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 accounting"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ff-balance sheet financial ins" sheetId="13" state="visible" r:id="rId13"/>
    <sheet xmlns:r="http://schemas.openxmlformats.org/officeDocument/2006/relationships" name="Premises and equipment, net" sheetId="14" state="visible" r:id="rId14"/>
    <sheet xmlns:r="http://schemas.openxmlformats.org/officeDocument/2006/relationships" name="Intangible assets, net"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Fair value of financial instrum" sheetId="20" state="visible" r:id="rId20"/>
    <sheet xmlns:r="http://schemas.openxmlformats.org/officeDocument/2006/relationships" name="Revenue recogni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Parent company financial statem" sheetId="24" state="visible" r:id="rId24"/>
    <sheet xmlns:r="http://schemas.openxmlformats.org/officeDocument/2006/relationships" name="Regulatory matter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erger accounting (Tables)" sheetId="30" state="visible" r:id="rId30"/>
    <sheet xmlns:r="http://schemas.openxmlformats.org/officeDocument/2006/relationships" name="Investment securities (Tables)" sheetId="31" state="visible" r:id="rId31"/>
    <sheet xmlns:r="http://schemas.openxmlformats.org/officeDocument/2006/relationships" name="Loans, net and allowance for _2" sheetId="32" state="visible" r:id="rId32"/>
    <sheet xmlns:r="http://schemas.openxmlformats.org/officeDocument/2006/relationships" name="Off-balance sheet financial i_2" sheetId="33" state="visible" r:id="rId33"/>
    <sheet xmlns:r="http://schemas.openxmlformats.org/officeDocument/2006/relationships" name="Premises and equipment, net (Ta" sheetId="34" state="visible" r:id="rId34"/>
    <sheet xmlns:r="http://schemas.openxmlformats.org/officeDocument/2006/relationships" name="Intangible assets, net (Tables)"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Long-term debt (Tables)" sheetId="39" state="visible" r:id="rId39"/>
    <sheet xmlns:r="http://schemas.openxmlformats.org/officeDocument/2006/relationships" name="Fair value of financial instr_2" sheetId="40" state="visible" r:id="rId40"/>
    <sheet xmlns:r="http://schemas.openxmlformats.org/officeDocument/2006/relationships" name="Revenue recognition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Parent company financial stat_2" sheetId="44" state="visible" r:id="rId44"/>
    <sheet xmlns:r="http://schemas.openxmlformats.org/officeDocument/2006/relationships" name="Regulatory matter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Merger Accounting - Additional " sheetId="51" state="visible" r:id="rId51"/>
    <sheet xmlns:r="http://schemas.openxmlformats.org/officeDocument/2006/relationships" name="Merger Accounting - Schedule of" sheetId="52" state="visible" r:id="rId52"/>
    <sheet xmlns:r="http://schemas.openxmlformats.org/officeDocument/2006/relationships" name="Merger Accounting - Fair Value " sheetId="53" state="visible" r:id="rId53"/>
    <sheet xmlns:r="http://schemas.openxmlformats.org/officeDocument/2006/relationships" name="Merger Accounting - Summary of " sheetId="54" state="visible" r:id="rId54"/>
    <sheet xmlns:r="http://schemas.openxmlformats.org/officeDocument/2006/relationships" name="Merger Accounting - Summary o_2" sheetId="55" state="visible" r:id="rId55"/>
    <sheet xmlns:r="http://schemas.openxmlformats.org/officeDocument/2006/relationships" name="Merger Accounting - Merger Prof" sheetId="56" state="visible" r:id="rId56"/>
    <sheet xmlns:r="http://schemas.openxmlformats.org/officeDocument/2006/relationships" name="Cash and Due from Banks - Addit" sheetId="57" state="visible" r:id="rId57"/>
    <sheet xmlns:r="http://schemas.openxmlformats.org/officeDocument/2006/relationships" name="Investment Securities - Schedul" sheetId="58" state="visible" r:id="rId58"/>
    <sheet xmlns:r="http://schemas.openxmlformats.org/officeDocument/2006/relationships" name="Investment Securities - Additio" sheetId="59" state="visible" r:id="rId59"/>
    <sheet xmlns:r="http://schemas.openxmlformats.org/officeDocument/2006/relationships" name="Investment Securities - Sched_2" sheetId="60" state="visible" r:id="rId60"/>
    <sheet xmlns:r="http://schemas.openxmlformats.org/officeDocument/2006/relationships" name="Investment Securities Available" sheetId="61" state="visible" r:id="rId61"/>
    <sheet xmlns:r="http://schemas.openxmlformats.org/officeDocument/2006/relationships" name="Loans, Net and Allowance for _3" sheetId="62" state="visible" r:id="rId62"/>
    <sheet xmlns:r="http://schemas.openxmlformats.org/officeDocument/2006/relationships" name="Loans, Net and Allowance for _4" sheetId="63" state="visible" r:id="rId63"/>
    <sheet xmlns:r="http://schemas.openxmlformats.org/officeDocument/2006/relationships" name="Loans, Net and Allowance for _5" sheetId="64" state="visible" r:id="rId64"/>
    <sheet xmlns:r="http://schemas.openxmlformats.org/officeDocument/2006/relationships" name="Loans, Net and Allowance for _6" sheetId="65" state="visible" r:id="rId65"/>
    <sheet xmlns:r="http://schemas.openxmlformats.org/officeDocument/2006/relationships" name="Loans, Net and Allowance for _7" sheetId="66" state="visible" r:id="rId66"/>
    <sheet xmlns:r="http://schemas.openxmlformats.org/officeDocument/2006/relationships" name="Loans, Net and Allowance for _8" sheetId="67" state="visible" r:id="rId67"/>
    <sheet xmlns:r="http://schemas.openxmlformats.org/officeDocument/2006/relationships" name="Loans, Net and Allowance for _9" sheetId="68" state="visible" r:id="rId68"/>
    <sheet xmlns:r="http://schemas.openxmlformats.org/officeDocument/2006/relationships" name="Loans, Net and Allowance for_10" sheetId="69" state="visible" r:id="rId69"/>
    <sheet xmlns:r="http://schemas.openxmlformats.org/officeDocument/2006/relationships" name="Loans, Net and Allowance for_11" sheetId="70" state="visible" r:id="rId70"/>
    <sheet xmlns:r="http://schemas.openxmlformats.org/officeDocument/2006/relationships" name="Off-Balance Sheet Financial I_3" sheetId="71" state="visible" r:id="rId71"/>
    <sheet xmlns:r="http://schemas.openxmlformats.org/officeDocument/2006/relationships" name="Off-Balance Sheet Financial I_4" sheetId="72" state="visible" r:id="rId72"/>
    <sheet xmlns:r="http://schemas.openxmlformats.org/officeDocument/2006/relationships" name="Premises and Equipment, Net - S" sheetId="73" state="visible" r:id="rId73"/>
    <sheet xmlns:r="http://schemas.openxmlformats.org/officeDocument/2006/relationships" name="Premises and Equipment, Net - A" sheetId="74" state="visible" r:id="rId74"/>
    <sheet xmlns:r="http://schemas.openxmlformats.org/officeDocument/2006/relationships" name="Premises and Equipment, Net -_2" sheetId="75" state="visible" r:id="rId75"/>
    <sheet xmlns:r="http://schemas.openxmlformats.org/officeDocument/2006/relationships" name="Intangible Assets, Net - Summar" sheetId="76" state="visible" r:id="rId76"/>
    <sheet xmlns:r="http://schemas.openxmlformats.org/officeDocument/2006/relationships" name="Intangible Assets, Net - Additi" sheetId="77" state="visible" r:id="rId77"/>
    <sheet xmlns:r="http://schemas.openxmlformats.org/officeDocument/2006/relationships" name="Intangible Assets, Net - Estima" sheetId="78" state="visible" r:id="rId78"/>
    <sheet xmlns:r="http://schemas.openxmlformats.org/officeDocument/2006/relationships" name="Other Assets - Components of Ot" sheetId="79" state="visible" r:id="rId79"/>
    <sheet xmlns:r="http://schemas.openxmlformats.org/officeDocument/2006/relationships" name="Deposits - Components of Intere" sheetId="80" state="visible" r:id="rId80"/>
    <sheet xmlns:r="http://schemas.openxmlformats.org/officeDocument/2006/relationships" name="Deposits - Additional Informati" sheetId="81" state="visible" r:id="rId81"/>
    <sheet xmlns:r="http://schemas.openxmlformats.org/officeDocument/2006/relationships" name="Deposits - Schedule of Aggregat" sheetId="82" state="visible" r:id="rId82"/>
    <sheet xmlns:r="http://schemas.openxmlformats.org/officeDocument/2006/relationships" name="Short-term Borrowings - Summary" sheetId="83" state="visible" r:id="rId83"/>
    <sheet xmlns:r="http://schemas.openxmlformats.org/officeDocument/2006/relationships" name="Short-term Borrowings - Additio" sheetId="84" state="visible" r:id="rId84"/>
    <sheet xmlns:r="http://schemas.openxmlformats.org/officeDocument/2006/relationships" name="Long-term Debt - Schedule of Lo" sheetId="85" state="visible" r:id="rId85"/>
    <sheet xmlns:r="http://schemas.openxmlformats.org/officeDocument/2006/relationships" name="Long-term Debt - Scheduled Cont" sheetId="86" state="visible" r:id="rId86"/>
    <sheet xmlns:r="http://schemas.openxmlformats.org/officeDocument/2006/relationships" name="Long-term Debt - Additional Inf"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Revenue Recognition - Summary o" sheetId="92" state="visible" r:id="rId92"/>
    <sheet xmlns:r="http://schemas.openxmlformats.org/officeDocument/2006/relationships" name="Revenue Recognition - Additiona" sheetId="93" state="visible" r:id="rId93"/>
    <sheet xmlns:r="http://schemas.openxmlformats.org/officeDocument/2006/relationships" name="Employee Benefit Plans - Additi" sheetId="94" state="visible" r:id="rId94"/>
    <sheet xmlns:r="http://schemas.openxmlformats.org/officeDocument/2006/relationships" name="Employee Benefit Plans - Summar" sheetId="95" state="visible" r:id="rId95"/>
    <sheet xmlns:r="http://schemas.openxmlformats.org/officeDocument/2006/relationships" name="Employee Benefit Plans - Schedu" sheetId="96" state="visible" r:id="rId96"/>
    <sheet xmlns:r="http://schemas.openxmlformats.org/officeDocument/2006/relationships" name="Employee Benefit Plans - Sche_2" sheetId="97" state="visible" r:id="rId97"/>
    <sheet xmlns:r="http://schemas.openxmlformats.org/officeDocument/2006/relationships" name="Employee Benefit Plans - Sche_3" sheetId="98" state="visible" r:id="rId98"/>
    <sheet xmlns:r="http://schemas.openxmlformats.org/officeDocument/2006/relationships" name="Employee Benefit Plans - Sche_4" sheetId="99" state="visible" r:id="rId99"/>
    <sheet xmlns:r="http://schemas.openxmlformats.org/officeDocument/2006/relationships" name="Employee Benefit Plans - Summ_2" sheetId="100" state="visible" r:id="rId100"/>
    <sheet xmlns:r="http://schemas.openxmlformats.org/officeDocument/2006/relationships" name="Employee Benefit Plans - Sche_5" sheetId="101" state="visible" r:id="rId101"/>
    <sheet xmlns:r="http://schemas.openxmlformats.org/officeDocument/2006/relationships" name="Employee Benefit Plans - Sche_6" sheetId="102" state="visible" r:id="rId102"/>
    <sheet xmlns:r="http://schemas.openxmlformats.org/officeDocument/2006/relationships" name="Employee Benefit Plans - Sche_7" sheetId="103" state="visible" r:id="rId103"/>
    <sheet xmlns:r="http://schemas.openxmlformats.org/officeDocument/2006/relationships" name="Income Taxes - Summary of Curre" sheetId="104" state="visible" r:id="rId104"/>
    <sheet xmlns:r="http://schemas.openxmlformats.org/officeDocument/2006/relationships" name="Income Taxes - Components of Ne"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B" sheetId="107" state="visible" r:id="rId107"/>
    <sheet xmlns:r="http://schemas.openxmlformats.org/officeDocument/2006/relationships" name="Parent Company Financial Stat_3" sheetId="108" state="visible" r:id="rId108"/>
    <sheet xmlns:r="http://schemas.openxmlformats.org/officeDocument/2006/relationships" name="Parent Company Financial Stat_4" sheetId="109" state="visible" r:id="rId109"/>
    <sheet xmlns:r="http://schemas.openxmlformats.org/officeDocument/2006/relationships" name="Parent Company Financial Stat_5" sheetId="110" state="visible" r:id="rId110"/>
    <sheet xmlns:r="http://schemas.openxmlformats.org/officeDocument/2006/relationships" name="Regulatory Matters - Additional" sheetId="111" state="visible" r:id="rId111"/>
    <sheet xmlns:r="http://schemas.openxmlformats.org/officeDocument/2006/relationships" name="Regulatory Matters - Schedule o" sheetId="112" state="visible" r:id="rId112"/>
    <sheet xmlns:r="http://schemas.openxmlformats.org/officeDocument/2006/relationships" name="Regulatory Matters - Schedule_2" sheetId="113" state="visible" r:id="rId113"/>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Riverview Financial Corp</t>
  </si>
  <si>
    <t>Entity Central Index Key</t>
  </si>
  <si>
    <t>0001590799</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Trading Symbol</t>
  </si>
  <si>
    <t>RIVE</t>
  </si>
  <si>
    <t>Entity Shell Company</t>
  </si>
  <si>
    <t>Entity Emerging Growth Company</t>
  </si>
  <si>
    <t>Entity Small Business</t>
  </si>
  <si>
    <t>true</t>
  </si>
  <si>
    <t>CONSOLIDATED BALANCE SHEETS - USD ($) $ in Thousands</t>
  </si>
  <si>
    <t>Dec. 31, 2017</t>
  </si>
  <si>
    <t>Assets:</t>
  </si>
  <si>
    <t>Cash and due from banks</t>
  </si>
  <si>
    <t>Interest-bearing deposits in other banks</t>
  </si>
  <si>
    <t>Investment securities available-for-sale</t>
  </si>
  <si>
    <t>Loans held for sale</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no par value, authorized 20,000,000 shares, issued and outstanding: 2018; 9,121,555 shares; 2017; 9,069,363 shares</t>
  </si>
  <si>
    <t>Capital surplus</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 xml:space="preserve"> </t>
  </si>
  <si>
    <t>Common stock, shares authorized</t>
  </si>
  <si>
    <t>Common stock, shares issued</t>
  </si>
  <si>
    <t>Common stock, shares outstanding</t>
  </si>
  <si>
    <t>CONSOLIDATED STATEMENTS OF INCOME (LOSS) AND COMPREHENSIVE INCOME (LOSS) - USD ($) $ in Thousands</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Bank owned life insurance investment income</t>
  </si>
  <si>
    <t>Net gain on sale of investment securities available-for-sale</t>
  </si>
  <si>
    <t>Total noninterest income</t>
  </si>
  <si>
    <t>Noninterest expense:</t>
  </si>
  <si>
    <t>Salaries and employee benefits expense</t>
  </si>
  <si>
    <t>Net occupancy and equipment expense</t>
  </si>
  <si>
    <t>Amortization of intangible assets</t>
  </si>
  <si>
    <t>Net cost of operating other real estate</t>
  </si>
  <si>
    <t>Other expenses</t>
  </si>
  <si>
    <t>Total noninterest expense</t>
  </si>
  <si>
    <t>Income (loss) before income taxes</t>
  </si>
  <si>
    <t>Income tax expense</t>
  </si>
  <si>
    <t>Net income (loss)</t>
  </si>
  <si>
    <t>Other comprehensive income (loss):</t>
  </si>
  <si>
    <t>Unrealized gain (loss) on investment securities available-for-sale</t>
  </si>
  <si>
    <t>Reclassification adjustment for net gain on sales included in net income</t>
  </si>
  <si>
    <t>Change in pension liability</t>
  </si>
  <si>
    <t>Income tax expense (benefit) related to other comprehensive loss</t>
  </si>
  <si>
    <t>Other comprehensive income (loss), net of income taxes</t>
  </si>
  <si>
    <t>Comprehensive income (loss)</t>
  </si>
  <si>
    <t>Net income (loss):</t>
  </si>
  <si>
    <t>Basic</t>
  </si>
  <si>
    <t>Diluted</t>
  </si>
  <si>
    <t>Average common shares outstanding:</t>
  </si>
  <si>
    <t>Dividends declared</t>
  </si>
  <si>
    <t>Wealth Management Income [Member]</t>
  </si>
  <si>
    <t>Noninterest income</t>
  </si>
  <si>
    <t>Commission and Fees on Fiduciary Activities [Member]</t>
  </si>
  <si>
    <t>Service Charges, Fees and Commissions [Member]</t>
  </si>
  <si>
    <t>Mortgage Banking Income [Member]</t>
  </si>
  <si>
    <t>CONSOLIDATED STATEMENTS OF CHANGES IN STOCKHOLDERS' EQUITY - USD ($) $ in Thousands</t>
  </si>
  <si>
    <t>Total</t>
  </si>
  <si>
    <t>Preferred Stock [Member]</t>
  </si>
  <si>
    <t>Common Stock [Member]</t>
  </si>
  <si>
    <t>Capital Surplus [Member]</t>
  </si>
  <si>
    <t>Retained Earnings [Member]</t>
  </si>
  <si>
    <t>Accumulated Other Comprehensive Income (Loss) [Member]</t>
  </si>
  <si>
    <t>Balance at Dec. 31, 2016</t>
  </si>
  <si>
    <t>Compensation cost of option grants</t>
  </si>
  <si>
    <t>Issuance of 269,885 common shares</t>
  </si>
  <si>
    <t>Issuance of 1,348,809 preferred shares</t>
  </si>
  <si>
    <t>Preferred shares converted into common shares</t>
  </si>
  <si>
    <t>Issuance under ESPP, 401k and Dividend Reinvestment plans</t>
  </si>
  <si>
    <t>Exercise of stock options</t>
  </si>
  <si>
    <t>Tax Cuts and Jobs Act reclassification from other comprehensive income to retained earnings</t>
  </si>
  <si>
    <t>Issuance of 4,133,945 shares in fair value of consideration exchanged in merger</t>
  </si>
  <si>
    <t>Balance at Dec. 31, 2017</t>
  </si>
  <si>
    <t>Balance at Dec. 31, 2018</t>
  </si>
  <si>
    <t>CONSOLIDATED STATEMENTS OF CHANGES IN STOCKHOLDERS' EQUITY (Parenthetical) - USD ($)</t>
  </si>
  <si>
    <t>Statement of Stockholders' Equity [Abstract]</t>
  </si>
  <si>
    <t>Issuance of common shares</t>
  </si>
  <si>
    <t>Issuance of preferred shares</t>
  </si>
  <si>
    <t>Issuance under ESPP, 401k and Dividend Reinvestment plans, shares</t>
  </si>
  <si>
    <t>Exercise of stock options, shares</t>
  </si>
  <si>
    <t>Dividends declared, per share</t>
  </si>
  <si>
    <t>Issuance of shares in fair value of consideration exchanged in merger, shares</t>
  </si>
  <si>
    <t>CONSOLIDATED STATEMENTS OF CASH FLOWS - USD ($) $ in Thousands</t>
  </si>
  <si>
    <t>Cash flows from operating activities:</t>
  </si>
  <si>
    <t>Adjustments to reconcile net income (loss) to net cash provided by (used in) operating activities:</t>
  </si>
  <si>
    <t>Depreciation and amortization of premises and equipment</t>
  </si>
  <si>
    <t>Stock based compensation</t>
  </si>
  <si>
    <t>Net amortization of investment securities available-for-sale</t>
  </si>
  <si>
    <t>Net cost of operation of other real estate owned</t>
  </si>
  <si>
    <t>Amortization of purchase adjustment on loans</t>
  </si>
  <si>
    <t>Deferred income taxes</t>
  </si>
  <si>
    <t>Proceeds from sale of loans originated for sale</t>
  </si>
  <si>
    <t>Net gain on sale of loans originated for sale</t>
  </si>
  <si>
    <t>Loans originated for sale</t>
  </si>
  <si>
    <t>Net cash provided by (used in) operating activities</t>
  </si>
  <si>
    <t>Investment securities available-for-sale:</t>
  </si>
  <si>
    <t>Purchases</t>
  </si>
  <si>
    <t>Proceeds from repayments</t>
  </si>
  <si>
    <t>Proceeds from sales</t>
  </si>
  <si>
    <t>Proceeds from the sale of other real estate owned</t>
  </si>
  <si>
    <t>Net decrease in restricted equity securities</t>
  </si>
  <si>
    <t>Net (increase) decrease in loans</t>
  </si>
  <si>
    <t>Net cash acquired in business combination</t>
  </si>
  <si>
    <t>Business disposition (acquisitions), net of cash</t>
  </si>
  <si>
    <t>Purchases of premises and equipment</t>
  </si>
  <si>
    <t>Proceeds from sale of equipment</t>
  </si>
  <si>
    <t>Purchase of bank owned life insurance</t>
  </si>
  <si>
    <t>Net cash provided by (used in) investing activities</t>
  </si>
  <si>
    <t>Cash flows from financing activities:</t>
  </si>
  <si>
    <t>Net increase (decrease) in deposits</t>
  </si>
  <si>
    <t>Net decrease in short-term borrowings</t>
  </si>
  <si>
    <t>Repayment of long-term debt</t>
  </si>
  <si>
    <t>Proceeds from long-term debt</t>
  </si>
  <si>
    <t>Issuance under DRP, 401k and ESPP plans</t>
  </si>
  <si>
    <t>Issuance of common stock</t>
  </si>
  <si>
    <t>Proceeds from exercise of options</t>
  </si>
  <si>
    <t>Cash dividends paid</t>
  </si>
  <si>
    <t>Net cash provided by (used in) financing activities</t>
  </si>
  <si>
    <t>Net increase in cash and cash equivalents</t>
  </si>
  <si>
    <t>Cash and cash equivalents - beginning</t>
  </si>
  <si>
    <t>Cash and cash equivalents - ending</t>
  </si>
  <si>
    <t>Cash paid during the period for:</t>
  </si>
  <si>
    <t>Interest</t>
  </si>
  <si>
    <t>Federal income taxes</t>
  </si>
  <si>
    <t>Noncash items from investing activities:</t>
  </si>
  <si>
    <t>Other real estate acquired in settlement of loans</t>
  </si>
  <si>
    <t>Assets acquired excluding cash:</t>
  </si>
  <si>
    <t>Premises and equipment</t>
  </si>
  <si>
    <t>Liabilities assumed:</t>
  </si>
  <si>
    <t>Deposits</t>
  </si>
  <si>
    <t>Summary of significant accounting policies</t>
  </si>
  <si>
    <t>Accounting Policies [Abstract]</t>
  </si>
  <si>
    <t xml:space="preserve">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rom an accounting and reporting purposes. As a result, the historical financial information included in the Company’s consolidated financial statements and related notes as reported in this Form 10-K is that of Riverview. Riverview Bank, with 28 full service offices and four limited purpose offices, is a full-service commercial bank offering a wide range of traditional banking services and financial advisory, insurance and investment services to individuals, municipalities and small to medium sized businesses in the Pennsylvania market areas of Berks, Blair, Centre, Clearfield, Dauphin, Huntingdon, Lebanon, Lycoming, Northumberland, Perry, Schuylkill and Somerset Counties. The Bank is state-chartered under the jurisdiction of the Pennsylvania Department of Banking and Securities and the Federal Deposit Insurance Corporation. The Bank’s primary product is loans to small- and medium-sized businesses. Other lending products include one-to-four family residential mortgages and consumer loans. The Bank primarily funds its loans by offering interest-bearing transaction accounts to commercial enterprises and individuals. Other deposit product offerings include certificates of deposits and various demand deposit accounts. The Bank offers a broad range of financial advisory, investment and fiduciary services through its wealth management and trust operating divisions. The wealth management and trust divisions did not meet the quantitative thresholds for required segment disclosure in conformity with accounting principles generally accepted in the United States of America (“GAAP”). The Bank’s thirty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Northern and Southwe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 Basis of presentation: The consolidated financial statements of the Company have been prepared in conformity with GAAP, Regulation S-X and reporting practices applied in the banking industry. All significant intercompany balances and transactions have been eliminated in consolidation. The Company also presents herein condensed parent company only financial information regarding Riverview Financial Corporation (“Parent Company”). Prior period amounts are reclassified when necessary to conform with the current year’s presentation. Such reclassifications had no effect on financial position or results of operations. The Company has evaluated events and transactions occurring subsequent to the balance sheet date of December 31, 2018, for items that should potentially be recognized or disclosed in these consolidated financial statements. The evaluation was conducted through the date these consolidated financial statements were issued.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Investment securities: Investment securities are classified and accounted for as either held-to-maturity, available-for-sale, or trading account securities based on management’s intent at the time of acquisition. Management is required to reassess the appropriateness of such classifications at each reporting date. The Company classifies debt securities as held-to maturity when management has the positive intent and ability to hold such securities to maturity. Held-to-maturity securities are stated at cost, adjusted for amortization of premium and accretion of discount. Investment securities are designated as available-for-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for-sale securities are reported at fair value, with unrealized gains and losses, net of income taxes, excluded from earnings and reported in a separate component of stockholders’ equity. Estimated fair values for investment securities are based on market prices from a national pricing service. Realized gains and losses are computed using the specific identification method and are included in noninterest income. Premiums are amortized, and discounts are accreted using the interest method over the contractual lives of investment securities. Investment securities that are bought and held principally for the purpose of selling them in the near term, in order to generate profits from market appreciation, are classified as trading account securities. Trading account securities are carried at market value. Interest on trading account securities is included in interest income. Profits or losses on trading account securities are included in noninterest income. All of the Company’s investment securities were classified as available-for-sale in 2018 and 2017. Transfers of securities between categories are recorded at fair value at the date of the transfer, with the accounting treatment of unrealized gains or losses determined by the category into which the security is transferred. Management evaluates each investment security at least quarterly, to determine if a decline in fair value below its amortized cost is an other-than-temporary impairment (“OTTI”),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related component included in other comprehensive income or loss. The assessment of whether an other-than-temporary impairment exists involves a high degree of subjectivity and judgment and is based on information available to management at a point in time. Loans held for sale: Loans held for sale consist of one-to-four family residential mortgages originated and intended for sale in the secondary market with servicing rights released. The loans are carried in aggregate at the lower of cost or estimated market value, based upon current delivery prices in the secondary mortgage market.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These loans are generally sold without servicing rights retained and without recourse.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and commercial real estate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family residential mortgage loans. Of primary concern in commercial real estate lending is the borrower’s and any guarantor’s creditworthiness and the feasibility and cash flow potential of the financed project. Additional considerations include: location, market and geographic concentrations, loan to value, strength of guarantors and quality of tenants.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To monitor cash flows on income properties, we require borrowers and loan guarantors, if any, to provide annual consolidated financial statements on commercial real estate loans and rent rolls where applicable. In reaching a decision on whether to make a commercial real estate loan, we consider and review a cash flow analysis of the borrower and guarantor, when applicable, and considers the net operating income of the property, the borrower’s expertise, credit history and profitability and the value of the underlying property. We have generally required that the properties securing these real estate loans have debt service coverage ratios, the ratio of earnings before debt service to debt service, of at least 1.2 times. An environmental report is obtained when the possibility exists that hazardous materials may have existed on the site, or the site may have been impacted by adjoining properties that handled hazardous materials.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Off-balance sheet financial instruments: In the ordinary course of business, the Company enters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service charges, fees and commissions and are included in noninterest income when earned. The Company records an allowance for off-balance sheet credit losses, if deemed necessary, separately as a liability. 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are discontinued,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llowance for loan losses. Subsequent declines in the recorded values of the properties prior to their disposal and costs to maintain the assets are included in other expenses. Any gain or loss realized upon disposal of other real estate owned is included in noninterest expense. 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when they are 120 days past due. Management evaluates the adequacy of the allowance for loan losses account quarterly. This assessment is based on past charge-off experience, known and inherent risks in the portfolio, adverse situations that may affect the borrower’s ability to repay, the estimated value of underlying collateral, composition of the loan portfolio, current economic conditions and other relevant factors. This evaluation is inherently subjective as it requires material estimates that may be susceptible to significant revision as more information becomes available. Regulators, in reviewing the loan portfolio as part of the scope of a regulatory examination, may require the Company to increase its allowance for loan losses or take other actions that would require the Company to increase its allowance for loan losses.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recognizes interest income on impaired loans, including the recording of cash receipts for nonaccrual, restructured loans or accruing loans depending on the status of the impaired loan.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a specific allowance for the loan will be established.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is an average of the Company’s historical net charge-off ratio for the most recent rolling eight quarters. Management adjusts these historical loss factors by qualitative factors that represent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legal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anagement revised its calculation for, and application of, qualitative factors applied to their identified segments of homogenous loan pools. Prior to the fourth quarter of 2018, management calculated separate and distinct qualitative factors for Riverview Bank and each of its three purchased portfolios as a result of loans previously acquired in business combinations. Management determined that it would calculate qualitative factors on a weighted average basis combined for Riverview Bank and all purchased portfolios for each identified segment of homogenous loan pools. This had the impact of reducing the overall rate of qualitative adjustment to historical losses but was offset by an increased level of reserve on acquired performing loans as a result of normal accretion of acquisition related fair value marks. This change in methodology did not have a material impact on the amount of the allowance for loan losses at December 31, 2018, the date of the change, as compared to the prior methodology.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18. 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 Business combinations, goodwill and other intangible assets, net: The Company accounts for its acquisitions using the purchase accounting method. Purchase accounting requires the total purchase price to be allocated </t>
  </si>
  <si>
    <t>Merger accounting</t>
  </si>
  <si>
    <t>Business Combinations [Abstract]</t>
  </si>
  <si>
    <t xml:space="preserve">2. Merger accounting: On April 20, 2017, the Company and CBT announced the execution of a definitive merger agreement, providing for the merger of CBT with and into the Company. Immediately following the holding company merger, CBT Bank merged with and into Riverview Bank, the wholly-owned subsidiary of Riverview. This merger became effective prior to the start of business on October 1, 2017. Pursuant to the terms of the merger agreement, the merger was effected by the issuance of shares of Riverview stock to CBT shareholders. Each share of CBT common stock was converted into the right to receive 2.86 shares of Riverview common stock, with cash paid in lieu of fractional shares. The merger provided an expanded geographic footprint for the Company and increased the size of the balance sheet wherein the combined companies can realize economies of scale and other operating efficiencies. The merger has been accounted for using the acquisition method of accounting. To determine the accounting treatment of the merger, management utilized the following factors in concluding that Riverview is considered to be the accounting acquirer: • The roles of the Chief Executive Officer and President of the post-combination entity has been assumed by the executive officers of Riverview; • After the closing of the merger and as a result of the fixed share exchange ratio of 2.86 shares of Riverview common stock for each CBT common share, the former CBT shareholders, as a group, held approximately 45.8 percent of the outstanding shares of Riverview’s stock; and • Riverview contributed greater than fifty percent of the total assets and tangible equity to the combined entity. Based on consideration of all the relevant facts and circumstances of the merger, including the above factors, for accounting purposes, Riverview is considered to have acquired CBT in this transaction with the surviving legal entity operating under Riverview’s Articles of Incorporation. As a result, the historical financial statements of the combined company are the historical financial statements of Riverview. The assets and liabilities of CBT as of the effective date of the merger were recorded at their respective estimated fair values and added to those of Riverview. The excess of purchase price over the net estimated fair values of the acquired assets and liabilities of CBT Financial was allocated to all identifiable intangible assets. The remaining excess was allocated to goodwill. The goodwill resulting from the merger will not be amortized to expense, but instead will be reviewed for impairment at least annually. To the extent goodwill is impaired, its carrying value would be written down to its implied fair value and a charge would be made to earnings. Customer related intangibles and other intangibles with definite useful lives will be amortized to expense over their estimated useful lives. These financial statements will reflect the results attributable to the acquired operations of CBT, as the acquired company for accounting purposes, beginning on the effective date of the merger. The Company utilized the closing price of its common stock on September 29, 2017, the last trading day prior to the merger, of $13.20 per share to determine the acquisition date fair value of the consideration transferred. The acquired assets and assumed liabilities were measured at fair value as of the acquisition date. In many cases, determining the fair value of the acquired assets and assumed liabilities required the Company to estimate cash flows expected to result from those assets and liabilities and to discount those cash flows at appropriate rates of interest, which required the utilization of significant estimates and judgment in accounting for the acquisition. As of October 1, 2017, goodwill totaled $19,675, which is equal to the excess of the consideration transferred over the fair value of the identifiable net assets acquired in connection with the merger. Goodwill recorded in the Merger resulted from the expected synergies of the combined operations of the newly merged entities as well as intangibles that do not qualify for separate recognition such as the acquired workforce. There was no tax-deductible goodwill in the transaction. Purchase Price Consideration in Common Stock: CBT shares outstanding exchanged 1,445,474 Exchange ratio 2.86 Riverview shares issued 4,134,056 Less: fractional shares issued to CBT shareholders 111 Riverview shares issued to CBT shareholders 4,133,945 Value assigned to Riverview shares $ 13.20 Purchase price $ 54,568 Purchase price consideration for fractional shares 1 Total Purchase Price 54,569 Net Assets Acquired: Cash and due from banks $ 32,022 Investment securities available-for-sale 43,869 Loans, net 382,461 Accrued interest receivable 894 Premises and equipment 6,143 Other assets 21,730 Deposits (438,845 ) Long-term debt (6,801 ) Accrued interest payable (256 ) Other liabilities (6,323 ) Net assets acquired 34,894 Goodwill resulting from merger $ 19,675 The estimated fair values of cash and due from banks, accrued interest receivable, other assets, accrued interest payable and other liabilities approximate their stated values. The estimated fair values of the investment securities available-for-sale were calculated primarily us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to ensure the highest level of significant inputs are derived from market observable data. Land and buildings included in premises and equipment, net, and real estate acquired through foreclosure included in other assets were primarily valued based on appraised collateral values. The Company prepared an internal market rent analysis to compare the lease contract obligations to comparable market rental rates. The Company believed that the leased contract rates were in a reasonable range of market rental rates and concluded that no fair value adjustment related to leasehold interest was necessary. The most significant fair value determination related to the valuation of acquired loans using level 3 input. The business combination resulted in the acquisition of loans with and without evidence of credit quality deterioration. Fair values are based on a discounted cash flow methodology that involves assumptions and judgments as to credit risk, expected life time losses, environmental factors, collateral values, discount rates, expected payments and expected prepayments. Specifically, the Company prepared three separate loan fair value adjustments that it believed a market participant might employ in estimating the entire fair value adjustment necessary under ASC 820-10 for the acquired loan portfolio. The three-separate fair valuation methodologies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CBT Bank’s previously established allowance for loan losses. The fair value of the financial assets acquired included loans receivable with a gross amortized cost basis of $393,821. The table below illustrates the fair value adjustments made to the amortized cost basis to present a fair value of the loans acquired. The credit adjustment on purchased credit impaired loans was derived in accordance with ASC 310-30 and represents the portion of the loan balances that has been deemed uncollectible based on the Company’s expectations of future cash flows for each respective loan. Gross amortized cost basis at October 1, 2017 $ 393,821 Interest rate fair value adjustment on pools of homogeneous loans 2,356 Credit fair value adjustment on pools of homogeneous loans (5,627 ) Credit and interest fair value adjustment on purchased credit impaired loans (8,089 ) Fair value of acquired loans at October 1, 2017 $ 382,461 CBT Bank’s loans, without evidence of credit deterioration, were assembled into groupings by characteristics such as loan type, term, collateral and rate and fair valued by discounting both expected principal and interest cash flows using an observable discount rate for similar instruments that a market participant would consider in determining fair value. The discount rate utilized was the average of market rates for similar loans obtained from various external data sources. Additionally, consideration was given to management’s best estimates of default rates and payment speeds in projecting the expected cash flows. A general credit risk fair value adjustment was calculated using a two-part general credit fair value analysis: (1) expected lifetime losses, using an average of historical losses of the Company, Riverview Bank and peer banks; and (2) an estimated fair value adjustment for qualitative factors related to general economic conditions and the risk related to lack of familiarity with the originator’s underwriting process. At acquisition, CBT Bank’s loan portfolio, without evidence of credit deterioration, was recorded at a current fair value of $373,868. CBT Bank’s loans were deemed impaired at the acquisition date if the Company did not expect to receive all contractually required cash flows due to concerns about credit quality. Management measured loan fair values based on loan file reviews including borrower financial statements or tax returns, appraised collateral values, expected cash flows and historical loss factors. Such loans were fair valued by discounting the expected cash flows at acquisition by an observable discount rate for similar instruments that a market participant would consider in determining fair value. The difference between contractually required payments at the acquisition date and cash flows expected to be collected was recorded as a nonaccretable difference. The following is a summary of the acquired impaired loans from the merger with CBT Bank: Acquired Impaired Loans Contractually required principal and interest at acquisition $ 16,682 Contractual cash flows not expected to be collected (nonaccretable discount) (6,033 ) Expected cash flows at acquisition 10,649 Interest component of expected cash flows (accretable discount) (2,056 ) Fair value of acquired loans $ 8,593 The Company recorded a core deposit intangible asset related to a value ascribed to demand, interest checking, money market and savings accounts, referred to as core deposits, acquired as part of the acquisition. The value assigned to the acquired core deposits represents the future economic benefit of the potential cost savings from acquiring the core deposits, net of operating expenses and including ancillary fee income, compared to the cost of obtaining alternative funds from available market sources. Management used estimates including the expected attrition rates of core deposit accounts, future interest rate levels, and the cost of servicing various depository products. The Company also recorded a trade name intangible asset using relief from the royalty method. The value assigned to the trade name represents the present value of the potential cost savings of paying a royalty for the use of a trade name. Both the core deposit intangible and trade name intangible are being amortized over an estimated useful life of 10 years. Time deposits are not considered to be core deposits as they are assumed to have a low expected average life upon acquisition. The fair value of time deposits was calculated as the present value of the certificates’ expected contractual payments discounted by market rates for similar time deposits. The Company assumed trust preferred subordinate debt with the merger. The fair value of the trust preferred subordinate debt was determined based upon an estimated fair value from an independent investment banking firm. The amount of revenue derived from CBT since the acquisition date included in the consolidated income statement for the year ended December 31, 2017 was approximately $6,724. In connection with the acquisition, Riverview incurred merger-related expenses relating to personnel, professional fees, occupancy and equipment and other costs of integrating and conforming acquired operations. Those expenses consisted largely of costs related to professional and consulting services, employment severance and early retirement charges, termination of contractual agreements and conversion of systems and/or integration of operations, initial communication expenses, printing and filing costs of completing the transaction and investment banking charges. A summary of merger related costs included in the consolidated statements of income for the years ended December 31, 2018 and 2017 are summarized as follows: December 31 2018 2017 Accounting $ 119 Legal and consulting $ 49 623 Salaries and benefits 220 1,779 Equipment disposition and contract termination 3 634 System conversion/deconversion costs 71 368 Other 210 151 Total $ 553 $ 3,674 Pro Forma Condensed Combined Financial Information: The following table presents unaudited pro forma information as if the merger between Riverview and CBT had been completed on January 1, 2016. The pro forma information does not necessarily reflect the results of operations that would have occurred had the Company merged with CBT at the beginning of 2016. Supplemental pro forma earnings were adjusted to exclude merger related costs. The expected future amortizations of the various fair value adjustments were included beginning in 2016.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Year ended December 31, 2017 Net interest income after loan loss provision $ 36,187 Noninterest income 7,871 Noninterest expense 39,092 Net income $ 4,966 Net income per share $ 0.95 </t>
  </si>
  <si>
    <t>Cash and Cash Equivalents [Abstract]</t>
  </si>
  <si>
    <t xml:space="preserve">3. Cash and due from banks: The Bank is required to maintain average reserve balances in cash or on deposit with the Federal Reserve Bank. There was no required reserve at December 31, 2018. The required reserve was $12,336 at December 31, 2017. In addition, the Bank’s other correspondents may require average compensating balances as part of their agreements to provide services. The Bank maintains balances with correspondent banks that may exceed federal insured limits, which management considers to be a normal business risk. </t>
  </si>
  <si>
    <t>Investment securities</t>
  </si>
  <si>
    <t>Investments, Debt and Equity Securities [Abstract]</t>
  </si>
  <si>
    <t xml:space="preserve">4. Investment securities: The amortized cost and fair value of investment securities available-for-sale aggregated by investment category at December 31, 2018 and 2017 are summarized as follows: December 31, 2018 Amortized Cost Gross Unrealized Gains Gross Unrealized Losses Fair Value State and municipals: Taxable $ 34,025 $ 145 $ 892 $ 33,278 Tax-exempt 12,970 2 196 12,776 Mortgage-backed securities: U.S. Government agencies 23,715 61 106 23,670 U.S. Government-sponsored enterprises 26,635 11 451 26,195 Corporate debt obligations 9,515 757 8,758 Total $ 106,860 $ 219 $ 2,402 $ 104,677 December 31, 2017 Amortized Cost Gross Unrealized Gains Gross Unrealized Losses Fair Value State and municipals: Taxable $ 35,352 $ 334 $ 684 $ 35,002 Tax-exempt 16,325 47 64 16,308 Mortgage-backed securities: U.S. Government agencies 22,908 3 94 22,817 U.S. Government-sponsored enterprises 10,218 19 148 10,089 Corporate debt obligations 9,529 544 8,985 Total $ 94,332 $ 403 $ 1,534 $ 93,201 The Company had a net unrealized loss of $1,725, net of deferred income taxes of $458 at December 31, 2018, and a net unrealized loss of $893, net of deferred income taxes of $238 at December 31, 2017. Proceeds from the sale of investment securities available-for-sale amounted to $4,825 in 2018. Gross gains of $40 and no gross losses were realized from the sale of securities in 2018. The income tax provision applicable to net realized gains amounted to $8 in 2018. In 2017, proceeds from the sale of investment securities available-for-sale amounted to $18,952, with gross gains of $166 and gross losses of $77 realized from the sale. The maturity distribution of the fair value, which is the net carrying amount of the debt securities classified as available-for-sale at December 31, 2018, is summarized as follows: December 31, 2018 Fair Value Within one year $ 2,283 After one but within five years 4,702 After five but within ten years 13,959 After ten years 33,868 54,812 Mortgage-backed securities 49,865 Total $ 104,677 Securities with a carrying value of $71,797 and $93,201 at December 31, 2018 and 2017, respectively, were pledged to secure public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December 31, 2018 and December 31, 2017,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her-than-temporary impairment (“OTTI”) has not been recognized at December 31, 2018 and 2017, aggregated by investment category and length of time that the individual securities have been in a continuous unrealized loss position, are summarized as follows: Less Than 12 Months 12 Months or More Total December 31, 2018 Fair Value Unrealized Losses Fair Value Unrealized Losses Fair Value Unrealized Losses State and municipals: Taxable $ 2,300 $ 4 $ 22,943 $ 888 $ 25,243 $ 892 Tax-exempt 1,950 32 9,556 164 11,506 196 Mortgage-backed securities: U.S. Government agencies 7,862 66 1,216 40 9,078 106 U.S. Government-sponsored enterprises 18,110 163 7,133 288 25,243 451 Corporate debt obligations 8,758 757 8,758 757 Total $ 30,222 $ 265 $ 49,606 $ 2,137 $ 79,828 $ 2,402 Less Than 12 Months 12 Months or More Total December 31, 2017 Fair Value Unrealized Losses Fair Value Unrealized Losses Fair Value Unrealized Losses State and municipals: Taxable $ 4,757 $ 30 $ 20,185 $ 654 $ 24,942 $ 684 Tax-exempt 10,506 64 10,506 64 Mortgage-backed securities: U.S. Government agencies 16,746 87 193 7 16,939 94 U.S. Government-sponsored enterprises 4,294 23 4,174 125 8,468 148 Corporate debt obligations 3,800 200 5,185 344 8,985 544 Total $ 40,103 $ 404 $ 29,737 $ 1,130 $ 69,840 $ 1,534 The Company had 92 investment securities, consisting of 39 taxable state and municipal obligations, 22 tax-exempt municipal obligations, four corporate obligations and 27 mortgage-backed securities that were in unrealized loss positions at December 31, 2018. Of these securities, 35 taxable state and municipal obligations, 19 tax-exempt municipal obligations, four corporate obligations and 13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any of the unrealized losses to be OTTI at December 31, 2018. The Company had 88 investment securities, consisting of 34 taxable state and municipal obligations, 21 tax-exempt municipal obligations, four corporate obligations and 29 mortgage-backed securities that were in unrealized loss positions at December 31, 2017. Of these securities, 25 taxable state and municipal obligations, two corporate obligations and five mortgage-backed securities were in a continuous unrealized loss position for twelve months or more. </t>
  </si>
  <si>
    <t>Loans, net and allowance for loan losses</t>
  </si>
  <si>
    <t>Receivables [Abstract]</t>
  </si>
  <si>
    <t xml:space="preserve">5. Loans, net and allowance for loan losses: The major classifications of loans outstanding, net of deferred loan origination fees and costs at December 31, 2018 and 2017 are summarized as follows. Net deferred loan costs were $1,026 and $863 at December 31, 2018 and 2017, respectively. December 31 2018 2017 Commercial $ 122,919 $ 140,116 Real estate: Construction 39,556 34,405 Commercial 497,597 526,230 Residential 221,115 240,626 Consumer 11,997 14,594 Total $ 893,184 $ 955,971 Loans outstanding to directors, executive officers, principal stockholders or to their affiliates totaled $9,555 and $9,465 at December 31, 2018 and 2017, respectively. Advances and repayments during 2018, totaled $1,096 and $1,006, respectively. As a result of the merger, the composition of the individuals considered related parties at December 31, 2017 changed. Loan balances totaling $5,244 were removed for individuals no longer considered related parties and $6,387 was included for individuals added as related parties in 2017. There were no related party loans that were classified as nonaccrual, past due, or restructured or considered a potential credit risk at December 31, 2018 and 2017. At December 31, 2018, the majority of the Company’s loans were at least partially secured by real estate located in Central and Southwestern Pennsylvania. Therefore, a primary concentration of credit risk is directly related to the real estate market in these area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The changes in the allowance for loan losses account by major classification of loan for the years ended December 31, 2018 and 2017 are summarized as follows: Real Estate December 31, 2018 Commercial Construction Commercial Residential Consumer Unallocated Total Allowance for loan losses: Beginning Balance January 1, 2018 $ 1,206 $ 379 $ 2,963 $ 1,340 $ 37 $ 381 $ 6,306 Charge-offs (206 ) (104 ) (437 ) (747 ) Recoveries 11 6 31 126 174 Provisions 151 25 329 19 324 (233 ) 615 Ending balance $ 1,162 $ 404 $ 3,298 $ 1,286 $ 50 $ 148 $ 6,348 Real Estate December 31, 2017 Commercial Construction Commercial Residential Consumer Unallocated Total Allowance for loan losses: Beginning Balance January 1, 2017 $ 629 $ 160 $ 2,110 $ 789 $ 44 $ 3,732 Charge-offs (43 ) (78 ) (38 ) (58 ) (217 ) Recoveries 5 10 17 25 57 Provisions 615 297 843 572 26 $ 381 2,734 Ending balance $ 1,206 $ 379 $ 2,963 $ 1,340 $ 37 $ 381 $ 6,306 The allocation of the allowance for loan losses and the related loans by major classifications of loans at December 31, 2018 and December 31, 2017 is summarized as follows: Real Estate December 31, 2018 Commercial Construction Commercial Residential Consumer Unallocated Total Allowance for loan losses: Ending balance $ 1,162 $ 404 $ 3,298 $ 1,286 $ 50 $ 148 $ 6,348 Ending balance: individually evaluated for impairment 382 78 28 488 Ending balance: collectively evaluated for impairment 780 404 3,220 1,258 50 148 5,860 Ending balance: purchased credit impaired loans $ $ $ $ $ $ $ Loans receivable: Ending balance $ 122,919 $ 39,556 $ 497,597 $ 221,115 $ 11,997 $ $ 893,184 Ending balance: individually evaluated for impairment 1,249 1,643 2,146 5,038 Ending balance: collectively evaluated for impairment 121,521 39,556 492,779 218,468 11,997 884,321 Ending balance: purchased credit impaired loans $ 149 $ $ 3,175 $ 501 $ $ $ 3,825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The following tables present the major classification of loans summarized by the aggregate pass rating and the classified ratings of special mention, substandard and doubtful within the Company’s internal risk rating system at December 31, 2018 and 2017: December 31, 2018 Pass Special Mention Substandard Doubtful Total Commercial $ 109,609 $ 9,123 $ 4,187 $ $ 122,919 Real estate: Construction 39,265 291 39,556 Commercial 471,364 13,106 13,127 497,597 Residential 216,218 2,126 2,771 221,115 Consumer 11,997 11,997 Total $ 848,453 $ 24,355 $ 20,376 $ $ 893,184 December 31, 2017: Pass Special Mention Substandard Doubtful Total Commercial $ 126,506 $ 9,372 $ 4,238 $ $ 140,116 Real estate: Construction 32,840 1,442 123 34,405 Commercial 497,852 15,305 13,073 526,230 Residential 234,808 2,214 3,604 240,626 Consumer 14,474 120 14,594 Total $ 906,480 $ 28,453 $ 21,038 $ $ 955,971 The following tables present the classes of the loan portfolio summarized by the aging categories of performing loans and nonaccrual loans as of December 31, 2018 and 2017. PCI loans are excluded from the aging and nonaccrual loan schedules. Accrual Loans December 31, 2018 30-59 Days Past Due 60-89 Days Past Due 90 or More Days Past Due Total Past Due Current Nonaccrual Loans Total Loans Commercial $ 69 $ 128 $ 82 $ 279 $ 121,350 $ 1,141 $ 122,770 Real estate: Construction 11 655 247 913 38,643 39,556 Commercial 467 538 170 1,175 492,545 702 494,422 Residential 4,537 1,322 290 6,149 213,579 886 220,614 Consumer 124 57 50 231 11,766 11,997 Total $ 5,208 $ 2,700 $ 839 $ 8,747 $ 877,883 $ 2,729 $ 889,359 Purchased credit impaired loans 3,825 Total Loans $ 893,184 Accrual Loans December 31, 2017 30-59 Days Past Due 60-89 Days Past Due 90 or More Days Past Due Total Past Due Current Nonaccrual Loans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The following tables summarize information concerning impaired loans as of and for the years ended December 31, 2018 and 2017, by major loan classification: For the Year Ended December 31, 2018 Recorded Investment Unpaid Principal Balance Related Allowance Average Recorded Investment Interest Income Recognized With no related allowance: Commercial $ 149 $ 149 $ 459 $ 564 Real estate: Construction Commercial 4,284 4,284 6,382 2,846 Residential 2,466 2,466 2,875 460 Consumer Total 6,899 6,899 9,716 3,870 With an allowance recorded: Commercial 1,249 1,249 $ 382 1,117 7 Real estate: Construction Commercial 534 534 78 676 17 Residential 181 319 28 184 3 Consumer Total 1,964 2,102 488 1,977 27 Commercial 1,398 1,398 382 1,576 571 Real estate: Construction Commercial 4,818 4,818 78 7,058 2,863 Residential 2,647 2,785 28 3,059 463 Consumer Total $ 8,863 $ 9,001 $ 488 $ 11,693 $ 3,897 For the Year Ended December 31, 2017 Recorded Investment Unpaid Principal Balance Related Allowance Average Recorded Investment Interest Income Recognized With no related allowance: Commercial $ 1,107 $ 1,107 $ 1,210 $ 77 Real estate: Construction Commercial 9,399 9,399 10,164 340 Residential 3,197 3,215 2,896 149 Consumer Total 13,703 13,721 14,270 566 With an allowance recorded: Commercial 185 185 $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For the years ended December 31, interest income, related to impaired loans, would have been $99 in 2018 and $77 in 2017 had the loans been current and the terms of the loans not been modified. There were no loans modified as troubled debt restructurings for the year ended December 31, 2018. At December 31, 2018, there were 14 restructured loans totaling $2,925. December 31, 2017, there were two loans modified as troubled debt restructurings and 19 restructured loans totaling $5,606. The following tables present the number of loans and recorded investment in loans restructured and identified as troubled debt restructurings for the year ended December 31, 2017. Defaulted loans are those which are 30 days or more past due for payment under the modified terms. December 31, 2017 Number of Contracts Pre-Modification Outstanding Recorded Investment Post-Modification Outstanding Recorded Investment Recorded Investment Troubled Debt Restructurings: Residential real estate 2 $ 196 $ 173 $ 128 During 2018, there were two defaults on loans restructured, totaling $759, and there were five defaults on loans restructured, totaling $697 during 2017. 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 As part of its acquisition due diligence process, the Bank reviews the acquired institution’s loan grading system and the associated risk rating for loans. In performing this review, the Bank considers cash flows, debt service coverage, delinquency status, accrual status, and collateral for the loan. This process allows the Bank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are considered to be within the scope of ASC 310-30, Loan and Debt Securities Acquired with Deteriorated Credit Quality and are identified as “Purchased Credit Impaired Loans”. As a result of the merger with CBT, effective October 1, 2017, the Bank identified 37 purchased credit impaired (“PCI”) loans. As part of the merger with Citizens, effective December 31, 2015, the Bank identified 10 PCI loans. As a result of the consolidation with Union, effective November 1, 2013, the Bank identified 14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into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 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 The unpaid principal balances and the related carrying amount of acquired loans as of December 31, 2018 and December 31, 2017 were as follows: December 31, 2018 December 31, 2017 Credit impaired purchased loans evaluated individually for incurred credit losses: Outstanding balance $ 7,491 $ 16,803 Carrying Amount 3,825 8,512 Other purchased loans evaluated collectively for incurred credit losses: Outstanding balance 315,013 421,620 Carrying Amount 314,328 418,146 Total Purchased Loans: Outstanding balance 322,504 438,423 Carrying Amount $ 318,153 $ 426,658 As of the indicated dates, the changes in the accretable discount related to the purchased credit impaired loans were as follows: Year Ended December 31, 2018 2017 Balance - beginning of period $ 2,129 $ 370 Additions 2,056 Accretion recognized during the period (3,791 ) (297 ) Net reclassification from non-accretable to accretable 2,241 Balance - end of period $ 579 $ 2,129 </t>
  </si>
  <si>
    <t>Off-balance sheet financial instruments</t>
  </si>
  <si>
    <t>Text Block [Abstract]</t>
  </si>
  <si>
    <t xml:space="preserve">6. Off-balance sheet financial instruments: The Company is a party to financial instruments with off-balance sheet risk in the normal course of business to meet the financing needs of its customers. These financial instruments include commitments to extend credit, unused portions of lines of credit and standby letters of credit. Tho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sheet instruments. We record a valuation allowance for off-balance sheet credit losses, if deemed necessary, separately as a liability. The allowance was $73 and $66 at December 31, 2018 and 2017, respectively. The contractual amounts of off-balance sheet commitments at December 31, 2018 and 2017 are summarized as follows: December 31, 2018 2017 Commitments to extend credit $ 96,431 $ 52,706 Unused portions of lines of credit 59,512 72,157 Standby letters of credit 5,789 4,871 $ 161,732 $ 129,73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The credit risk involved in issuing standby letters of credit is essentially the same as that involved in extending other loan commitments. The Company requires collateral supporting these standby letters of credit as deemed necessary. The carrying value of the liability for the Company’s obligations under guarantees for standby letters of credit was not material at December 31, 2018 and 2017. </t>
  </si>
  <si>
    <t>Property, Plant and Equipment [Abstract]</t>
  </si>
  <si>
    <t xml:space="preserve">7. Premises and equipment, net: Premises and equipment at December 31, 2018 and 2017 are summarized as follows: December 31 2018 2017 Land $ 4,361 $ 4,561 Premises and leasehold improvements 15,261 14,303 Furniture, fixtures and equipment 6,073 6,054 25,695 24,918 Less: accumulated depreciation 7,487 6,287 $ 18,208 $ 18,631 Depreciation and amortization included in noninterest expense amounted to $1,219 and $702 in 2018 and 2017, respectively. Pursuant to the terms of non-cancelable lease agreements in effect at December 31, 2018, pertaining to banking premises and equipment, future minimum annual rent commitments under various operating leases are summarized as follows: 2019 $ 536 2020 505 2021 443 2022 360 2023 219 Thereafter $ 582 $ 2,645 The leases contain options to extend for periods from one to ten years. The cost of such options is not included in the annual rental commitments. Rent expense for the years ended December 31, 2018 and 2017 amounted to $522 and $488, respectively. </t>
  </si>
  <si>
    <t>Intangible assets, net</t>
  </si>
  <si>
    <t>Goodwill and Intangible Assets Disclosure [Abstract]</t>
  </si>
  <si>
    <t xml:space="preserve">8. Intangible assets, net: The gross carrying amount and accumulated amortization related to intangible assets at December 31, 2018 and 2017 are presented below: 2018 2017 December 31 Gross Carrying Amount Accumulated Amortization Gross Carrying Amount Accumulated Amortization Core deposit intangibles $ 4,558 $ 1,667 $ 4,558 $ 968 Customer list intangible 1,082 541 1,164 475 Non-compete intangible 39 39 Trade name intangibles 102 25 102 5 Total intangible assets $ 5,742 $ 2,233 $ 5,863 $ 1,487 Amortization expense for intangible assets totaled $867 and $538 for the years ended 2018 and 2017, respectively. Riverview estimates the amortization expense for amortizable intangibles as follows: 2019 $ 773 2020 676 2021 581 2022 479 2023 370 Thereafter 630 $ 3,509 </t>
  </si>
  <si>
    <t>Deferred Costs, Capitalized, Prepaid, and Other Assets Disclosure [Abstract]</t>
  </si>
  <si>
    <t xml:space="preserve">9. Other assets: The components of other assets at December 31, 2018 and 2017 are summarized as follows: December 31 2018 2017 Other real estate owned $ 721 $ 236 Bank owned life insurance 29,862 29,065 Restricted equity securities 1,054 1,306 Deferred tax assets 5,884 7,949 Other assets 4,635 5,147 Total $ 42,156 $ 43,703 </t>
  </si>
  <si>
    <t>Banking and Thrift [Abstract]</t>
  </si>
  <si>
    <t xml:space="preserve">10. Deposits: The major components of interest-bearing and noninterest-bearing deposits at December 31, 2018 and 2017 are summarized as follows: December 31 2018 2017 Interest-bearing deposits: Money market accounts $ 113,220 $ 135,747 Now accounts 286,082 238,609 Savings accounts 128,762 189,044 Time deposits 313,955 307,185 Total interest-bearing deposits 842,019 870,585 Noninterest-bearing deposits 162,574 155,895 Total deposits $ 1,004,593 $ 1,026,480 The aggregate amount of time deposits that met or exceeded the FDIC insurance limit of $250 was $33,044 at December 31, 2018 and $35,182 at December 31, 2017. The aggregate amounts of maturities for all time deposits at December 31, 2018, are summarized as follows: 2019 $ 106,488 2020 78,909 2021 58,023 2022 41,203 2023 21,623 Thereafter 7,709 $ 313,955 Deposits of directors, executive officers, principal stockholders or their affiliates are accepted on the same terms and at the prevailing interest rates offered at the time of deposit for comparable transactions with unrelated parties. The amount of related party deposits totaled $1,476 at December 31, 2018 and $3,578 at December 31, 2017. The aggregate amount of deposits reclassified as loans was $169 at December 31, 2018, and $145 at December 31, 2017. Management evaluates transaction accounts that are overdrawn for collectability as part of its evaluation for credit losses. During 2018 and 2017, no deposits were received on terms other than those available in the normal course of business. </t>
  </si>
  <si>
    <t>Debt Disclosure [Abstract]</t>
  </si>
  <si>
    <t xml:space="preserve">11. Short-term borrowings: Short-term borrowings consisting of FHLB-Pgh and ACBB generally represent overnight or less than 30-day borrowings at December 31, 2018 and 2017 are summarized as follows: At and for the year ended December 31, 2018 Weighted Weighted Maximum Average Average Ending Average Month-End Rate for Rate at End Balance Balance Balance the Year of the Year FHLB-Pgh Open Repo Plus advances $ $ 1,693 $ 17,100 1.65 % ACBB advances 106 3,394 1.89 % Total $ $ 1,799 $ 20,494 1.67 % At and for the year ended December 31, 2017 Weighted Weighted Maximum Average Average Ending Average Month-End Rate for Rate at End Balance Balance Balance the Year of the Year FHLB-Pgh Open Repo Plus advances $ 6,000 $ 18,957 $ 43,000 1.20 % 1.54 % ACBB advances 149 1.34 Total $ 6,000 $ 19,106 $ 43,000 1.20 % 1.54 % The Bank has an agreement with the FHLB-Pgh which allows for borrowings up to its maximum borrowing capacity based on a percentage of qualifying collateral assets. At December 31, 2018, the Bank’s maximum borrowing capacity was $419,307, of which $39,200 was outstanding in borrowings. Advances with the FHLB-Pgh are secured under terms of a blanket collateral agreement by a pledge of FHLB-Pgh stock and certain other qualifying collateral, such as investments and mortgage-backed securities and mortgage loans. Interest accrues daily on the FHLB-Pgh advances based on rates of the FHLB-Pgh discount notes. This rate resets each day. The Bank also has an unsecured line of credit agreement with ACBB, where the line amount was $10,000 at December 31, 2018 and December 31, 2017. There were no amounts outstanding on this line of credit at December 31, 2018 and 2017. Interest on this borrowing accrues daily based on the daily federal funds rate. </t>
  </si>
  <si>
    <t>12. Long-term debt: Long-term debt consisting of the following advances at December 31, 2018 and 2017 are as follows: Interest Rate Loan Type Due Fixed Adjustable 2018 2017 Unsecured term loan March 3, 2031 4.25 % $ 1,823 Unsecured non-revolving line March 3, 2031 4.25 % 318 March 3, 2031 4.25 % 1,818 April 3, 2031 4.25 % 1,874 June 3, 2032 4.50 % 582 Subordinated debt September 17, 2033 5.74 % $ 4,195 4,164 September 15, 2035 4.33 % 2,697 2,654 $ 6,892 $ 13,233 Maturities of long-term debt, by contractual maturity, in years subsequent to December 31, 2018 are as follows: 2019 2020 2021 2022 2023 Thereafter $ 6,892 $ 6,892 The $2,000 unsecured term loan agreement with a local bank, due March 3, 2031, was fixed at 3.25% until March 3, 2016, and thereafter, adjusted every three years and indexed to the weekly average yield on U.S. Treasury securities adjusted to a constant maturity of three years, plus 3 The $5,000 unsecured, non-revolving line of credit with a local bank consisted of four separate draws of $350, $2,000, $2,050 and $600. The aggregate outstanding balance of the line was $4,592 at December 31, 2017. The maximum term of the facility is 42 months consisting of a non-revolving draw period followed by a principal repayment term. The interest was fixed at 3.99% until January 11, 2016 monthly payments of principal including interest in an amount sufficient to fully amortize the balance of the loan over the term of the loan. As a result of the merger with CBT, the Company assumed the subordinated debentures that were recorded as of the October 1, 2017 effective date. A trust formed by CBT Financial issued $5,000 of floating rate trust preferred securities in 2003 as part of a pooled offering of such securities. The interest rate adjusts quarterly to the three-month LIBOR rate plus 2.95%. CBT Financial issued subordinated debentures to the trust in exchange for ownership of all of the common securities of the trust and the proceeds of the offering; the debentures represent the sole asset of the trust. CBT Financial became eligible to redeem the subordinated debentures, in whole but not in part, beginning in 2008 at a price of 100% of face value. The subordinated debentures must be redeemed no later than 2033. The interest rate on the subordinated debentures was 5.74% and 4.55% on December 31, 2018 and 2017. In 2005 a trust formed by CBT Financial issued $4,000 of fixed rate trust preferred securities as part of a pooled offering of such securities. CBT Financial issued subordinated debentures to the trust in exchange for ownership of all of the common securities of the trust and the proceeds of the offering; the debentures represent the sole asset of the trust. CBT Financial became eligible to redeem the subordinated debentures, in whole but not in part, beginning in 2010 at a price of 100% of face value. CBT Financial did not redeem the subordinated debentures and the rate converted to a floating rate of three-month LIBOR plus 1.54%. The subordinated debentures must be redeemed no later than 2035. The interest rate on the subordinated debentures was 4.33% and 3.13% on December 31, 2018 and 2017. Interest payments on the debentures may be deferred at any time at the election of the Company for up to 20 consecutive quarterly periods ( 5</t>
  </si>
  <si>
    <t>Fair value of financial instruments</t>
  </si>
  <si>
    <t>Fair Value Disclosures [Abstract]</t>
  </si>
  <si>
    <t xml:space="preserve">13. Fair value of financial instruments: Assets and liabilities measured at fair value on a recurring basis at December 31, 2018 and 2017 are summarized as follows: Fair Value Measurement Using December 31, 2018 Amount Quoted Prices in Significant Significant State and Municipals: Taxable $ 33,278 $ 33,278 Tax-exempt 12,776 12,776 Mortgage-backed securities: U.S. Government agencies 23,670 23,670 U.S. Government-sponsored enterprises 26,195 26,195 Corporate debt obligations 8,758 8,758 Total $ 104,677 $ $ 104,677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 93,201 Assets and liabilities measured at fair value on a nonrecurring basis at December 31, 2018 and 2017 are summarized as follows: Fair Value Measurement Using December 31, 2018 Amount (Level 1) (Level 2) (Level 3) Other real estate owned $ 721 $ 721 Impaired loans, net of related allowance 1,476 1,476 Total $ 2,197 $ 2,197 Fair Value Measurement Using December 31, 2017 Amount (Level 1) (Level 2) (Level 3) Other real estate owned $ 236 $ 236 Impaired loans, net of related allowance 832 832 Total $ 1,068 $ 1,068 The following table presents additional quantitative information about assets measured at fair value on a nonrecurring basis and for which the Company has utilized Level 3 inputs to determine fair value: Quantitative Information about Level 3 Fair Value Measurements December 31, 2018 Fair Value Estimate Valuation Techniques Unobservable Input Range (Weighted Average) Other real estate owned $ 721 Appraisal of collateral Appraisal adjustments 0.0 69.0 28.4 Liquidation expenses 0.0 7.0 7.0 Impaired loans $ 1,476 Appraisal of collateral Appraisal adjustments 0.0 0.0 0.0 Liquidation expenses 7.0 25.0 10.3 Quantitative Information about Level 3 Fair Value Measurements December 31 , 2017 Fair Value Estimate Valuation Techniques Unobservable Input Range (Weighted Average) Other real estate owned $ 236 Appraisal of collateral Appraisal adjustments 0.0% to 69.0% (39.0)% Liquidation expenses 0.0% to 7.0% (7.0)% Impaired loans $ 832 Appraisal of collateral Appraisal adjustments 0.0% to 0.0% (0.0)% Liquidation expenses 0.0% to 7.0% (7.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18 and 2017 and their placement within the fair value hierarchy are as follows: Fair Value Hierarchy December 31, 2018 Carrying Amount Fair Value Quoted Prices in Active Markets for Identical Assets (Level 1) Significant Other Observable Inputs (Level 2) Significant Unobservable Inputs (Level 3) Financial assets: Cash and cash equivalents $ 53,816 $ 53,816 $ 53,816 Investment securities available-for-sale 104,677 104,677 $ 104,677 Loans held for sale 637 637 637 Net loans 886,836 872,455 $ 872,455 Accrued interest receivable 3,010 3,010 663 2,347 Restricted equity securities 1,054 1,054 1,054 Financial liabilities: Deposits $ 1,004,593 $ 999,929 $ 999,929 Long-term borrowings 6,892 6,892 6,892 Accrued interest payable 484 484 484 Fair Value Hierarchy December 31, 2017 Carrying Amount Fair Value Quoted Prices in Active Markets for Identical Assets (Level 1) Significant Other Observable Inputs (Level 2) Significant Unobservable Inputs (Level 3) Financial assets: Cash and cash equivalents $ 25,786 $ 25,786 $ 25,786 Investment securities available-for-sale 93,201 93,201 $ 93,201 Loans held for sale 254 254 254 Net loans 949,665 954,876 $ 954,876 Accrued interest receivable 3,237 3,237 640 2,597 Restricted equity securities 1,306 1,306 1,306 Financial liabilities: Deposits $ 1,026,480 $ 1,022,068 $ 1,022,068 Short-term borrowings 6,000 6,000 6,000 Long-term borrowings 13,233 14,634 14,634 Accrued interest payable 468 468 468 </t>
  </si>
  <si>
    <t>Revenue recognition</t>
  </si>
  <si>
    <t>Revenue from Contract with Customer [Abstract]</t>
  </si>
  <si>
    <t xml:space="preserve">14. Revenue recognition: On January 1, 2018, the Company adopted ASU No. 2014-09 “Revenue from Contracts with Customers” (Topic 606) and all subsequent ASUs that modified Topic 606. As stated in Note 1 Summary of Significant Accounting Policie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other fees. However, the recognition of these revenue streams did not change significantly upon adoption of Topic 606. Substantially all of the Company’s revenue is generated from contracts with customers. Noninterest revenue streams in-scope of Topic 606 are discussed below. Service Charges, Fees and Commissions Service charges on deposit accounts consist of monthly service fees, check orders, and other deposit account related fees. The Company’s performance obligation for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he following presents noninterest income, segregated by revenue streams in-scope and out-of-scope of Topic 606, for the years ended December 31, 2018 and 2017. Year Ended December 31 2018 2017 Noninterest Income: In-scope of Topic 606: Service charges, fees and commissions $ 5,697 $ 2,037 Trust and asset management 1,726 1,176 Noninterest income (in-scope of Topic 606) 7,423 3,213 Noninterest income (out-of-scope of Topic 606) 1,457 1,198 Total noninterest income $ 8,880 $ 4,41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Employee Benefit Plans</t>
  </si>
  <si>
    <t>Postemployment Benefits [Abstract]</t>
  </si>
  <si>
    <t xml:space="preserve">15. Employee Benefit Plans: Defined Contribution Plan: The Bank maintains a contributory 401(k) retirement plan for all eligible employees. Currently, the Bank’s policy is to match 100% of the employee’s voluntary contribution to the plan up to a maximum of 4% of the employees’ compensation. Additionally, the Bank may make discretionary contributions to the plan after considering current profits and business conditions. The amount charged to expense in 2018 and 2017 totaled $508 and $328, respectively. Of these amounts, no discretionary contributions were made in 2018 and 2017. Director Emeritus Plan: Effective November 2, 2011, a Director Emeritus Agreement (the “Agreement”) was entered into by and between the Company, the Bank and certain Directors. In order to promote orderly succession of the Company’s and Bank’s Board of Directors, the Agreement defines the benefits the Company is willing to provide upon the termination of service to those individuals who served as Directors of the Company and Bank as of December 31, 2011, where the Company will pay the Director $15 per year for services performed as a Director Emeritus, which may be increased at the sole discretion of the Board of Directors. The agreement further states that the benefit is to be paid to a Director Emeritus over five years, in 12 monthly installments: • upon termination of service as a Director on or after the age of 65, provided the Director agrees to provide certain ongoing services for Riverview; • upon termination of service as a Director due to a disability prior to age 65; • upon a change of control; or • upon the death of a Director after electing to be a Director Emeritus. Expenses recorded under the terms of this agreement were $83 and $38 for the years ended December 31, 2018 and 2017, respectively. Deferred Compensation Agreements: The Bank maintains 12 Supplemental Executive Retirement Plan (“SERP”) agreements that provide specified benefits to certain key executives. The agreements were specifically designed to encourage key executives to remain as employees of the Bank. The agreements are unfunded, with benefits to be paid from the Bank’s general assets. After normal retirement, benefits are payable to the executive or his/her beneficiary in equal monthly installments for a period of 15 years for nine of the executives and 20 years for three of the executives. There are provisions for death benefits should a participant die before his/her retirement date. These benefits are also subject to change of control and other provisions. The Bank maintains a “Director Deferred Fee Agreement” (“DDFA”) which allows electing directors to defer payment of their directors’ fees until a future date. In addition, the Bank maintains an “Executive Deferred Compensation Agreement” (“EDCA”) with 12 of its current and former executives. This agreement allows the executives of the Bank to defer payment of their base salary, bonus and performance-based compensation until a future date. For both types of deferred fee agreements during the deferral period, the estimated present value of the future benefits is accrued over the effective dates of the agreements using an interest factor that is evaluated and approved by the compensation committee of the Board of Directors on an annual basis. The agreements are unfunded, with benefits to be paid from the Bank’s general assets. The accrued benefit obligations for all the plans total $4,749 at December 31, 2018 and $4,460 at December 31, 2017 and are included in other liabilities. Expenses relating to these plans totaled $332 and $240 in the years ended December 31, 2018 and 2017, respectively.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officers and key employees and align such person’s interests with those of its shareholders. A total of 350,000 shares were originally authorized under the stock option plan. The vesting schedule for all option grants is a seven-year cliff, which means that the options are 100% vested in the seventh year following the grant date while the expiration date of all options is ten years following the grant date. The Plan states that upon the date of death of a participant, all awards granted pursuant to the agreement for that participant shall become fully vested and remain exercisable for the option grant’s remaining term. All stock options, except for 6,500 stock options granted during 2018, were fully vested and exercisable at December 31, 2018. The following table summarizes the stock option activity for the years ended December 31, 2018 and 2017: 2018 2017 Option Grants Weighted Average Exercise Price Option Grants Weighted Average Exercise Price Outstanding – January 1, 2018 298,246 $ 10.56 321,079 $ 10.47 Granted 6,500 12.88 20,000 11.94 Forfeited (5,750 ) 10.60 (4,000 ) 10.00 Exercised (35,516 ) 10.57 (38,833 ) 10.59 Outstanding – December 31, 2018 263,480 $ 10.62 298,246 $ 10.56 Options vested and exercisable at year-end 256,980 298,246 Range of exercise price $ 9.75 - $13.05 $ 9.75 - $13.05 Remaining contractual life 4.06 years 4.72 years The fair value of options granted during 2018 was estimated on the date of grant using the Black-Scholes option-pricing model with the following weighted average assumptions. Option Grants Option Grants March 16, 2018 June 26, 2018 Number of options 5,000 1,500 Fair value per share $ 2.01 $ 1.39 Dividend yield 4.24 % 3.28 % Expected life 8.5 years 8.5 years Expected volatility 23.26 % 14.02 % Risk-free interest rate 2.78 % 2.83 % During the year ended December 31, 2018, there were 35,516 stock options exercised with a total intrinsic value (the amount by which the stock price exceeded the exercise price) and fair value of approximately $115 and $490, respectively. Cash received from the exercise of stock options for the year ended December 31, 2018 was $55. There was intrinsic value associated with 220,130 options outstanding at December 31, 2018, where the market value of the stock as of the close of business at year end was $10.90 per share as compared with the option exercise price of $9.75 for 26,830 options, $10.00 for 92,800 options, $10.35 for 12,500 options and $10.60 for 88,000 options. There was no intrinsic value associated with 43,350 options outstanding at December 31, 2018, where the market value of the stock as of the close of business at year end was $10.90 per share as compared with the option exercise price of $12.25 for 2,500 options, $13.05 for 19,350 options, $11.94 for 15,000 options, $12.97 for 5,000 options and $12.58 for 1,500 options At December 31, 2017, there was intrinsic value associated with 298,246 options outstanding, where the market value of the stock as of the close of business at year end was $13.15 per share as compared with the option exercise price of $10.60 for 113,500 options, $10.35 for 12,500 options, $9.75 for 31,996 options, $10.00 for 98,400 options, $12.25 for 2,500 options, $13.05 for 19,350 options and $11.94 for 20,000 options. The Company accounts for these options in accordance with GAAP, which requires that the fair value of the equity awards be recognized as compensation expense over the period during which the employee is required to provide service in exchange for such an award. The Company policy has been to amortize compensation expense over the vesting period, or seven years. The Company recognized $9 and $203 of compensation expense for stock options in the years ended December 31, 2018 and 2017. As of December 31, 2018, the Company had no unrecognized compensation expense associated with the stock options since all of the options granted prior to 2018 were fully vested in 2017 as a result of the change in control associated with the merger with CBT, which in turn caused compensation expense to be higher in 2017 as compared with 2018. Employee Stock Purchase Plan: The Company has an Employee Stock Purchase Plan (“ESPP”), whereby employees may purchase up to 170,000 shares of common stock of the Company, at a discount of up to a 15%. On April 15, 2015, the Company filed a Registration Statement on Form S-8, to register 75,000 shares of common stock that the Company may issue to the ESPP. Common shares acquired through the ESPP totaled 18,650 shares in 2018 and 11,301 shares in 2017. Defined Benefit Pension Plan and Post Retirement Benefit Plan: As a result of the consolidation with Union, the Company took over Union’s noncontributory defined benefit pension plan, which substantially covered all Union employees. The plan benefits were based on average salary and years of service. Union elected to freeze all benefits earned under the plan effective January 1, 2007. The Company also assumed responsibility of Citizens’ noncontributory defined benefit pension plan effective as of the December 31, 2015 merger date. The plan substantially covered all Citizens employees and the plan benefits were based on average salary and years of service. Citizens elected to freeze all benefits earned under the plan effective January 1, 2013. As a result of the merger of equals effective October 1, 2017, the Company assumed responsibility of CBT’s postretirement benefits plan, which is an unfunded postretirement benefit plan covering health insurance costs and postretirement life insurance benefits for certain retirees. The Company accounts for the defined benefit pension plan and the postretirement benefits plan in accordance with FASB ASC Topic 715, “Compensation-Retirement Plans”. This guidance requires the Company to recognize the funded status, which is the difference between the fair value of the plan assets and the projected benefit obligation of the benefit plan. The following table presents the plans’ funded status and the amounts recognized in the Company’s consolidated financial statements for 2018 and 2017. The measurement date, for purposes of these valuations, was December 31, 2018 and 2017. Benefit Plans 2018 2017 Obligations and funded status: Change in benefit obligations: Benefit obligation beginning January 1, $ 8,403 $ 8,002 Interest cost 291 322 Benefits paid (546 ) (535 ) Assumption of CBT obligation 154 Change due to plan amendment (95 ) Actuarial (gain)/loss (479 ) 555 Benefit obligation at end of year 7,669 8,403 Change in plan assets: Fair value of plan assets at January 1, 7,191 6,723 Adjustment to asset value at January 1 Actual return on plan assets (349 ) 807 Contributions 8 193 Benefits paid (540 ) (532 ) Fair value of plan assets at end of year 6,310 7,191 Funded status included in other liabilities $ (1,359 ) $ (1,212 ) Amounts related to the plan that have been recognized in accumulated other comprehensive loss but not yet recognized as a component of net periodic pension cost are as follows for the years ended December 31: Benefit Plans 2018 2017 Net gain (loss) $ (1,132 ) $ (869 ) Income tax expense (benefit) (238 ) (183 ) Net amount recognized in other comprehensive income (loss) $ (894 ) $ (686 ) The amount of net actuarial cost expected to be amortized in 2019 is $17 for the pension plans. Net periodic pension expense and postretirement benefit cost include the following components for the years ended December 31: Pension Benefits 2018 2017 Interest cost $ 291 $ 322 Expected return on plan assets (486 ) (456 ) Amortization of net loss 81 49 Net periodic pension cost (credit) $ (114 ) $ (85 ) Postretirement Life Insurance Benefits 2018 2017 Service cost $ $ 1 Interest cost 2 1 Net periodic postretirement benefit cost (credit) $ 2 $ 2 The accumulated benefit obligation was $7,669 at December 31, 2018 and $8,403 at December 31, 2017 for the pension benefit and postretirement benefit plans. Pension Benefits Postretirement Life Union Citizens Insurance Benefits 2018 2017 2018 2017 2018 2017 Discount rate 3.60 % 4.14 % 3.60 % 4.14 % 4.25 % 3.75 % Expected long-term rate of return on plan assets 7.00 % 7.00 % 7.00 % 7.00 % The following summarizes the actuarial assumptions used for the Company’s pension plan and postretirement benefits plan: • For the pension plan, the selected long-term rate of return on plan assets was primarily based on the asset allocation of the plan’s assets. Analysis of the historic returns on these asset classes and projections of expected future returns were considered in setting the long-term rate of return. • The benefit offered under the postretirement benefits plan is fixed; therefore, the accumulated postretirement benefit obligation is not impacted by health care cost trends or the rate of compensation increase. The following benefit payments, which reflect expected future service, as appropriate, are expected to be paid: Pension Benefits Postretirement Life Insurance Benefits 2019 $ 528 $ 5 2020 522 5 2021 513 5 2022 513 4 2023 502 4 2024 – 2028 2,362 16 Total $ 4,940 $ 39 The Company’s pension plan asset allocations as of the year ends, by asset category, are as follows: Pension Benefits 2018 2017 Cash and cash equivalents 0.70 % 0.76 % Equity 34.53 40.19 Fixed income 64.77 59.05 Total 100.00 % 100.00 % The fair value of the pension plan assets at December 31, 2018 and 2017 by asset category are as follows: 2018 Total Quoted Prices in Active Markets for Identical Assets (Level 1) Significant Other Observable Inputs (Level 2) Significant Unobservable Inputs (Level 3) Cash and cash equivalents $ 44 $ 44 Mutual fund – equity: Large-cap value 233 233 Large-cap core 237 237 Mid-cap core 261 261 Small-cap core 115 115 International growth 461 461 Large cap growth 485 485 Small / midcap growth 141 141 Mutual funds/ETFs – fixed income: Fixed income – core plus 1,443 1,443 Intermediate duration 483 483 Long duration – Government credit 1,555 1,555 Long U.S. Treasury ETF 606 606 Common /collective trusts – equity: Large cap value 246 $ 246 Total assets $ 6,310 $ 6,064 $ 246 2017 Total Quoted Prices in Active Markets for Identical Assets (Level 1) Significant Other Observable Inputs (Level 2) Significant Unobservable Inputs (Level 3) Cash and cash equivalents $ 55 $ 55 Mutual fund – equity: Large-cap value 297 297 Large-cap core 302 302 Mid-cap core 348 348 Small-cap core 166 166 International growth 656 656 Large cap growth 634 634 Small / midcap growth 184 184 Mutual funds/ETFs – fixed income: Fixed income – core plus 1,483 1,483 Intermediate duration 501 501 Long duration – Government credit 1,632 1,632 Long U.S. Treasury ETF 630 630 Common /collective trusts – equity: Large cap value 303 $ 303 Total assets $ 7,191 $ 6,888 $ 303 The valuation used is based on quoted market prices provided by an independent third party. The Company does not expect to contribute to either of the plans in 2019. </t>
  </si>
  <si>
    <t>Income taxes</t>
  </si>
  <si>
    <t>Income Tax Disclosure [Abstract]</t>
  </si>
  <si>
    <t xml:space="preserve">16. Income taxes: The current and deferred amounts of the provision for income taxes expense (benefit) for each of the years ended December 31, 2018 and 2017 are summarized as follows: Year Ended December 31 2018 2017 Current $ 31 $ Deferred 2,340 3,501 $ 2.371 $ 3,501 The components of the net deferred tax asset at December 31, 2018 and 2017 are summarized as follows: December 31 2018 2017 Deferred tax assets: Allowance for loan losses $ 1,121 $ 991 Deferred compensation 1,007 949 Purchase accounting adjustments 827 1,863 Alternate minimum tax credit carryforwards 608 608 Benefit plans 238 183 Accrued expenses 242 231 Unrealized loss on investment securities available-for-sale 458 238 Low income housing credit carryforwards 1,063 1,063 Net operating loss carryforwards 761 1,827 Other 133 571 Total 6,458 8,524 Deferred tax liabilities: Premises and equipment, net (574 ) (575 ) Total (574 ) (575 ) Net deferred tax asset $ 5,884 $ 7,949 Management believes that future taxable income will be sufficient to utilize deferred tax assets. Core earnings of the Company will continue to support the recognition of the deferred tax asset based on future growth projections. A reconciliation between the amount of the effective income tax expense and the income tax expense that would have been provided at the federal statutory rate of 21.0 percent for the year ended December 31, 2018 and 34.0 percent for the year ended December 31, 2017 is summarized as follows: Year Ended December 31 2018 2017 Federal income tax at statutory rate $ 2,778 $ (479 ) Tax exempt interest (248 ) (282 ) Bank owned life insurance income (163 ) (153 ) Tax Cuts and Jobs Act legislation 3,888 Disallowed merger related costs 225 Other, net 4 302 Total $ 2,371 $ 3,501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highest U.S. corporate tax rate from the current rate of 35% to 21%, effective January 1, 2018. As a result of the enacted law, the Company was required to revalue deferred tax assets and liabilities at the enacted rate. This revaluation resulted in an additional charge of $3,888 to income tax expense in continuing operations and a corresponding reduction in the net deferred tax assets. The other provisions of the Tax Cuts and Jobs Act did not have a material impact on the 2018 and 2017 consolidated financial statements. As stated above, as a result of the enactment of the Tax Cuts and Jobs Act on December 22, 2017, deferred tax assets and liabilities were remeasured based upon the newly enacted U.S. statutory federal income tax rate of 21%, which is the tax rate at which these assets and liabilities are expected to reverse in the future. Notwithstanding the foregoing, management is still analyzing certain aspects of the new law and refining their calculations, which could affect the measurement of these assets and liabilities or give rise to new deferred tax amounts. </t>
  </si>
  <si>
    <t>Parent company financial statements</t>
  </si>
  <si>
    <t>Condensed Financial Information Disclosure [Abstract]</t>
  </si>
  <si>
    <t xml:space="preserve">17. Parent company financial statements: Condensed Balance Sheets December 31 2018 2017 Assets Cash and cash equivalents $ 249 $ 426 Investment in bank subsidiary 120,607 119,297 Premises, net 73 73 Other assets 336 201 $ 121,265 $ 119,997 Liabilities and stockholders’ equity Long-term borrowings $ 6,892 $ 13,233 Other liabilities 463 508 Total Liabilities 7,355 13,741 Stockholders’ equity 113,910 106,256 $ 121,265 $ 119,997 Condensed Statements of Income and Comprehensive Income December 31 2018 2017 Income, dividends from bank subsidiary $ 9,229 $ 2,090 Interest expense 747 379 Income before equity in undistributed net income of subsidiary 8,482 1,711 Undistributed net income (loss) of subsidiary 2,350 (7,019 ) Noninterest expense 164 21 Net income (loss) before income taxes $ 10,668 $ (5,329 ) Income tax benefit (190 ) (418 ) Net income (loss) $ 10,858 $ (4,911 ) Total comprehensive income (loss) $ 9,818 $ (4,034 ) Condensed Statements of Cash Flows Year Ended December 31 2018 2017 Cash flows from operating activities: Net income (loss) $ 10,858 $ (4,911 ) Adjustments to reconcile net income to net cash provided by operating activities: Option expense 9 203 Undistributed net (income) loss of subsidiary (2,350 ) 7,019 Increase in accrued interest receivable and other assets (135 ) (124 ) Decrease in accrued interest payable and other liabilities (45 ) (556 ) Net cash provided by operating activities 8,337 1,631 Cash flows from investing activities: Capitalization of subsidiary (15,500 ) Cash consideration for business acquisition (1 ) Net cash used in investing activities (15,501 ) Cash flows from financing activities: Proceeds from long-term debt 600 Repayment of long-term borrowings (6,341 ) (338 ) Proceeds from exercise of options 41 411 Proceeds from issuance of common stock 517 16,856 Dividends paid (2,731 ) (3,257 ) Net cash provided by(used in) financing activities (8,514 ) 14,272 Increase (decrease) in cash and cash equivalents (177 ) 402 Cash and cash equivalents - beginning 426 24 Cash and cash equivalents - ending $ 249 $ 426 </t>
  </si>
  <si>
    <t>Regulatory matters</t>
  </si>
  <si>
    <t xml:space="preserve">18. Regulatory matters: In 2018, the Federal Reserve increased the asset limit to qualify as a small bank holding company from $1 billion to $3 billion. As a result, the Company met the eligibility criteria for a small bank holding company and was exempt from risk-based capital and leverage rules, including Basel III. The Bank’s ability to pay a dividend up to the bank holding company in order to fund the payment of a dividend to shareholders is governed by Section 1302 of the Pennsylvania Banking Code of 1965 which states that the board of directors of an institution may only declare and pay dividends out of accumulated net earnings. The amount of funds available for transfer from the Bank to the Company in the form of loans and other extensions of credit is also limited. Under Federal Regulation, transfers to any one affiliate are limited to 10.0 percent of capital and surplus. At December 31, 2018, the maximum amount available for transfer from the Bank to the Company in the form of loans amounted to $12,607. At December 31, 2018 and 2017, there were no loans outstanding, nor were any advances made during 2018 and 2017. The Company and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New risk-based capital rules became effective January 1, 2015 requiring the Bank to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The Bank was categorized as “well capitalized” under the regulatory guidance at December 31, 2018 and 2017, based on the most recent notification from the Federal Deposit Insurance Corporation. To be categorized as well capitalized, the Bank must maintain certain minimum Tier I risk-based, total risk-based, Tier I Leverage and Common equity Tier I risk-based capital ratios as set forth in the following tables. The Tier I Leverage ratio is defined as Tier I capital to total average assets less intangible assets. There are no conditions or events since the most recent notification that management believes have changed the Bank’s category. The Bank’s capital ratios and the minimum ratios required for capital adequacy purposes and to be considered well capitalized under the prompt corrective action provisions are summarized below for the year ended December 31, 2018: Actual Minimum Regulatory Capital Ratios under Basel III (with 1.875% capital conservation buffer phase-in) Well Capitalized under Basel III December 31, 2018: Amount Ratio Amount Ratio Amount Ratio Total risk-based capital (to risk-weighted assets: Riverview Bank $ 100,001 11.4 % $ 86,443 ³ 9.875 % $ 87,538 ³ 10.0 % Tier 1 capital (to risk-weighted assets): Riverview Bank 93,580 10.7 68,936 ³ 7.875 70,030 ³ 8.0 Tier 1 capital (to average total assets): Riverview Bank 93,580 8.4 44,733 ³ 4.00 55,916 ³ 5.0 Common equity tier 1 risk-based capital (to risk-weighted assets): Riverview Bank 93,580 10.7 55,805 ³ 6.375 56,900 ³ 6.5 The Bank’s capital ratios and minimum ratios required for capital adequacy purposes and to be considered well capitalized under prompt corrective action provisions are summarized below for the year ended December 31, 2017: Actual Minimum Regulatory Capital Ratios under Basel III (with 1.25% capital conservation buffer phase-in) Well Capitalized under Basel III December 31, 2017: Amount Ratio Amount Ratio Amount Ratio Total risk-based capital (to risk-weighted assets): Riverview Bank $ 96,926 10.4 % $ 85,963 ³ 9.25 % $ 92,933 ³ 10.0 % Tier 1 capital (to risk-weighted assets): Riverview Bank 90,553 9.7 67,376 ³ 7.25 74,346 ³ 8.0 Tier 1 capital (to average total assets): Riverview Bank 90,553 7.9 45,583 ³ 4.00 56,978 ³ 5.0 Common equity tier 1 risk-based capital (to risk-weighted assets): Riverview Bank 90,553 9.7 53,437 ³ 5.75 60,407 ³ 6.5 </t>
  </si>
  <si>
    <t>Contingencies</t>
  </si>
  <si>
    <t>Commitments and Contingencies Disclosure [Abstract]</t>
  </si>
  <si>
    <t xml:space="preserve">19. Contingencies: In the opinion of the Company, after review with legal counsel, there are no proceedings pending to which the Company is a party or to which its property is subject, which, if determined adversely to the Company, would be material in relation to the Company’s consolidated financial condition. There are no proceedings pending other than ordinary, routine litigation incident to the business of the Company. In addition, no material proceedings are pending or are known to be threatened or contemplated against the Company by governmental authorities. 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 </t>
  </si>
  <si>
    <t>Subsequent Events</t>
  </si>
  <si>
    <t>Subsequent Events [Abstract]</t>
  </si>
  <si>
    <t>20. Subsequent Events: In preparing these consolidated financial statements, the Company evaluated the events and transactions that occurred from the date of the financial statements through the date these consolidated financial statements were issued, and has not identified any events that require recognition or disclosure in the consolidated financial statements.</t>
  </si>
  <si>
    <t>Summary of significant accounting policies (Policies)</t>
  </si>
  <si>
    <t>Nature of Operations</t>
  </si>
  <si>
    <t xml:space="preserve">Nature of Operations: Riverview Financial Corporation, (the “Company” or “Riverview”), a bank holding company incorporated under the laws of Pennsylvania, provides a full range of financial services through its wholly-owned subsidiary, Riverview Bank (the “Bank”). On October 2, 2017, the Company announced the completion of its merger of equals with CBT Financial Corp. (“CBT”), effective October 1, 2017 pursuant to the Agreement and Plan of Merger between Riverview and CBT, dated April 19, 2017. On the effective date, CBT was merged with and into Riverview, with Riverview surviving (the “merger”). Additionally, CBT Bank, the wholly-owned subsidiary of CBT, merged with and into Riverview Bank, the wholly-owned subsidiary of Riverview, with Riverview Bank as the surviving institution. The Company’s financial results reflect the merger of CBT Bank with and into Riverview Bank under the purchase method of accounting, with the Company treated as the acquirer from an accounting and reporting purposes. As a result, the historical financial information included in the Company’s consolidated financial statements and related notes as reported in this Form 10-K is that of Riverview. Riverview Bank, with 28 full service offices and four limited purpose offices, is a full-service commercial bank offering a wide range of traditional banking services and financial advisory, insurance and investment services to individuals, municipalities and small to medium sized businesses in the Pennsylvania market areas of Berks, Blair, Centre, Clearfield, Dauphin, Huntingdon, Lebanon, Lycoming, Northumberland, Perry, Schuylkill and Somerset Counties. The Bank is state-chartered under the jurisdiction of the Pennsylvania Department of Banking and Securities and the Federal Deposit Insurance Corporation. The Bank’s primary product is loans to small- and medium-sized businesses. Other lending products include one-to-four family residential mortgages and consumer loans. The Bank primarily funds its loans by offering interest-bearing transaction accounts to commercial enterprises and individuals. Other deposit product offerings include certificates of deposits and various demand deposit accounts. The Bank offers a broad range of financial advisory, investment and fiduciary services through its wealth management and trust operating divisions. The wealth management and trust divisions did not meet the quantitative thresholds for required segment disclosure in conformity with accounting principles generally accepted in the United States of America (“GAAP”). The Bank’s thirty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Northern and Southwe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 </t>
  </si>
  <si>
    <t>Basis of presentation</t>
  </si>
  <si>
    <t>Basis of presentation: The consolidated financial statements of the Company have been prepared in conformity with GAAP, Regulation S-X and reporting practices applied in the banking industry. All significant intercompany balances and transactions have been eliminated in consolidation. The Company also presents herein condensed parent company only financial information regarding Riverview Financial Corporation (“Parent Company”). Prior period amounts are reclassified when necessary to conform with the current year’s presentation. Such reclassifications had no effect on financial position or results of operations. The Company has evaluated events and transactions occurring subsequent to the balance sheet date of December 31, 2018, for items that should potentially be recognized or disclosed in these consolidated financial statements. The evaluation was conducted through the date these consolidated financial statements were issued.</t>
  </si>
  <si>
    <t>Estimates</t>
  </si>
  <si>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t>
  </si>
  <si>
    <t xml:space="preserve">Investment securities: Investment securities are classified and accounted for as either held-to-maturity, available-for-sale, or trading account securities based on management’s intent at the time of acquisition. Management is required to reassess the appropriateness of such classifications at each reporting date. The Company classifies debt securities as held-to maturity when management has the positive intent and ability to hold such securities to maturity. Held-to-maturity securities are stated at cost, adjusted for amortization of premium and accretion of discount. Investment securities are designated as available-for-sale when they are to be held for indefinite periods of time as management intends to use such securities to implement asset/liability strategies or to sell them in response to changes in interest rates, prepayment risk, liquidity requirements, or other circumstances identified by management. Available-for-sale securities are reported at fair value, with unrealized gains and losses, net of income taxes, excluded from earnings and reported in a separate component of stockholders’ equity. Estimated fair values for investment securities are based on market prices from a national pricing service. Realized gains and losses are computed using the specific identification method and are included in noninterest income. Premiums are amortized, and discounts are accreted using the interest method over the contractual lives of investment securities. Investment securities that are bought and held principally for the purpose of selling them in the near term, in order to generate profits from market appreciation, are classified as trading account securities. Trading account securities are carried at market value. Interest on trading account securities is included in interest income. Profits or losses on trading account securities are included in noninterest income. All of the Company’s investment securities were classified as available-for-sale in 2018 and 2017. Transfers of securities between categories are recorded at fair value at the date of the transfer, with the accounting treatment of unrealized gains or losses determined by the category into which the security is transferred. Management evaluates each investment security at least quarterly, to determine if a decline in fair value below its amortized cost is an other-than-temporary impairment (“OTTI”),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related component included in other comprehensive income or loss. The assessment of whether an other-than-temporary impairment exists involves a high degree of subjectivity and judgment and is based on information available to management at a point in time. </t>
  </si>
  <si>
    <t xml:space="preserve">Loans held for sale: Loans held for sale consist of one-to-four family residential mortgages originated and intended for sale in the secondary market with servicing rights released. The loans are carried in aggregate at the lower of cost or estimated market value, based upon current delivery prices in the secondary mortgage market. Gains or losses on the sale of these loans are recognized in noninterest income at the time of sale using the specific identification method. Loan origination fees, net of certain direct loan origination costs, are included in net gains or losses upon the sale of the related mortgage loan. These loans are generally sold without servicing rights retained and without recourse. </t>
  </si>
  <si>
    <t xml:space="preserve">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commercial and retail loans. Commercial loans consist of commercial and commercial real estate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family residential mortgage loans. Of primary concern in commercial real estate lending is the borrower’s and any guarantor’s creditworthiness and the feasibility and cash flow potential of the financed project. Additional considerations include: location, market and geographic concentrations, loan to value, strength of guarantors and quality of tenants. Payments on loans secured by income properties often depend on successful operation and management of the properties. As a result, repayment of such loans may be subject, to a greater extent than residential real estate loans, to adverse conditions in the real estate market or the economy. To monitor cash flows on income properties, we require borrowers and loan guarantors, if any, to provide annual consolidated financial statements on commercial real estate loans and rent rolls where applicable. In reaching a decision on whether to make a commercial real estate loan, we consider and review a cash flow analysis of the borrower and guarantor, when applicable, and considers the net operating income of the property, the borrower’s expertise, credit history and profitability and the value of the underlying property. We have generally required that the properties securing these real estate loans have debt service coverage ratios, the ratio of earnings before debt service to debt service, of at least 1.2 times. An environmental report is obtained when the possibility exists that hazardous materials may have existed on the site, or the site may have been impacted by adjoining properties that handled hazardous materials.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t>
  </si>
  <si>
    <t>Off-balance sheet financial instruments: In the ordinary course of business, the Company enters into off-balance sheet financial instruments consisting of commitments to extend credit, unused portions of lines of credit and standby letters of credit. These financial instruments are recorded in the consolidated financial statements when they are funded. Fees on commercial letters of credit and on unused available lines of credit are recorded as service charges, fees and commissions and are included in noninterest income when earned. The Company records an allowance for off-balance sheet credit losses, if deemed necessary, separately as a liability.</t>
  </si>
  <si>
    <t>Nonperforming assets</t>
  </si>
  <si>
    <t xml:space="preserve">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are discontinued,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foreclosures. A loan is classified as in-substance foreclosure when the Company has taken possession of the collateral regardless of whether formal foreclosure proceedings take place. Other real estate owned is included in other assets and recorded at fair value less cost to sell at the time of acquisition, establishing a new cost basis. Any excess of the loan balance over the recorded value is charged to the allowance for loan losses. Subsequent declines in the recorded values of the properties prior to their disposal and costs to maintain the assets are included in other expenses. Any gain or loss realized upon disposal of other real estate owned is included in noninterest expense. </t>
  </si>
  <si>
    <t>Allowance for loan losses</t>
  </si>
  <si>
    <t xml:space="preserve">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when they are 120 days past due. Management evaluates the adequacy of the allowance for loan losses account quarterly. This assessment is based on past charge-off experience, known and inherent risks in the portfolio, adverse situations that may affect the borrower’s ability to repay, the estimated value of underlying collateral, composition of the loan portfolio, current economic conditions and other relevant factors. This evaluation is inherently subjective as it requires material estimates that may be susceptible to significant revision as more information becomes available. Regulators, in reviewing the loan portfolio as part of the scope of a regulatory examination, may require the Company to increase its allowance for loan losses or take other actions that would require the Company to increase its allowance for loan losses.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recognizes interest income on impaired loans, including the recording of cash receipts for nonaccrual, restructured loans or accruing loans depending on the status of the impaired loan.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a specific allowance for the loan will be established.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is an average of the Company’s historical net charge-off ratio for the most recent rolling eight quarters. Management adjusts these historical loss factors by qualitative factors that represent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legal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anagement revised its calculation for, and application of, qualitative factors applied to their identified segments of homogenous loan pools. Prior to the fourth quarter of 2018, management calculated separate and distinct qualitative factors for Riverview Bank and each of its three purchased portfolios as a result of loans previously acquired in business combinations. Management determined that it would calculate qualitative factors on a weighted average basis combined for Riverview Bank and all purchased portfolios for each identified segment of homogenous loan pools. This had the impact of reducing the overall rate of qualitative adjustment to historical losses but was offset by an increased level of reserve on acquired performing loans as a result of normal accretion of acquisition related fair value marks. This change in methodology did not have a material impact on the amount of the allowance for loan losses at December 31, 2018, the date of the change, as compared to the prior methodology.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18. </t>
  </si>
  <si>
    <t xml:space="preserve">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 </t>
  </si>
  <si>
    <t>Business combinations, goodwill and other intangible assets, net</t>
  </si>
  <si>
    <t xml:space="preserve">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mpany to evaluate the need for an additional allowance for credit losses. Subsequent improvement in expected cash flows will result in the reversal of a corresponding amount of the non-accretable discount which the Company will then reclassify as accretable discount that will be recognized into interest income over the remaining life of the loan. Acquired loans that met the criteria for nonaccrual of interest prior to the acquisition may be considered performing upon acquisition, regardless of whether the customer is contractually delinquent. As such, the Company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s are amortized as an expense over ten years using the sum of the years’ amortization method. Goodwill and other intangible assets are tested for impairment annually during the fourth quarter of each year or when circumstances arise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re were no impairment losses recognized as a result of periodic impairment testing in each of the two-years ended December 31, 2018. </t>
  </si>
  <si>
    <t>Restricted equity securities</t>
  </si>
  <si>
    <t xml:space="preserve">Restricted equity securities: As a member of the Federal Home Loan Bank of Pittsburgh (“FHLB-Pgh”) and Atlantic Community Bankers Bank (“ACBB”), the Company is required to purchase and hold stock in these entities to satisfy membership and borrowing requirements. This stock is restricted in that it can only be redeemed by these entities or to another member institution and all redemptions of stock must be at par. As a result of these restrictions, restricted equity stock is unlike other investment securities as there is no trading market in it and the transfer price is determined by the FHLB-Pgh and ACBB membership rules and not by market participants. Therefore, it is accounted for at historical cost and evaluated for impairment. The carrying value of restricted stock is included in other assets. </t>
  </si>
  <si>
    <t>Bank owned life insurance</t>
  </si>
  <si>
    <t xml:space="preserve">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 </t>
  </si>
  <si>
    <t>Pension and post-retirement benefit plans</t>
  </si>
  <si>
    <t>Pension and post-retirement benefit plans: The Company sponsors various pension plans covering substantially all employees.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t>
  </si>
  <si>
    <t>Statements of Cash Flows</t>
  </si>
  <si>
    <t xml:space="preserve">Statements of Cash Flows :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 </t>
  </si>
  <si>
    <t xml:space="preserve">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in Note 13 containing the fair values and related carrying amounts of financial instruments: Cash and cash equivalents: The carrying values of cash and cash equivalents as reported on the balance sheet approximate fair value. Investment securities available-for-sale: The fair values of debt securities are based on pricing from a matrix pricing model. Loans held for sale: The fair values of loans held for sale are based upon current delivery prices in the secondary mortgage market. Net Loans: At December 31, 2018, the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The new methodology is a result of the adoption of ASU No. 2016-01. At December 31, 2017, for adjustable-rate loans that reprice frequently and with no significant credit risk, fair values are based on carrying values. The fair values of other non-impaired loans are estimated using discounted cash flow analysis, using interest rates currently offered in the market for loans with similar terms to borrowers of similar credit risk. Fair values for impaired loans are estimated using discounted cash flow analysis determined by the loan review function or underlying collateral values, where applicable. In conjunction with the merger,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Accrued interest receivable: The carrying value of accrued interest receivable as reported on the balance sheet approximates fair value. Restricted equity securities: The carrying values of restricted equity securities approximate fair value, due to the lack of marketability for these securities. Deposits: The fair values of noninterest-bearing deposits and savings, NOW and money market accounts are the amounts payable on demand at the reporting date. The fair value estimates do not include the benefit that results from such low-cost funding provided by the deposit liabilities compared to the cost of borrowing funds in the market. The carrying values of adjustable-rate, fixed-term time deposits approximate their fair values at the reporting date. For fixed-rate time deposits, the present value of future cash flows is used to estimate fair values. The discount rates used are the current rates offered for time deposits with similar maturities. Short-term borrowings: The carrying values of short-term borrowings approximate fair value. Long-term debt: The fair value of fixed-rate long-term debt is based on the present value of future cash flows. The discount rate used is the current rate offered for long-term debt with the same maturity. Accrued interest payable : The carrying value of accrued interest payable as reported on the balance sheet approximates fair value. </t>
  </si>
  <si>
    <t xml:space="preserve">Off-balance sheet financial instruments: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December 31, 2018 and December 31, 2017. </t>
  </si>
  <si>
    <t>Advertising</t>
  </si>
  <si>
    <t xml:space="preserve">Advertising: The Company follows the policy of charging marketing and advertising costs to expense as incurred. Advertising expense for the years ended December 31, 2018 and 2017 was $647 and $456, respectively. </t>
  </si>
  <si>
    <t xml:space="preserve">Income taxes: The Company accounts for income taxes in accordance with the income tax accounting guidance set forth in FASB ASC 740, “Income Taxes”. ASC 740 sets out a consistent framework to determine the appropriate level of tax reserves to maintain for uncertain tax positions. The calculation of the provision for income taxes is complex and requires the use of estimates and judgments. The Company has two accruals for income taxes: (i) an income tax payable representing the estimated net amount currently due to the federal government, net of any reserve for potential audit issues and any tax refunds; and (ii) a deferred federal income tax and related valuation accounts, representing the estimated impact of temporary differences between how the Company recognizes its assets and liabilities under GAAP, and how such assets and liabilities are recognized under federal tax law.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any year in the three-year period ended December 31, 2018. On December 22, 2017, the President of the United States signed into law the Tax Cuts and Jobs Act (“TCJA”). The legislation significantly changes U.S. tax law by, among other things, lowering the corporate income tax rate and changes to business-related exclusions. The TCJA permanently reduces the U.S. corporate income tax rate from a maximum of 35% to a flat 21% rate, effective January 1, 2018. The effect on deferred tax assets and liabilities of a change in tax rates is recognized in income at the time of enactment of such change in tax rates. Accordingly, in the fourth quarter 2017 a tax expense of $3,888 was recorded for the effects of the legislation. As applicable, the Company recognizes accrued interest and penalties assessed as a result of a taxing authority examination through income tax expense. The Company files consolidated income tax returns in the United States of America and various states’ jurisdictions. With limited exception, the Company is no longer subject to federal and state income tax examinations by taxing authorities for years before 2015. </t>
  </si>
  <si>
    <t>Other comprehensive income (loss)</t>
  </si>
  <si>
    <t xml:space="preserve">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and benefit plan adjustments. The components of accumulated other comprehensive income (loss) included in stockholders’ equity at December 31, 2018 and 2017 are as follows: December 31 2018 2017 Net unrealized gain (loss) on investment securities available-for-sale $ (2,183 ) $ (1,131 ) Income tax expense (benefit) (458 ) (238 ) Net of income taxes (1,725 ) (893 ) Benefit plan adjustments (1,132 ) (869 ) Income tax expense (benefit) (238 ) (183 ) Net of income taxes (894 ) (686 ) Accumulated other comprehensive loss $ (2,619 ) $ (1,579 ) Other comprehensive income (loss) and related tax effects for the years ended December 31, 2018 and 2017 are as follows: Year ended December 31 2018 2017 Unrealized gain (loss) on investment securities available-for-sale $ (1,012 ) $ 1,471 Net (gain) loss on the sale of investment securities available-for-sale (1) (40 ) (89 ) Benefit plans: Amortization of actuarial loss (gain) (2) 81 49 Actuarial (loss) gain (346 ) (103 ) Net change in benefit plan liabilities (265 ) (54 ) Other comprehensive income (loss) gain before taxes (1,317 ) 1,328 Income tax expense (benefit) (277 ) 451 Other comprehensive income (loss) $ (1,040 ) $ 877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Refer to Note 15 included in these consolidated financial statements. </t>
  </si>
  <si>
    <t>Earnings per share</t>
  </si>
  <si>
    <t xml:space="preserve">Earnings per share: Basic earnings per share is computed by dividing net income (loss) allocated to common stockholders divided by the weighted-average number of common shares outstanding during the period. Net income (loss) allocated to common stockholders is net income (loss) adjusted for preferred stock dividends including dividends declared, less income (loss) allocated to participating securities.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per share and diluted earnings per share for the years ended December 31, 2018 and 2017: For the Year Ended December 31 2018 2017 Numerator: Net income (loss) $ 10,858 $ (4,911 ) Dividends on preferred stock (371 ) Net income (loss) available to common stockholders 10,858 (5,282 ) Undistributed income (loss) allocated to preferred stockholders 475 Income (loss) allocated to common stockholders $ 10,858 $ (4,807 ) Denominator: Basic 9,096,142 5,260,537 Dilutive options 52,155 Diluted 9,148,297 5,260,537 Earnings per share: Basic $ 1.19 $ (0.91 ) Diluted $ 1.19 $ (0.91 ) Common stock equivalents outstanding that are anti-dilutive and thus excluded from the calculation of the diluted number of shares represented above were 43,350 in 2018 and 298,246 in 2017. On January 20, 2017, Riverview announced that it entered into agreements with accredited investors and qualified institutional buyers to raise approximately $17.0 million in common and preferred equity, before expenses, through the private placement of 269,885 shares of its no par value common stock at a price of $10.50 per share and 1,348,809 shares of a newly created Series A convertible, perpetual preferred stock (the “Series A preferred stock”) at a price of $10.50 per share. Effective as of the close of business on June 22, 2017, the Company filed an amendment to the Articles of Incorporation to authorize a class of non-voting common stock after obtaining shareholder approval on June 21, 2017. As a result, each share of Series A preferred stock was automatically converted into one share of non-voting common stock as of the effective date. The non-voting common stock has the same relative rights as, and is identical in all respects with, each other share of common stock of the Company, except that holders of non-voting common stock do not have voting rights. </t>
  </si>
  <si>
    <t>Stock-based compensation</t>
  </si>
  <si>
    <t xml:space="preserve">Stock-based compensation: The Company recognizes all share-based payments to employees in the consolidated statement of operations based on their grant date fair values. The fair value of such equity instruments is recognized as an expense in the historical consolidated financial statements as services are performed. The Company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mpany typically grants stock options to employees with an exercise price equal to the fair value of the shares at the date of grant. The fair value of restricted stock is equivalent to the fair value on the date of grant and is amortized over the vesting period. </t>
  </si>
  <si>
    <t>Recent Accounting Standards</t>
  </si>
  <si>
    <t xml:space="preserve">Recent Accounting Standard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to disclose the fair value of financial instruments measured at amortized cost for entities that are not public business entities; (iv) eliminate the requirement for public business entities to disclose the methods and significant assumptions used to estimate the fair value that is required to be disclosed for financial instruments measured at amortized cost on the balance sheet; (v) require public business entities to use the exit price notion when measuring the fair value of financial instruments for disclosure purposes; (vi)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 separate presentation of financial assets and financial liabilities by measurement category and form of financial asset , securities or loans and receivables, on the balance sheet or the accompanying notes to the financial statements; and (viii) clarify that an entity should evaluate the need for a valuation allowance on a deferred tax asset related to available-for-sale securities in combination with the entity’s other deferred tax assets. The Company measured the fair value of its loan portfolio using an exit price notion for the fiscal years beginning after December 31, 2017, including interim periods thereafter. The adoption of ASU 2016-01 did not have a material effect on our consolidated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In July 2018, the FASB issued ASU No. 2018-10, “Codification Improvements to Topic 842, Leases”. The amendments in this Update corrects inconsistencies in the guidance and clarifies how to apply certain provisions of the lease standard. The amendments target 16 issues inclu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recognition of certain transition adjustments in earnings rather than equity;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 In July 2018, the FASB also issued ASU No. 2018-11, “Leases (Topic 842): Targeted Improvements”. This amendment provides an optional transition method for adopting the new leases guidance in Topic 842 that will eliminate comparative period reporting under the new guidance in the year of adoption. This option addresses preparer feedback about the related costs of presenting comparative periods under Topic 842. Under the optional transition method, only the most recent period presented will reflect the adoption of Topic 842 with a cumulative-effect adjustment to the opening balance of retained earnings, and the comparative prior periods will be reported under the previous guidance in Topic 840. In addition, the ASU offers lessors a practical expedient that mirrors the practical expedient already provided to lessees in ASU 2016-02, “Leases (Topic 842).” The new practical expedient will allow lessors to elect, by class of underlying asset, to not separate non-lease components from the associated lease component when specified conditions are met. Examples of non-lease components include equipment maintenance services, common area maintenance services in real estate, or other goods or services provided to the lessee apart from the right to use the underlying asset. The practical expedient must be applied consistently for all lease contracts. In December 2018, the FASB issued ASU 2018-20, “Leases (Topic 842)—Narrow-Scope Improvements for Lessors,” which provides for certain policy elections and changes lessor accounting for sales and similar taxes and certain lessor costs. The amendments in this ASU are effective for annual periods, and interim periods within those annual periods, beginning after December 15, 2018. Upon adoption of ASU 2016-02, ASU 2018-10, ASU 2018-11 and ASU 2018-20 on January 1, 2019, we expect to recognize right-of-use assets and related lease liabilities totaling $3,719.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We expect to utilize the transition approach prescribed by ASU 2018-11. The adoption of the guidance on January 1, 2019, is not expected to have a significant impact on the Company’s financial position or operating results. In June 2016, the FASB issued ASU No.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In November 2018, the FASB issued ASU No. 2018-19—Codification Improvements to Topic 326, Financial Instruments—Credit Losses. The amendments clarify that receivables arising from operating leases are not within the scope of Subtopic 326-20. Instead, impairment of receivables arising from operating leases should be accounted for in accordance with Topic 842, Leas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During the third quarter of 2018, we selected a vendor-based solution and are currently collecting and reviewing loan data for use in this model. The Company is currently assessing the impact that this new guidance will have on its consolidated financial statements. In August 2016, the FASB issued ASU No. 2016-15, “Statement of Cash Flows (Topic 230): Classification of Certain Cash Receipts and Cash Payments”. The update addresses eight specific cash flow issues with the objective of reducing the existing diversity in practice. This new accounting guidance will be effective for interim and annual reporting periods beginning after December 15, 2019. The Company does not expect the adoption of the new accounting guidance to have a material effect on the statement of cash flows. In December 2016, the FASB issued ASU No. 2016-20, “Technical Corrections and Improvements to Topic 606, Revenue from Contracts with Customers”. ASU 2016-20 updates the new revenue standard by clarifying issues that have arisen from ASU 2014-09, but does not change the core principle of the new standard. The issues addressed in this ASU include: (i) Loan guarantee fees; (ii) Impairment testing of contract costs; (iii) Interaction of impairment testing with guidance in other topics; (iv) Provisions for losses on construction-type and production-type contracts; (v) Scope of Topic 606; (vi) Disclosure of remaining performance obligations; (vii) Disclosure of prior-period performance obligations; (viii) Contract modifications; (ix) Contract asset vs. receivable; (x) Refund liability; (xi) Advertising costs; (xii) Fixed-odds wagering contracts in the casino industry; and (xiii) Cost capitalization for advisors to private funds and public funds. The updated guidance is effective for interim and annual reporting periods beginning after December 15, 2017. The amendments can be applied retrospectively to each prior reporting period or retrospectively with the cumulative effect of initially applying this new guidance recognized at the date of initial application. Since the guidance does not apply to revenue associated with financial instruments, including loans and securities that are accounted for under other GAAP, the new guidance did not have a material impact on revenue most closely associated with financial instruments, including interest income and expense. The Company completed its overall assessment of revenue streams and review of related contracts potentially affected by the ASU, including trust and asset management fees, deposit related fees, and interchange fees. Based on this assessment, the Company concluded that ASU 2014-09 did not materially change the method in which the Company currently recognizes revenue for these revenue streams. The Company adopted ASU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The adoption of ASU 2016-20 and 2014-09 did not have a material effect on our consolidated financial statements. See Note 14 Revenue Recognition for more information. In January 2017, the FASB issued ASU No. 2017-01, “Business Combinations (Topic 805): Clarifying the Definition of a Business”.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adoption of ASU No. 2017-01 did not have a material effect on our consolidated financial statements. In January 2017, the FASB issued ASU No. 2017-04, “Intangibles - Goodwill and Other (Topic 350): Simplifying the Test for Goodwill Impairment”.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s, results of operations or disclosures. In February 2017, the FASB issued ASU No. 2017-05, “Other Income—Gains and Losses from the Derecognition of Nonfinancial Assets (Topic 610): Clarifying the Scope of Asset Derecognition Guidance and Accounting for Partial Sales of Nonfinancial Assets”. The amendments clarify that a financial asset is within the scope of Topic 610 if it meets the definition of an in substance nonfinancial asset. The amendments also define the term in substance nonfinancial asset. The amendments clarify that nonfinancial assets within the scope of Topic 61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Topic 61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guidance is effective for public business entities for annual periods beginning after December 15, 2017 and interim periods therein. Entities may use either a full or modified approach to adopt the ASU. The adoption of ASU No. 2017-05 did not have a material effect on our consolidated financial statements. In , the FASB issued ASU No. - , “Compensation—Retirement Benefits (Topic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guidance is effective for public business entities for fiscal years, and interim periods within those fiscal years, beginning after December , . The adoption of ASU No. - did not have a material effect on our consolidated financial statements. In March 2017, the FASB issued ASU No. 2017-08, “Receivables—Nonrefundable Fees and Other Costs (Topic 31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expect the adoption of ASU No. 2017-08 to have a material effect on our consolidated financial statements. In May 2017, the FASB issued ASU No. 2017-09, “Compensation—Stock Compensation (Topic 718): Scope of Modification Accounting”. This ASU clarifies which changes to the terms or conditions of a share-based payment award require an entity to apply modification accounting in Topic 718. Specifically, an entity would not apply modification accounting if the fair value, vesting conditions, and classification of the awards are the same immediately before and after the modification. This ASU is effective for fiscal years beginning after December 15, 2017, and interims periods within those fiscal years. The adoption of ASU No. 2017-09 did not have a material effect on our consolidated financial statements. In August 2017, the FASB issued ASU No. 2017-12, “Derivatives and Hedging (Topic 815): Targeted Improvements to Accounting for Hedging Activities”. The amendments in the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The Company does not expect the adoption of ASU No. 2017-12 to have a material effect on our consolidated financial statements. In September 2017, the FASB issued ASU No. 2017-13, “Revenue Recognition (Topic 605), Revenue from Contracts with Customers (Topic 606), Leases (Topic 840), and Leases (Topic 842)”. This Accounting Standards Update adds SEC paragraphs pursuant to the SEC Staff Announcement at the July 20, 2017 Emerging Issues Task Force (EITF) meeting. The July announcement addresses Transition Related to Accounting Standards Updates No. 2014-09, Revenue from Contracts with Customers (Topic 606), and No. 2016-02, Leases (Topic 842). This Update also supersedes SEC paragraphs pursuant to the rescission of SEC Staff Announcement, “Accounting for Management Fees Based on a Formula,” effective upon the initial adoption of Topic 606, Revenue from Contracts with Customers, and SEC Staff Announcement, “Lessor Consideration of Third-Party Value Guarantees,” effective upon the initial adoption of Topic 842, Leases. The amendments in this Update also rescind three SEC Observer Comments effective upon the initial adoption of Topic 842. One SEC Staff Observer comment is being moved to Topic 842. The adoption of ASU 2017-13 did not have a material effect on our consolidated financial statements. In November 2017, the FASB issued ASU No. 2017-14 “Income Statement—Reporting Comprehensive Income (Topic 220), Revenue Recognition (Topic 605), and Revenue from Contracts with Customers (Topic 606)”. This Accounting Standards Update amends SEC paragraphs pursuant to the SEC Staff Accounting Bulletin No. 116 and SEC Release No. 33-10403, which bring existing guidance into conformity with Topic 606, Revenue from Contracts with Customers. The adoption of ASU No. 2017-14 did not have a material effect on our consolidated financial statements. In February 2018, the FASB issued ASU No. 2018-02, “Income Statement—Reporting Comprehensive Income (Topic 220): Reclassification of Certain Tax Effects from Accumulated Other Comprehensive Income”. The amendments in this Update allow for a reclassification of stranded tax effects resulting from the Tax Cuts and Jobs Act from accumulated other comprehensive income to retained earnings. The amendments in this Update are effective for fiscal years beginning after December 15, 2018, and interim periods within those fiscal years. Early adoption is permitted, and the Company elected to early adopt this guidance effective December 31, 2017. The adoption of ASU No. 2018-02 resulted in a reclassification of stranded tax effects of $259 from accumulated other comprehensive income (loss) to retained earnings. In February 2018, the FASB issued ASU No. 2018-03, “Technical Corrections and Improvements to Financial Instruments — Overall (Subtopic 825-10): Recognition and Measurement of Financial Assets and Financial Liabilities”, which makes minor changes to the ASU No. 2016-01, “Recognition and Measurement of Financial Assets and Financial Liabilities”. The technical corrections affect the following aspects of the ASU: (i) equity securities without a readily determinable fair value — discontinuation; (ii) equity securities without a readily determinable fair value — adjustments; (iii) forward contracts and purchased options; (iv) presentation requirements for certain fair value option liabilities; (v) fair value option liabilities denominated in a foreign currency and (vi) transition guidance for equity securities without a readily determinable fair value. The amendments in this Update are effective for fiscal years beginning after December 15, 2017, and interim periods within those fiscal years beginning after June 15, 2018. The adoption of ASU No. 2018-03 did not have a material effect on our consolidated financial statements. In March 2018, the FASB issued ASU No. 2018-05, “Amendments to SEC Paragraphs Pursuant to SEC Staff Accounting Bulletin [SAB] No. 118”. The ASU adds seven paragraphs to ASC 740, Income Taxes, that contain SEC guidance related to SAB 118 codified as SEC SAB Topic 5.EE, “Income Tax Accounting Implications of the Tax Cuts and Jobs Act”). The adoption of ASU No. 2018-05 did not have a material effect on our consolidated financial statements. In May 2018, the FASB issued ASU No. 2018-06, “Codification Improvements to Topic 942, Financial Services—Depository and Lending”. The amendments in this Update supersede the guidance in Subtopic 942-740, Financial Services—Depository and Lending—Income Taxes, that is related to Circular 202 because that guidance has been rescinded by the Office of the Comptroller of the Currency (“OCC”) and no longer is relevant. The amendments in this Update were effective upon issuance of this Update. The adoption of ASU No. 2018-06 did not have a material effect on our consolidated financial statements. In August 2018, the FASB issued ASU 2018-13, “Fair Value Measurement (Topic 820): Disclosure Framework—Changes to the Disclosure Requirements for Fair Value Measurement”. The amendments in this Update improve the effectiveness of fair value measurement disclosures by modifying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SU is effective for all entities in fiscal years beginning after December 15, 2019, including interim periods within those fiscal years. Early adoption is permitted. In addition, an entity may early adopt any of the removed or modified disclosures immediately and delay adoption of the new disclosures until the effective date. The guidance is not expected to have a significant impact on the Company’s financial positions, results of operations or disclosures. In August 2018, the FASB issued ASU No. 2018-14, “Compensation—Retirement Benefits—Defined Benefit Plans—General (Subtopic 715-20)—Disclosure Framework—Changes to the Disclosure Requirements for Defined Benefit Plans”. Subtopic 715-20 addresses the disclosure of other accounting and reporting requirements related to single-employer defined benefit pension or other postretirement benefit plans. The amendments in this Update remove disclosures that no longer are considered cost-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FASB Concepts Statement, Conceptual Framework for Financial Reporting—Chapter 8: Notes to Financial Statements. The amendments in this Update apply to all employers that sponsor defined benefit pension or other postretirement plans. The ASU is effective for all entities in fiscal years beginning after December 15, 2020, including interim periods within those fiscal years. Early adoption is permitted. The guidance is not expected to have a significant impact on the Company’s financial positions, results of operations or disclosures. </t>
  </si>
  <si>
    <t>Summary of significant accounting policies (Tables)</t>
  </si>
  <si>
    <t>Schedule of Estimated Useful Lives of Related Assets and Leasehold Improvements</t>
  </si>
  <si>
    <t xml:space="preserve">Depreciation and amortization are computed principally using the straight-line method based on the following estimated useful lives of the related assets, or in the case of leasehold improvements, to the expected terms of the leases, if shorter: Premises and leasehold improvements 7 – 50 years Leasehold improvements 10 – 30 years Furniture, fixtures and equipment 3 – 10 years </t>
  </si>
  <si>
    <t>Summary of Components of Accumulated Other Comprehensive Income (Loss)</t>
  </si>
  <si>
    <t xml:space="preserve"> December 31 2018 2017 Net unrealized gain (loss) on investment securities available-for-sale $ (2,183 ) $ (1,131 ) Income tax expense (benefit) (458 ) (238 ) Net of income taxes (1,725 ) (893 ) Benefit plan adjustments (1,132 ) (869 ) Income tax expense (benefit) (238 ) (183 ) Net of income taxes (894 ) (686 ) Accumulated other comprehensive loss $ (2,619 ) $ (1,579 )</t>
  </si>
  <si>
    <t>Schedule of Other Comprehensive Income (Loss) and Related Tax Effects</t>
  </si>
  <si>
    <t xml:space="preserve">Other comprehensive income (loss) and related tax effects for the years ended December 31, 2018 and 2017 are as follows: Year ended December 31 2018 2017 Unrealized gain (loss) on investment securities available-for-sale $ (1,012 ) $ 1,471 Net (gain) loss on the sale of investment securities available-for-sale (1) (40 ) (89 ) Benefit plans: Amortization of actuarial loss (gain) (2) 81 49 Actuarial (loss) gain (346 ) (103 ) Net change in benefit plan liabilities (265 ) (54 ) Other comprehensive income (loss) gain before taxes (1,317 ) 1,328 Income tax expense (benefit) (277 ) 451 Other comprehensive income (loss) $ (1,040 ) $ 877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Refer to Note 15 included in these consolidated financial statements. </t>
  </si>
  <si>
    <t>Computation of Earnings per Share</t>
  </si>
  <si>
    <t>The following table provides a reconciliation between the computation of basic earnings per share and diluted earnings per share for the years ended December 31, 2018 and 2017: For the Year Ended December 31 2018 2017 Numerator: Net income (loss) $ 10,858 $ (4,911 ) Dividends on preferred stock (371 ) Net income (loss) available to common stockholders 10,858 (5,282 ) Undistributed income (loss) allocated to preferred stockholders 475 Income (loss) allocated to common stockholders $ 10,858 $ (4,807 ) Denominator: Basic 9,096,142 5,260,537 Dilutive options 52,155 Diluted 9,148,297 5,260,537 Earnings per share: Basic $ 1.19 $ (0.91 ) Diluted $ 1.19 $ (0.91 )</t>
  </si>
  <si>
    <t>Merger accounting (Tables)</t>
  </si>
  <si>
    <t>Schedule of Information Concerning Impaired Loans</t>
  </si>
  <si>
    <t xml:space="preserve">The following tables summarize information concerning impaired loans as of and for the years ended December 31, 2018 and 2017, by major loan classification: For the Year Ended December 31, 2018 Recorded Investment Unpaid Principal Balance Related Allowance Average Recorded Investment Interest Income Recognized With no related allowance: Commercial $ 149 $ 149 $ 459 $ 564 Real estate: Construction Commercial 4,284 4,284 6,382 2,846 Residential 2,466 2,466 2,875 460 Consumer Total 6,899 6,899 9,716 3,870 With an allowance recorded: Commercial 1,249 1,249 $ 382 1,117 7 Real estate: Construction Commercial 534 534 78 676 17 Residential 181 319 28 184 3 Consumer Total 1,964 2,102 488 1,977 27 Commercial 1,398 1,398 382 1,576 571 Real estate: Construction Commercial 4,818 4,818 78 7,058 2,863 Residential 2,647 2,785 28 3,059 463 Consumer Total $ 8,863 $ 9,001 $ 488 $ 11,693 $ 3,897 For the Year Ended December 31, 2017 Recorded Investment Unpaid Principal Balance Related Allowance Average Recorded Investment Interest Income Recognized With no related allowance: Commercial $ 1,107 $ 1,107 $ 1,210 $ 77 Real estate: Construction Commercial 9,399 9,399 10,164 340 Residential 3,197 3,215 2,896 149 Consumer Total 13,703 13,721 14,270 566 With an allowance recorded: Commercial 185 185 $ 56 186 1 Real estate: Construction Commercial 531 531 76 532 23 Residential 340 478 92 339 12 Consumer Total 1,056 1,194 224 1,057 36 Commercial 1,292 1,292 56 1,396 78 Real estate: Construction Commercial 9,930 9,930 76 10,696 363 Residential 3,537 3,693 92 3,235 161 Consumer Total $ 14,759 $ 14,915 $ 224 $ 15,327 $ 602 </t>
  </si>
  <si>
    <t>CBT Financial Corp [Member]</t>
  </si>
  <si>
    <t>Schedule of Calculation of Goodwill</t>
  </si>
  <si>
    <t xml:space="preserve">Purchase Price Consideration in Common Stock: CBT shares outstanding exchanged 1,445,474 Exchange ratio 2.86 Riverview shares issued 4,134,056 Less: fractional shares issued to CBT shareholders 111 Riverview shares issued to CBT shareholders 4,133,945 Value assigned to Riverview shares $ 13.20 Purchase price $ 54,568 Purchase price consideration for fractional shares 1 Total Purchase Price 54,569 Net Assets Acquired: Cash and due from banks $ 32,022 Investment securities available-for-sale 43,869 Loans, net 382,461 Accrued interest receivable 894 Premises and equipment 6,143 Other assets 21,730 Deposits (438,845 ) Long-term debt (6,801 ) Accrued interest payable (256 ) Other liabilities (6,323 ) Net assets acquired 34,894 Goodwill resulting from merger $ 19,675 </t>
  </si>
  <si>
    <t>Fair Value Adjustments Made to Amortized Cost Basis in Order to Present a Fair Value of the Loans Acquired</t>
  </si>
  <si>
    <t xml:space="preserve">The table below illustrates the fair value adjustments made to the amortized cost basis to present a fair value of the loans acquired. The credit adjustment on purchased credit impaired loans was derived in accordance with ASC 310-30 and represents the portion of the loan balances that has been deemed uncollectible based on the Company’s expectations of future cash flows for each respective loan. Gross amortized cost basis at October 1, 2017 $ 393,821 Interest rate fair value adjustment on pools of homogeneous loans 2,356 Credit fair value adjustment on pools of homogeneous loans (5,627 ) Credit and interest fair value adjustment on purchased credit impaired loans (8,089 ) Fair value of acquired loans at October 1, 2017 $ 382,461 </t>
  </si>
  <si>
    <t xml:space="preserve">The following is a summary of the acquired impaired loans from the merger with CBT Bank: Acquired Impaired Loans Contractually required principal and interest at acquisition $ 16,682 Contractual cash flows not expected to be collected (nonaccretable discount) (6,033 ) Expected cash flows at acquisition 10,649 Interest component of expected cash flows (accretable discount) (2,056 ) Fair value of acquired loans $ 8,593 </t>
  </si>
  <si>
    <t>Summary of Merger Related Costs Included in Consolidated Statements of Income</t>
  </si>
  <si>
    <t xml:space="preserve">A summary of merger related costs included in the consolidated statements of income for the years ended December 31, 2018 and 2017 are summarized as follows: December 31 2018 2017 Accounting $ 119 Legal and consulting $ 49 623 Salaries and benefits 220 1,779 Equipment disposition and contract termination 3 634 System conversion/deconversion costs 71 368 Other 210 151 Total $ 553 $ 3,674 </t>
  </si>
  <si>
    <t>Merger proforma information</t>
  </si>
  <si>
    <t xml:space="preserve">The following table presents unaudited pro forma information as if the merger between Riverview and CBT had been completed on January 1, 2016. The pro forma information does not necessarily reflect the results of operations that would have occurred had the Company merged with CBT at the beginning of 2016. Supplemental pro forma earnings were adjusted to exclude merger related costs. The expected future amortizations of the various fair value adjustments were included beginning in 2016. Cost savings are not reflected in the unaudited pro forma amounts for the periods presented. The pro forma financial information does not include the impact of possible business model changes, nor does it consider any potential impacts of current market conditions on revenues, expense efficiencies, or other factors. Year ended December 31, 2017 Net interest income after loan loss provision $ 36,187 Noninterest income 7,871 Noninterest expense 39,092 Net income $ 4,966 Net income per share $ 0.95 </t>
  </si>
  <si>
    <t>Investment securities (Tables)</t>
  </si>
  <si>
    <t>Schedule of Amortized Cost and Fair Value of Investment Securities Available-for-Sale Aggregated by Investment Category</t>
  </si>
  <si>
    <t xml:space="preserve">The amortized cost and fair value of investment securities available-for-sale aggregated by investment category at December 31, 2018 and 2017 are summarized as follows: December 31, 2018 Amortized Cost Gross Unrealized Gains Gross Unrealized Losses Fair Value State and municipals: Taxable $ 34,025 $ 145 $ 892 $ 33,278 Tax-exempt 12,970 2 196 12,776 Mortgage-backed securities: U.S. Government agencies 23,715 61 106 23,670 U.S. Government-sponsored enterprises 26,635 11 451 26,195 Corporate debt obligations 9,515 757 8,758 Total $ 106,860 $ 219 $ 2,402 $ 104,677 December 31, 2017 Amortized Cost Gross Unrealized Gains Gross Unrealized Losses Fair Value State and municipals: Taxable $ 35,352 $ 334 $ 684 $ 35,002 Tax-exempt 16,325 47 64 16,308 Mortgage-backed securities: U.S. Government agencies 22,908 3 94 22,817 U.S. Government-sponsored enterprises 10,218 19 148 10,089 Corporate debt obligations 9,529 544 8,985 Total $ 94,332 $ 403 $ 1,534 $ 93,201 </t>
  </si>
  <si>
    <t>Schedule of Debt Securities Classified Available-for-Sale Maturity Distribution of Fair Value</t>
  </si>
  <si>
    <t xml:space="preserve">The maturity distribution of the fair value, which is the net carrying amount of the debt securities classified as available-for-sale at December 31, 2018, is summarized as follows: December 31, 2018 Fair Value Within one year $ 2,283 After one but within five years 4,702 After five but within ten years 13,959 After ten years 33,868 54,812 Mortgage-backed securities 49,865 Total $ 104,677 </t>
  </si>
  <si>
    <t>Schedule of Fair Value Gross Unrealized Losses of Investment Securities Unrealized Losses</t>
  </si>
  <si>
    <t xml:space="preserve">The fair value and gross unrealized losses of investment securities with unrealized losses for which an other-than-temporary impairment (“OTTI”) has not been recognized at December 31, 2018 and 2017, aggregated by investment category and length of time that the individual securities have been in a continuous unrealized loss position, are summarized as follows: Less Than 12 Months 12 Months or More Total December 31, 2018 Fair Value Unrealized Losses Fair Value Unrealized Losses Fair Value Unrealized Losses State and municipals: Taxable $ 2,300 $ 4 $ 22,943 $ 888 $ 25,243 $ 892 Tax-exempt 1,950 32 9,556 164 11,506 196 Mortgage-backed securities: U.S. Government agencies 7,862 66 1,216 40 9,078 106 U.S. Government-sponsored enterprises 18,110 163 7,133 288 25,243 451 Corporate debt obligations 8,758 757 8,758 757 Total $ 30,222 $ 265 $ 49,606 $ 2,137 $ 79,828 $ 2,402 Less Than 12 Months 12 Months or More Total December 31, 2017 Fair Value Unrealized Losses Fair Value Unrealized Losses Fair Value Unrealized Losses State and municipals: Taxable $ 4,757 $ 30 $ 20,185 $ 654 $ 24,942 $ 684 Tax-exempt 10,506 64 10,506 64 Mortgage-backed securities: U.S. Government agencies 16,746 87 193 7 16,939 94 U.S. Government-sponsored enterprises 4,294 23 4,174 125 8,468 148 Corporate debt obligations 3,800 200 5,185 344 8,985 544 Total $ 40,103 $ 404 $ 29,737 $ 1,130 $ 69,840 $ 1,534 </t>
  </si>
  <si>
    <t>Loans, net and allowance for loan losses (Tables)</t>
  </si>
  <si>
    <t>Schedule of Loans Outstanding</t>
  </si>
  <si>
    <t xml:space="preserve">The major classifications of loans outstanding, net of deferred loan origination fees and costs at December 31, 2018 and 2017 are summarized as follows. Net deferred loan costs were $1,026 and $863 at December 31, 2018 and 2017, respectively. December 31 2018 2017 Commercial $ 122,919 $ 140,116 Real estate: Construction 39,556 34,405 Commercial 497,597 526,230 Residential 221,115 240,626 Consumer 11,997 14,594 Total $ 893,184 $ 955,971 </t>
  </si>
  <si>
    <t>Schedule of Allowance for Loan Losses Account by Major Classification of Loan</t>
  </si>
  <si>
    <t xml:space="preserve">The changes in the allowance for loan losses account by major classification of loan for the years ended December 31, 2018 and 2017 are summarized as follows: Real Estate December 31, 2018 Commercial Construction Commercial Residential Consumer Unallocated Total Allowance for loan losses: Beginning Balance January 1, 2018 $ 1,206 $ 379 $ 2,963 $ 1,340 $ 37 $ 381 $ 6,306 Charge-offs (206 ) (104 ) (437 ) (747 ) Recoveries 11 6 31 126 174 Provisions 151 25 329 19 324 (233 ) 615 Ending balance $ 1,162 $ 404 $ 3,298 $ 1,286 $ 50 $ 148 $ 6,348 Real Estate December 31, 2017 Commercial Construction Commercial Residential Consumer Unallocated Total Allowance for loan losses: Beginning Balance January 1, 2017 $ 629 $ 160 $ 2,110 $ 789 $ 44 $ 3,732 Charge-offs (43 ) (78 ) (38 ) (58 ) (217 ) Recoveries 5 10 17 25 57 Provisions 615 297 843 572 26 $ 381 2,734 Ending balance $ 1,206 $ 379 $ 2,963 $ 1,340 $ 37 $ 381 $ 6,306 The allocation of the allowance for loan losses and the related loans by major classifications of loans at December 31, 2018 and December 31, 2017 is summarized as follows: Real Estate December 31, 2018 Commercial Construction Commercial Residential Consumer Unallocated Total Allowance for loan losses: Ending balance $ 1,162 $ 404 $ 3,298 $ 1,286 $ 50 $ 148 $ 6,348 Ending balance: individually evaluated for impairment 382 78 28 488 Ending balance: collectively evaluated for impairment 780 404 3,220 1,258 50 148 5,860 Ending balance: purchased credit impaired loans $ $ $ $ $ $ $ Loans receivable: Ending balance $ 122,919 $ 39,556 $ 497,597 $ 221,115 $ 11,997 $ $ 893,184 Ending balance: individually evaluated for impairment 1,249 1,643 2,146 5,038 Ending balance: collectively evaluated for impairment 121,521 39,556 492,779 218,468 11,997 884,321 Ending balance: purchased credit impaired loans $ 149 $ $ 3,175 $ 501 $ $ $ 3,825 Real Estate December 31, 2017 Commercial Construction Commercial Residential Consumer Unallocated Total Allowance for loan losses: Ending balance $ 1,206 $ 379 $ 2,963 $ 1,340 $ 37 $ 381 $ 6,306 Ending balance: individually evaluated for impairment 56 76 92 224 Ending balance: collectively evaluated for impairment 1,150 379 2,887 1,248 37 381 6,082 Ending balance: purchased credit impaired loans $ $ $ $ $ $ $ Loans receivable: Ending balance $ 140,116 $ 34,405 $ 526,230 $ 240,626 $ 14,594 $ $ 955,971 Ending balance: individually evaluated for impairment 777 2,988 2,482 6,247 Ending balance: collectively evaluated for impairment 138,824 34,405 516,300 237,089 14,594 941,212 Ending balance: purchased credit impaired loans $ 515 $ $ 6,942 $ 1,055 $ $ $ 8,512 </t>
  </si>
  <si>
    <t>Summary of Major Classification of Loans Summarized by Aggregate Pass Rating</t>
  </si>
  <si>
    <t xml:space="preserve">The following tables present the major classification of loans summarized by the aggregate pass rating and the classified ratings of special mention, substandard and doubtful within the Company’s internal risk rating system at December 31, 2018 and 2017: December 31, 2018 Pass Special Mention Substandard Doubtful Total Commercial $ 109,609 $ 9,123 $ 4,187 $ $ 122,919 Real estate: Construction 39,265 291 39,556 Commercial 471,364 13,106 13,127 497,597 Residential 216,218 2,126 2,771 221,115 Consumer 11,997 11,997 Total $ 848,453 $ 24,355 $ 20,376 $ $ 893,184 December 31, 2017: Pass Special Mention Substandard Doubtful Total Commercial $ 126,506 $ 9,372 $ 4,238 $ $ 140,116 Real estate: Construction 32,840 1,442 123 34,405 Commercial 497,852 15,305 13,073 526,230 Residential 234,808 2,214 3,604 240,626 Consumer 14,474 120 14,594 Total $ 906,480 $ 28,453 $ 21,038 $ $ 955,971 </t>
  </si>
  <si>
    <t>Summary of Classes of Loan Portfolio Summarized by Aging Categories of Performing Loans and Nonaccrual Loans</t>
  </si>
  <si>
    <t xml:space="preserve">The following tables present the classes of the loan portfolio summarized by the aging categories of performing loans and nonaccrual loans as of December 31, 2018 and 2017. PCI loans are excluded from the aging and nonaccrual loan schedules. Accrual Loans December 31, 2018 30-59 Days Past Due 60-89 Days Past Due 90 or More Days Past Due Total Past Due Current Nonaccrual Loans Total Loans Commercial $ 69 $ 128 $ 82 $ 279 $ 121,350 $ 1,141 $ 122,770 Real estate: Construction 11 655 247 913 38,643 39,556 Commercial 467 538 170 1,175 492,545 702 494,422 Residential 4,537 1,322 290 6,149 213,579 886 220,614 Consumer 124 57 50 231 11,766 11,997 Total $ 5,208 $ 2,700 $ 839 $ 8,747 $ 877,883 $ 2,729 $ 889,359 Purchased credit impaired loans 3,825 Total Loans $ 893,184 Accrual Loans December 31, 2017 30-59 Days Past Due 60-89 Days Past Due 90 or More Days Past Due Total Past Due Current Nonaccrual Loans Total Loans Commercial $ 1,829 $ 85 $ 1,914 $ 137,612 $ 75 $ 139,601 Real estate: Construction 8 8 34,397 34,405 Commercial 2,213 152 $ 150 2,515 516,410 363 519,288 Residential 2,110 551 533 3,194 235,070 1,307 239,571 Consumer 149 60 9 218 14,376 14,594 Total $ 6,309 $ 848 $ 692 $ 7,849 $ 937,865 $ 1,745 $ 947,459 Purchased credit impaired loans 8,512 Total Loans $ 955,971 </t>
  </si>
  <si>
    <t>Schedule of Number of Loans and Recorded Investment in Troubled Debt Restructurings</t>
  </si>
  <si>
    <t xml:space="preserve">The following tables present the number of loans and recorded investment in loans restructured and identified as troubled debt restructurings for the year ended December 31, 2017. Defaulted loans are those which are 30 days or more past due for payment under the modified terms. December 31, 2017 Number of Contracts Pre-Modification Outstanding Recorded Investment Post-Modification Outstanding Recorded Investment Recorded Investment Troubled Debt Restructurings: Residential real estate 2 $ 196 $ 173 $ 128 </t>
  </si>
  <si>
    <t>Summary of Unpaid Principal Balances and Related Carrying Amounts of Union Acquired Loans</t>
  </si>
  <si>
    <t xml:space="preserve"> December 31, 2018 December 31, 2017 Credit impaired purchased loans evaluated individually for incurred credit losses: Outstanding balance $ 7,491 $ 16,803 Carrying Amount 3,825 8,512 Other purchased loans evaluated collectively for incurred credit losses: Outstanding balance 315,013 421,620 Carrying Amount 314,328 418,146 Total Purchased Loans: Outstanding balance 322,504 438,423 Carrying Amount $ 318,153 $ 426,658 </t>
  </si>
  <si>
    <t>Summary of Changes in Accretable Discount Related to Purchased Credit Impaired Loans</t>
  </si>
  <si>
    <t xml:space="preserve">As of the indicated dates, the changes in the accretable discount related to the purchased credit impaired loans were as follows: Year Ended December 31, 2018 2017 Balance - beginning of period $ 2,129 $ 370 Additions 2,056 Accretion recognized during the period (3,791 ) (297 ) Net reclassification from non-accretable to accretable 2,241 Balance - end of period $ 579 $ 2,129 </t>
  </si>
  <si>
    <t>Off-balance sheet financial instruments (Tables)</t>
  </si>
  <si>
    <t>Schedule of Contractual Amounts of Off-Balance Sheet Commitments</t>
  </si>
  <si>
    <t xml:space="preserve">The contractual amounts of off-balance sheet commitments at December 31, 2018 and 2017 are summarized as follows: December 31, 2018 2017 Commitments to extend credit $ 96,431 $ 52,706 Unused portions of lines of credit 59,512 72,157 Standby letters of credit 5,789 4,871 $ 161,732 $ 129,734 </t>
  </si>
  <si>
    <t>Premises and equipment, net (Tables)</t>
  </si>
  <si>
    <t>Schedule of Premises and Equipment</t>
  </si>
  <si>
    <t xml:space="preserve">Premises and equipment at December 31, 2018 and 2017 are summarized as follows: December 31 2018 2017 Land $ 4,361 $ 4,561 Premises and leasehold improvements 15,261 14,303 Furniture, fixtures and equipment 6,073 6,054 25,695 24,918 Less: accumulated depreciation 7,487 6,287 $ 18,208 $ 18,631 </t>
  </si>
  <si>
    <t>Schedule of Future Minimum Annual Rent Commitments under Various Operating Leases</t>
  </si>
  <si>
    <t xml:space="preserve">Pursuant to the terms of non-cancelable lease agreements in effect at December 31, 2018, pertaining to banking premises and equipment, future minimum annual rent commitments under various operating leases are summarized as follows: 2019 $ 536 2020 505 2021 443 2022 360 2023 219 Thereafter $ 582 $ 2,645 </t>
  </si>
  <si>
    <t>Intangible assets, net (Tables)</t>
  </si>
  <si>
    <t>Summary of Gross Carrying Amount and Accumulated Amortization Related to Intangible Assets</t>
  </si>
  <si>
    <t xml:space="preserve">The gross carrying amount and accumulated amortization related to intangible assets at December 31, 2018 and 2017 are presented below: 2018 2017 December 31 Gross Carrying Amount Accumulated Amortization Gross Carrying Amount Accumulated Amortization Core deposit intangibles $ 4,558 $ 1,667 $ 4,558 $ 968 Customer list intangible 1,082 541 1,164 475 Non-compete intangible 39 39 Trade name intangibles 102 25 102 5 Total intangible assets $ 5,742 $ 2,233 $ 5,863 $ 1,487 </t>
  </si>
  <si>
    <t>Estimation of Amortization Expense</t>
  </si>
  <si>
    <t xml:space="preserve">Riverview estimates the amortization expense for amortizable intangibles as follows: 2019 $ 773 2020 676 2021 581 2022 479 2023 370 Thereafter 630 $ 3,509 </t>
  </si>
  <si>
    <t>Other assets (Tables)</t>
  </si>
  <si>
    <t>Components of Other Assets</t>
  </si>
  <si>
    <t xml:space="preserve">The components of other assets at December 31, 2018 and 2017 are summarized as follows: December 31 2018 2017 Other real estate owned $ 721 $ 236 Bank owned life insurance 29,862 29,065 Restricted equity securities 1,054 1,306 Deferred tax assets 5,884 7,949 Other assets 4,635 5,147 Total $ 42,156 $ 43,703 </t>
  </si>
  <si>
    <t>Deposits (Tables)</t>
  </si>
  <si>
    <t>Components of Interest-Bearing and Noninterest-Bearing Deposits</t>
  </si>
  <si>
    <t xml:space="preserve">The major components of interest-bearing and noninterest-bearing deposits at December 31, 2018 and 2017 are summarized as follows: December 31 2018 2017 Interest-bearing deposits: Money market accounts $ 113,220 $ 135,747 Now accounts 286,082 238,609 Savings accounts 128,762 189,044 Time deposits 313,955 307,185 Total interest-bearing deposits 842,019 870,585 Noninterest-bearing deposits 162,574 155,895 Total deposits $ 1,004,593 $ 1,026,480 </t>
  </si>
  <si>
    <t>Schedule of Aggregate Amounts of Maturities for all Time Deposits</t>
  </si>
  <si>
    <t xml:space="preserve">The aggregate amounts of maturities for all time deposits at December 31, 2018, are summarized as follows: 2019 $ 106,488 2020 78,909 2021 58,023 2022 41,203 2023 21,623 Thereafter 7,709 $ 313,955 </t>
  </si>
  <si>
    <t>Short-term borrowings (Tables)</t>
  </si>
  <si>
    <t>Summary of Short-term Borrowings</t>
  </si>
  <si>
    <t>Short-term borrowings consisting of FHLB-Pgh and ACBB generally represent overnight or less than 30-day borrowings at December 31, 2018 and 2017 are summarized as follows: At and for the year ended December 31, 2018 Weighted Weighted Maximum Average Average Ending Average Month-End Rate for Rate at End Balance Balance Balance the Year of the Year FHLB-Pgh Open Repo Plus advances $ $ 1,693 $ 17,100 1.65 % ACBB advances 106 3,394 1.89 % Total $ $ 1,799 $ 20,494 1.67 % At and for the year ended December 31, 2017 Weighted Weighted Maximum Average Average Ending Average Month-End Rate for Rate at End Balance Balance Balance the Year of the Year FHLB-Pgh Open Repo Plus advances $ 6,000 $ 18,957 $ 43,000 1.20 % 1.54 % ACBB advances 149 1.34 Total $ 6,000 $ 19,106 $ 43,000 1.20 % 1.54 %</t>
  </si>
  <si>
    <t>Long-term debt (Tables)</t>
  </si>
  <si>
    <t>Schedule of Long-term Debt Advances</t>
  </si>
  <si>
    <t xml:space="preserve">Long-term debt consisting of the following advances at December 31, 2018 and 2017 are as follows: Interest Rate Loan Type Due Fixed Adjustable 2018 2017 Unsecured term loan March 3, 2031 4.25 % $ 1,823 Unsecured non-revolving line March 3, 2031 4.25 % 318 March 3, 2031 4.25 % 1,818 April 3, 2031 4.25 % 1,874 June 3, 2032 4.50 % 582 Subordinated debt September 17, 2033 5.74 % $ 4,195 4,164 September 15, 2035 4.33 % 2,697 2,654 $ 6,892 $ 13,233 </t>
  </si>
  <si>
    <t>Scheduled Contractual Maturities of Borrowings</t>
  </si>
  <si>
    <t xml:space="preserve"> Maturities of long-term debt, by contractual maturity, in years subsequent to December 31, 2018 are as follows: 2019 2020 2021 2022 2023 Thereafter $ 6,892 $ 6,892 </t>
  </si>
  <si>
    <t>Fair value of financial instruments (Tables)</t>
  </si>
  <si>
    <t>Financial Assets and Liabilities Measured at Fair Value on Recurring Basis</t>
  </si>
  <si>
    <t xml:space="preserve">Assets and liabilities measured at fair value on a recurring basis at December 31, 2018 and 2017 are summarized as follows: Fair Value Measurement Using December 31, 2018 Amount Quoted Prices in Significant Significant State and Municipals: Taxable $ 33,278 $ 33,278 Tax-exempt 12,776 12,776 Mortgage-backed securities: U.S. Government agencies 23,670 23,670 U.S. Government-sponsored enterprises 26,195 26,195 Corporate debt obligations 8,758 8,758 Total $ 104,677 $ $ 104,677 Fair Value Measurement Using December 31, 2017 Amount Quoted Prices in Significant Significant State and Municipals: Taxable $ 35,002 $ 35,002 Tax-exempt 16,308 16,308 Mortgage-backed securities: U.S. Government agencies 22,817 22,817 U.S. Government-sponsored enterprises 10,089 10,089 Corporate debt obligations 8,985 8,985 Total $ 93,201 $ $ 93,201 </t>
  </si>
  <si>
    <t>Summary of Assets and Liabilities Measured at Fair Value on a Nonrecurring Basis</t>
  </si>
  <si>
    <t xml:space="preserve">Assets and liabilities measured at fair value on a nonrecurring basis at December 31, 2018 and 2017 are summarized as follows: Fair Value Measurement Using December 31, 2018 Amount (Level 1) (Level 2) (Level 3) Other real estate owned $ 721 $ 721 Impaired loans, net of related allowance 1,476 1,476 Total $ 2,197 $ 2,197 Fair Value Measurement Using December 31, 2017 Amount (Level 1) (Level 2) (Level 3) Other real estate owned $ 236 $ 236 Impaired loans, net of related allowance 832 832 Total $ 1,068 $ 1,068 </t>
  </si>
  <si>
    <t>Additional Quantitative Information about Assets Measured at Fair Value on Nonrecurring Basis</t>
  </si>
  <si>
    <t xml:space="preserve">The following table presents additional quantitative information about assets measured at fair value on a nonrecurring basis and for which the Company has utilized Level 3 inputs to determine fair value: Quantitative Information about Level 3 Fair Value Measurements December 31, 2018 Fair Value Estimate Valuation Techniques Unobservable Input Range (Weighted Average) Other real estate owned $ 721 Appraisal of collateral Appraisal adjustments 0.0 69.0 28.4 Liquidation expenses 0.0 7.0 7.0 Impaired loans $ 1,476 Appraisal of collateral Appraisal adjustments 0.0 0.0 0.0 Liquidation expenses 7.0 25.0 10.3 Quantitative Information about Level 3 Fair Value Measurements December 31 , 2017 Fair Value Estimate Valuation Techniques Unobservable Input Range (Weighted Average) Other real estate owned $ 236 Appraisal of collateral Appraisal adjustments 0.0% to 69.0% (39.0)% Liquidation expenses 0.0% to 7.0% (7.0)% Impaired loans $ 832 Appraisal of collateral Appraisal adjustments 0.0% to 0.0% (0.0)% Liquidation expenses 0.0% to 7.0% (7.0)% </t>
  </si>
  <si>
    <t>Carrying and Fair Values of Riverview's Financial Instruments</t>
  </si>
  <si>
    <t xml:space="preserve"> Fair Value Hierarchy December 31, 2018 Carrying Amount Fair Value Quoted Prices in Active Markets for Identical Assets (Level 1) Significant Other Observable Inputs (Level 2) Significant Unobservable Inputs (Level 3) Financial assets: Cash and cash equivalents $ 53,816 $ 53,816 $ 53,816 Investment securities available-for-sale 104,677 104,677 $ 104,677 Loans held for sale 637 637 637 Net loans 886,836 872,455 $ 872,455 Accrued interest receivable 3,010 3,010 663 2,347 Restricted equity securities 1,054 1,054 1,054 Financial liabilities: Deposits $ 1,004,593 $ 999,929 $ 999,929 Long-term borrowings 6,892 6,892 6,892 Accrued interest payable 484 484 484 Fair Value Hierarchy December 31, 2017 Carrying Amount Fair Value Quoted Prices in Active Markets for Identical Assets (Level 1) Significant Other Observable Inputs (Level 2) Significant Unobservable Inputs (Level 3) Financial assets: Cash and cash equivalents $ 25,786 $ 25,786 $ 25,786 Investment securities available-for-sale 93,201 93,201 $ 93,201 Loans held for sale 254 254 254 Net loans 949,665 954,876 $ 954,876 Accrued interest receivable 3,237 3,237 640 2,597 Restricted equity securities 1,306 1,306 1,306 Financial liabilities: Deposits $ 1,026,480 $ 1,022,068 $ 1,022,068 Short-term borrowings 6,000 6,000 6,000 Long-term borrowings 13,233 14,634 14,634 Accrued interest payable 468 468 468 </t>
  </si>
  <si>
    <t>Revenue recognition (Tables)</t>
  </si>
  <si>
    <t>Dec. 31, 2019</t>
  </si>
  <si>
    <t>Summary of Noninterest Income, Segregated by Revenue Streams in-Scope and Out-of-Scope of Topic 606</t>
  </si>
  <si>
    <t xml:space="preserve">The following presents noninterest income, segregated by revenue streams in-scope and out-of-scope of Topic 606, for the years ended December 31, 2018 and 2017. Year Ended December 31 2018 2017 Noninterest Income: In-scope of Topic 606: Service charges, fees and commissions $ 5,697 $ 2,037 Trust and asset management 1,726 1,176 Noninterest income (in-scope of Topic 606) 7,423 3,213 Noninterest income (out-of-scope of Topic 606) 1,457 1,198 Total noninterest income $ 8,880 $ 4,411 </t>
  </si>
  <si>
    <t>Employee Benefit Plans (Tables)</t>
  </si>
  <si>
    <t>Summary of Stock Option Activity</t>
  </si>
  <si>
    <t xml:space="preserve">The following table summarizes the stock option activity for the years ended December 31, 2018 and 2017: 2018 2017 Option Grants Weighted Average Exercise Price Option Grants Weighted Average Exercise Price Outstanding – January 1, 2018 298,246 $ 10.56 321,079 $ 10.47 Granted 6,500 12.88 20,000 11.94 Forfeited (5,750 ) 10.60 (4,000 ) 10.00 Exercised (35,516 ) 10.57 (38,833 ) 10.59 Outstanding – December 31, 2018 263,480 $ 10.62 298,246 $ 10.56 Options vested and exercisable at year-end 256,980 298,246 Range of exercise price $ 9.75 - $13.05 $ 9.75 - $13.05 Remaining contractual life 4.06 years 4.72 years </t>
  </si>
  <si>
    <t>Schedule of Weighted Average Assumptions of Fair Value of Option Granted</t>
  </si>
  <si>
    <t>The fair value of options granted during 2018 was estimated on the date of grant using the Black-Scholes option-pricing model with the following weighted average assumptions. Option Grants Option Grants March 16, 2018 June 26, 2018 Number of options 5,000 1,500 Fair value per share $ 2.01 $ 1.39 Dividend yield 4.24 % 3.28 % Expected life 8.5 years 8.5 years Expected volatility 23.26 % 14.02 % Risk-free interest rate 2.78 % 2.83 %</t>
  </si>
  <si>
    <t>Schedule of Plan's Funded Status</t>
  </si>
  <si>
    <t>The following table presents the plans’ funded status and the amounts recognized in the Company’s consolidated financial statements for 2018 and 2017. The measurement date, for purposes of these valuations, was December 31, 2018 and 2017. Benefit Plans 2018 2017 Obligations and funded status: Change in benefit obligations: Benefit obligation beginning January 1, $ 8,403 $ 8,002 Interest cost 291 322 Benefits paid (546 ) (535 ) Assumption of CBT obligation 154 Change due to plan amendment (95 ) Actuarial (gain)/loss (479 ) 555 Benefit obligation at end of year 7,669 8,403 Change in plan assets: Fair value of plan assets at January 1, 7,191 6,723 Adjustment to asset value at January 1 Actual return on plan assets (349 ) 807 Contributions 8 193 Benefits paid (540 ) (532 ) Fair value of plan assets at end of year 6,310 7,191 Funded status included in other liabilities $ (1,359 ) $ (1,212 )</t>
  </si>
  <si>
    <t>Schedule of Amounts Related to Plan Recognized in Accumulated Other Comprehensive Loss but not Yet Recognized as Component of Net Periodic Pension Cost</t>
  </si>
  <si>
    <t>Amounts related to the plan that have been recognized in accumulated other comprehensive loss but not yet recognized as a component of net periodic pension cost are as follows for the years ended December 31: Benefit Plans 2018 2017 Net gain (loss) $ (1,132 ) $ (869 ) Income tax expense (benefit) (238 ) (183 ) Net amount recognized in other comprehensive income (loss) $ (894 ) $ (686 )</t>
  </si>
  <si>
    <t>Schedule of Net Periodic Pension Expense and Postretirement Benefit Cost</t>
  </si>
  <si>
    <t xml:space="preserve"> Pension Benefits 2018 2017 Interest cost $ 291 $ 322 Expected return on plan assets (486 ) (456 ) Amortization of net loss 81 49 Net periodic pension cost (credit) $ (114 ) $ (85 ) Postretirement Life Insurance Benefits 2018 2017 Service cost $ $ 1 Interest cost 2 1 Net periodic postretirement benefit cost (credit) $ 2 $ 2 </t>
  </si>
  <si>
    <t>Summary of Actuarial Assumptions Used for Company's Pension and Postretirement Benefit Plan</t>
  </si>
  <si>
    <t xml:space="preserve">The accumulated benefit obligation was $7,669 at December 31, 2018 and $8,403 at December 31, 2017 for the pension benefit and postretirement benefit plans. Pension Benefits Postretirement Life Union Citizens Insurance Benefits 2018 2017 2018 2017 2018 2017 Discount rate 3.60 % 4.14 % 3.60 % 4.14 % 4.25 % 3.75 % Expected long-term rate of return on plan assets 7.00 % 7.00 % 7.00 % 7.00 % </t>
  </si>
  <si>
    <t>Schedule of Expected Benefit Payments</t>
  </si>
  <si>
    <t xml:space="preserve"> Pension Benefits Postretirement Life Insurance Benefits 2019 $ 528 $ 5 2020 522 5 2021 513 5 2022 513 4 2023 502 4 2024 – 2028 2,362 16 Total $ 4,940 $ 39 </t>
  </si>
  <si>
    <t>Schedule of Company's Pension Plan Asset Allocations, by Asset Category</t>
  </si>
  <si>
    <t>The Company’s pension plan asset allocations as of the year ends, by asset category, are as follows: Pension Benefits 2018 2017 Cash and cash equivalents 0.70 % 0.76 % Equity 34.53 40.19 Fixed income 64.77 59.05 Total 100.00 % 100.00 %</t>
  </si>
  <si>
    <t>Schedule of Fair Value of Company's Pension Plan Assets, by Asset Category</t>
  </si>
  <si>
    <t xml:space="preserve">The fair value of the pension plan assets at December 31, 2018 and 2017 by asset category are as follows: 2018 Total Quoted Prices in Active Markets for Identical Assets (Level 1) Significant Other Observable Inputs (Level 2) Significant Unobservable Inputs (Level 3) Cash and cash equivalents $ 44 $ 44 Mutual fund – equity: Large-cap value 233 233 Large-cap core 237 237 Mid-cap core 261 261 Small-cap core 115 115 International growth 461 461 Large cap growth 485 485 Small / midcap growth 141 141 Mutual funds/ETFs – fixed income: Fixed income – core plus 1,443 1,443 Intermediate duration 483 483 Long duration – Government credit 1,555 1,555 Long U.S. Treasury ETF 606 606 Common /collective trusts – equity: Large cap value 246 $ 246 Total assets $ 6,310 $ 6,064 $ 246 2017 Total Quoted Prices in Active Markets for Identical Assets (Level 1) Significant Other Observable Inputs (Level 2) Significant Unobservable Inputs (Level 3) Cash and cash equivalents $ 55 $ 55 Mutual fund – equity: Large-cap value 297 297 Large-cap core 302 302 Mid-cap core 348 348 Small-cap core 166 166 International growth 656 656 Large cap growth 634 634 Small / midcap growth 184 184 Mutual funds/ETFs – fixed income: Fixed income – core plus 1,483 1,483 Intermediate duration 501 501 Long duration – Government credit 1,632 1,632 Long U.S. Treasury ETF 630 630 Common /collective trusts – equity: Large cap value 303 $ 303 Total assets $ 7,191 $ 6,888 $ 303 </t>
  </si>
  <si>
    <t>Income taxes (Tables)</t>
  </si>
  <si>
    <t>Summary of Current and Deferred Amounts of Provision for Income Taxes Expense (Benefit)</t>
  </si>
  <si>
    <t xml:space="preserve">The current and deferred amounts of the provision for income taxes expense (benefit) for each of the years ended December 31, 2018 and 2017 are summarized as follows: Year Ended December 31 2018 2017 Current $ 31 $ Deferred 2,340 3,501 $ 2.371 $ 3,501 </t>
  </si>
  <si>
    <t>Components of Net Deferred Tax Asset</t>
  </si>
  <si>
    <t xml:space="preserve">The components of the net deferred tax asset at December 31, 2018 and 2017 are summarized as follows: December 31 2018 2017 Deferred tax assets: Allowance for loan losses $ 1,121 $ 991 Deferred compensation 1,007 949 Purchase accounting adjustments 827 1,863 Alternate minimum tax credit carryforwards 608 608 Benefit plans 238 183 Accrued expenses 242 231 Unrealized loss on investment securities available-for-sale 458 238 Low income housing credit carryforwards 1,063 1,063 Net operating loss carryforwards 761 1,827 Other 133 571 Total 6,458 8,524 Deferred tax liabilities: Premises and equipment, net (574 ) (575 ) Total (574 ) (575 ) Net deferred tax asset $ 5,884 $ 7,949 </t>
  </si>
  <si>
    <t>Reconciliation Between Amount of Effective Income Tax Expense and Income Tax Expense</t>
  </si>
  <si>
    <t xml:space="preserve">A reconciliation between the amount of the effective income tax expense and the income tax expense that would have been provided at the federal statutory rate of 21.0 percent for the year ended December 31, 2018 and 34.0 percent for the year ended December 31, 2017 is summarized as follows: Year Ended December 31 2018 2017 Federal income tax at statutory rate $ 2,778 $ (479 ) Tax exempt interest (248 ) (282 ) Bank owned life insurance income (163 ) (153 ) Tax Cuts and Jobs Act legislation 3,888 Disallowed merger related costs 225 Other, net 4 302 Total $ 2,371 $ 3,501 </t>
  </si>
  <si>
    <t>Parent company financial statements (Tables)</t>
  </si>
  <si>
    <t>Condensed Balance Sheets</t>
  </si>
  <si>
    <t xml:space="preserve">Condensed Balance Sheets December 31 2018 2017 Assets Cash and cash equivalents $ 249 $ 426 Investment in bank subsidiary 120,607 119,297 Premises, net 73 73 Other assets 336 201 $ 121,265 $ 119,997 Liabilities and stockholders’ equity Long-term borrowings $ 6,892 $ 13,233 Other liabilities 463 508 Total Liabilities 7,355 13,741 Stockholders’ equity 113,910 106,256 $ 121,265 $ 119,997 </t>
  </si>
  <si>
    <t>Condensed Statements of Income and Comprehensive Income</t>
  </si>
  <si>
    <t>Condensed Statements of Income and Comprehensive Income December 31 2018 2017 Income, dividends from bank subsidiary $ 9,229 $ 2,090 Interest expense 747 379 Income before equity in undistributed net income of subsidiary 8,482 1,711 Undistributed net income (loss) of subsidiary 2,350 (7,019 ) Noninterest expense 164 21 Net income (loss) before income taxes $ 10,668 $ (5,329 ) Income tax benefit (190 ) (418 ) Net income (loss) $ 10,858 $ (4,911 ) Total comprehensive income (loss) $ 9,818 $ (4,034 )</t>
  </si>
  <si>
    <t>Condensed Statements of Cash Flows</t>
  </si>
  <si>
    <t xml:space="preserve">Condensed Statements of Cash Flows Year Ended December 31 2018 2017 Cash flows from operating activities: Net income (loss) $ 10,858 $ (4,911 ) Adjustments to reconcile net income to net cash provided by operating activities: Option expense 9 203 Undistributed net (income) loss of subsidiary (2,350 ) 7,019 Increase in accrued interest receivable and other assets (135 ) (124 ) Decrease in accrued interest payable and other liabilities (45 ) (556 ) Net cash provided by operating activities 8,337 1,631 Cash flows from investing activities: Capitalization of subsidiary (15,500 ) Cash consideration for business acquisition (1 ) Net cash used in investing activities (15,501 ) Cash flows from financing activities: Proceeds from long-term debt 600 Repayment of long-term borrowings (6,341 ) (338 ) Proceeds from exercise of options 41 411 Proceeds from issuance of common stock 517 16,856 Dividends paid (2,731 ) (3,257 ) Net cash provided by(used in) financing activities (8,514 ) 14,272 Increase (decrease) in cash and cash equivalents (177 ) 402 Cash and cash equivalents - beginning 426 24 Cash and cash equivalents - ending $ 249 $ 426 </t>
  </si>
  <si>
    <t>Regulatory matters (Tables)</t>
  </si>
  <si>
    <t>Schedule of the Company's and Bank's Capital Ratios and Minimum Ratios Required for Capital Adequacy Purposes</t>
  </si>
  <si>
    <t xml:space="preserve">The Bank’s capital ratios and the minimum ratios required for capital adequacy purposes and to be considered well capitalized under the prompt corrective action provisions are summarized below for the year ended December 31, 2018: Actual Minimum Regulatory Capital Ratios under Basel III (with 1.875% capital conservation buffer phase-in) Well Capitalized under Basel III December 31, 2018: Amount Ratio Amount Ratio Amount Ratio Total risk-based capital (to risk-weighted assets: Riverview Bank $ 100,001 11.4 % $ 86,443 ³ 9.875 % $ 87,538 ³ 10.0 % Tier 1 capital (to risk-weighted assets): Riverview Bank 93,580 10.7 68,936 ³ 7.875 70,030 ³ 8.0 Tier 1 capital (to average total assets): Riverview Bank 93,580 8.4 44,733 ³ 4.00 55,916 ³ 5.0 Common equity tier 1 risk-based capital (to risk-weighted assets): Riverview Bank 93,580 10.7 55,805 ³ 6.375 56,900 ³ 6.5 The Bank’s capital ratios and minimum ratios required for capital adequacy purposes and to be considered well capitalized under prompt corrective action provisions are summarized below for the year ended December 31, 2017: Actual Minimum Regulatory Capital Ratios under Basel III (with 1.25% capital conservation buffer phase-in) Well Capitalized under Basel III December 31, 2017: Amount Ratio Amount Ratio Amount Ratio Total risk-based capital (to risk-weighted assets): Riverview Bank $ 96,926 10.4 % $ 85,963 ³ 9.25 % $ 92,933 ³ 10.0 % Tier 1 capital (to risk-weighted assets): Riverview Bank 90,553 9.7 67,376 ³ 7.25 74,346 ³ 8.0 Tier 1 capital (to average total assets): Riverview Bank 90,553 7.9 45,583 ³ 4.00 56,978 ³ 5.0 Common equity tier 1 risk-based capital (to risk-weighted assets): Riverview Bank 90,553 9.7 53,437 ³ 5.75 60,407 ³ 6.5 </t>
  </si>
  <si>
    <t>Summary of Significant Accounting Policies - Additional Information (Detail) $ / shares in Units, $ in Thousands</t>
  </si>
  <si>
    <t>Oct. 01, 2017</t>
  </si>
  <si>
    <t>Jun. 22, 2017</t>
  </si>
  <si>
    <t>Jan. 20, 2017USD ($)$ / sharesshares</t>
  </si>
  <si>
    <t>Dec. 31, 2017USD ($)$ / shares</t>
  </si>
  <si>
    <t>Dec. 31, 2018USD ($)Office$ / sharesshares</t>
  </si>
  <si>
    <t>Dec. 31, 2017USD ($)$ / sharesshares</t>
  </si>
  <si>
    <t>Jan. 01, 2019USD ($)</t>
  </si>
  <si>
    <t>Summary Of Significant Accounting Policies [Line Items]</t>
  </si>
  <si>
    <t>Number of full service offices | Office</t>
  </si>
  <si>
    <t>Number of limited purpose offices | Office</t>
  </si>
  <si>
    <t>Finite lived intangibles useful lives</t>
  </si>
  <si>
    <t>10 years</t>
  </si>
  <si>
    <t>Impairment losses recognized during period</t>
  </si>
  <si>
    <t>Advertising costs</t>
  </si>
  <si>
    <t>Federal income taxes at the statutory rate</t>
  </si>
  <si>
    <t>21.00%</t>
  </si>
  <si>
    <t>34.00%</t>
  </si>
  <si>
    <t>Tax cuts and jobs act of 2017 change in tax rate income tax benefit</t>
  </si>
  <si>
    <t>Antidilutive securities excluded from calculation of diluted number of shares | shares</t>
  </si>
  <si>
    <t>Common stock, no par value | $ / shares</t>
  </si>
  <si>
    <t>Shares issued | shares</t>
  </si>
  <si>
    <t>Subsequent Event [Member]</t>
  </si>
  <si>
    <t>Recognize right-of-use assets and related lease liabilities</t>
  </si>
  <si>
    <t>Series A Preferred Stock [Member]</t>
  </si>
  <si>
    <t>Series A preferred stock converted into non voting common stock</t>
  </si>
  <si>
    <t>Private Placement [Member]</t>
  </si>
  <si>
    <t>Sale of common and preferred equity</t>
  </si>
  <si>
    <t>Customer List Intangible [Member]</t>
  </si>
  <si>
    <t>Common Stock [Member] | Private Placement [Member]</t>
  </si>
  <si>
    <t>Stock price per share | $ / shares</t>
  </si>
  <si>
    <t>Convertible Perpetual Stock [Member] | Private Placement [Member]</t>
  </si>
  <si>
    <t>Residential Mortgages [Member]</t>
  </si>
  <si>
    <t>Amortization period for loans</t>
  </si>
  <si>
    <t>30 years</t>
  </si>
  <si>
    <t>Business combination agreement date</t>
  </si>
  <si>
    <t>Apr. 19,
		2017</t>
  </si>
  <si>
    <t>Business combination effective date</t>
  </si>
  <si>
    <t>Oct. 1,
		2017</t>
  </si>
  <si>
    <t>Scenario, Plan [Member]</t>
  </si>
  <si>
    <t>Maximum [Member]</t>
  </si>
  <si>
    <t>Commercial real estate loan to value percentage</t>
  </si>
  <si>
    <t>80.00%</t>
  </si>
  <si>
    <t>35.00%</t>
  </si>
  <si>
    <t>Minimum [Member]</t>
  </si>
  <si>
    <t>Debt service coverage ratios</t>
  </si>
  <si>
    <t>1.20%</t>
  </si>
  <si>
    <t>Summary of Significant Accounting Policies - Schedule of Estimated Useful Lives of Related Assets and Leasehold Improvements (Detail)</t>
  </si>
  <si>
    <t>Minimum [Member] | Premises and Leasehold Improvements [Member]</t>
  </si>
  <si>
    <t>Property, Plant and Equipment [Line Items]</t>
  </si>
  <si>
    <t>Estimated useful lives</t>
  </si>
  <si>
    <t>P7Y</t>
  </si>
  <si>
    <t>Minimum [Member] | Leasehold Improvements [Member]</t>
  </si>
  <si>
    <t>P10Y</t>
  </si>
  <si>
    <t>Minimum [Member] | Furniture, Fixtures and Equipment [Member]</t>
  </si>
  <si>
    <t>P3Y</t>
  </si>
  <si>
    <t>Maximum [Member] | Premises and Leasehold Improvements [Member]</t>
  </si>
  <si>
    <t>P50Y</t>
  </si>
  <si>
    <t>Maximum [Member] | Leasehold Improvements [Member]</t>
  </si>
  <si>
    <t>P30Y</t>
  </si>
  <si>
    <t>Maximum [Member] | Furniture, Fixtures and Equipment [Member]</t>
  </si>
  <si>
    <t>Summary of Significant Accounting Policies - Summary of Components of Accumulated Other Comprehensive Income (Loss) (Detail) - USD ($) $ in Thousands</t>
  </si>
  <si>
    <t>Accumulated Other Comprehensive Income (Loss) [Line Items]</t>
  </si>
  <si>
    <t>Income tax expense (benefit)</t>
  </si>
  <si>
    <t>Net of income taxes</t>
  </si>
  <si>
    <t>Unrealized Losses on Available-for-Sale [Member]</t>
  </si>
  <si>
    <t>Benefit plan adjustments</t>
  </si>
  <si>
    <t>Defined Benefit Pension Items [Member]</t>
  </si>
  <si>
    <t>Summary of Significant Accounting Policies - Schedule of Other Comprehensive Income (Loss) and Related Tax Effects (Detail) - USD ($) $ in Thousands</t>
  </si>
  <si>
    <t>Other Comprehensive Income (Loss), Tax [Abstract]</t>
  </si>
  <si>
    <t>Net (gain) loss on the sale of investment securities available-for-sale</t>
  </si>
  <si>
    <t>Benefit plans:</t>
  </si>
  <si>
    <t>Amortization of actuarial loss (gain)</t>
  </si>
  <si>
    <t>Actuarial (loss) gain</t>
  </si>
  <si>
    <t>Net change in benefit plan liabilities</t>
  </si>
  <si>
    <t>Other comprehensive income (loss) gain before taxes</t>
  </si>
  <si>
    <t>Summary of Significant Accounting Policies - Computation of Earnings per Share (Detail) - USD ($) $ / shares in Units, $ in Thousands</t>
  </si>
  <si>
    <t>Numerator:</t>
  </si>
  <si>
    <t>Dividends on preferred stock</t>
  </si>
  <si>
    <t>Net income (loss) available to common stockholders</t>
  </si>
  <si>
    <t>Undistributed income (loss) allocated to preferred stockholders</t>
  </si>
  <si>
    <t>Income (loss) allocated to common stockholders</t>
  </si>
  <si>
    <t>Denominator:</t>
  </si>
  <si>
    <t>Dilutive options</t>
  </si>
  <si>
    <t>Merger Accounting - Additional Information (Detail) $ / shares in Units, $ in Thousands</t>
  </si>
  <si>
    <t>Oct. 01, 2017USD ($)</t>
  </si>
  <si>
    <t>Sep. 29, 2017$ / shares</t>
  </si>
  <si>
    <t>Dec. 31, 2018USD ($)$ / shares</t>
  </si>
  <si>
    <t>Dec. 31, 2017USD ($)</t>
  </si>
  <si>
    <t>Business Acquisition [Line Items]</t>
  </si>
  <si>
    <t>Fair market value of Riverview common share | $ / shares</t>
  </si>
  <si>
    <t>Goodwill, deductible for tax purposes</t>
  </si>
  <si>
    <t>Business combination loans acquired</t>
  </si>
  <si>
    <t>Exchange ratio</t>
  </si>
  <si>
    <t>Percentage of shares held by the acquiree shareholders</t>
  </si>
  <si>
    <t>45.80%</t>
  </si>
  <si>
    <t>Fair value of assets acquired</t>
  </si>
  <si>
    <t>Revenue</t>
  </si>
  <si>
    <t>CBT Financial Corp [Member] | Minimum [Member]</t>
  </si>
  <si>
    <t>Percentage of assets and tangible equity contributed in merger</t>
  </si>
  <si>
    <t>50.00%</t>
  </si>
  <si>
    <t>Merger Accounting - Schedule of Calculation of Goodwill (Detail) $ / shares in Units, $ in Thousands</t>
  </si>
  <si>
    <t>Dec. 31, 2018USD ($)$ / sharesshares</t>
  </si>
  <si>
    <t>Dec. 31, 2017USD ($)shares</t>
  </si>
  <si>
    <t>Shares outstanding | shares</t>
  </si>
  <si>
    <t>Riverview shares issued | shares</t>
  </si>
  <si>
    <t>Value assigned to Riverview shares | $ / shares</t>
  </si>
  <si>
    <t>Purchase price</t>
  </si>
  <si>
    <t>Purchase price consideration for fractional shares</t>
  </si>
  <si>
    <t>Net Assets Acquired:</t>
  </si>
  <si>
    <t>Goodwill resulting from merger</t>
  </si>
  <si>
    <t>CBT Bank [Member]</t>
  </si>
  <si>
    <t>Riverview Bank [Member]</t>
  </si>
  <si>
    <t>Less: fractional shares issued to CBT shareholders | shares</t>
  </si>
  <si>
    <t>Riverview shares issued to CBT shareholders | $ / shares</t>
  </si>
  <si>
    <t>Total Purchase Price</t>
  </si>
  <si>
    <t>Net assets acquired</t>
  </si>
  <si>
    <t>Merger Accounting - Fair Value Adjustments Made to Amortized Cost Basis in Order to Present a Fair Value of the Loans Acquired (Detail) - CBT Financial Corp [Member] - USD ($) $ in Thousands</t>
  </si>
  <si>
    <t>Gross amortized cost basis at October 1, 2017</t>
  </si>
  <si>
    <t>Interest rate fair value adjustment on pools of homogeneous loans</t>
  </si>
  <si>
    <t>Fair value of acquired loans at October 1, 2017</t>
  </si>
  <si>
    <t>Homogeneous Loan Pools [Member]</t>
  </si>
  <si>
    <t>Credit fair value adjustment on pools of homogeneous loans</t>
  </si>
  <si>
    <t>Purchased Credit Impaired Loans [Member]</t>
  </si>
  <si>
    <t>Credit and interest fair value adjustment on purchased credit impaired loans</t>
  </si>
  <si>
    <t>Merger Accounting - Summary of Loans Purchased (Detail) - CBT Financial Corp [Member] - Purchased Credit Impaired Loans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Accounting - Summary of Merger Related Costs Included in Consolidated Statements of Income (Detail) - USD ($) $ in Thousands</t>
  </si>
  <si>
    <t>Salaries and benefits</t>
  </si>
  <si>
    <t>Accounting</t>
  </si>
  <si>
    <t>Legal and consulting</t>
  </si>
  <si>
    <t>Equipment disposition and contract termination</t>
  </si>
  <si>
    <t>System conversion/deconversion costs</t>
  </si>
  <si>
    <t>Other</t>
  </si>
  <si>
    <t>Merger Accounting - Merger Proforma Information (Detail) - CBT Financial Corp [Member] $ / shares in Units, $ in Thousands</t>
  </si>
  <si>
    <t>Net interest income after loan loss provision</t>
  </si>
  <si>
    <t>Noninterest expense</t>
  </si>
  <si>
    <t>Net income</t>
  </si>
  <si>
    <t>Net income per share | $ / shares</t>
  </si>
  <si>
    <t>Cash and Due from Banks - Additional Information (Detail) - USD ($) $ in Thousands</t>
  </si>
  <si>
    <t>Average reserve balances required with Federal Reserve Bank</t>
  </si>
  <si>
    <t>Investment Securities - Schedule of Amortized Cost and Fair Value of Investment Securities Available-for-Sale Aggregated by Investment Category (Detail) - USD ($) $ in Thousands</t>
  </si>
  <si>
    <t>Schedule of Available-for-sale Securities [Line Items]</t>
  </si>
  <si>
    <t>Amortized Cost</t>
  </si>
  <si>
    <t>Gross Unrealized Gains</t>
  </si>
  <si>
    <t>Gross Unrealized Losses</t>
  </si>
  <si>
    <t>Fair Value</t>
  </si>
  <si>
    <t>Taxable [Member]</t>
  </si>
  <si>
    <t>Tax-Exempt [Member]</t>
  </si>
  <si>
    <t>Mortgage-Backed Securities - U.S. Government Agencies [Member]</t>
  </si>
  <si>
    <t>Mortgage-backed Securities - U.S. Government-sponsored Enterprises [Member]</t>
  </si>
  <si>
    <t>Corporate Debt Obligations [Member]</t>
  </si>
  <si>
    <t>Investment Securities - Additional Information (Detail) $ in Thousands</t>
  </si>
  <si>
    <t>Dec. 31, 2018USD ($)Securities</t>
  </si>
  <si>
    <t>Dec. 31, 2017USD ($)Securities</t>
  </si>
  <si>
    <t>Net unrealized loss, net of tax | $</t>
  </si>
  <si>
    <t>Deferred income taxes on unrealized gain (loss) | $</t>
  </si>
  <si>
    <t>Proceeds from sales of investment securities available-for-sale | $</t>
  </si>
  <si>
    <t>Available-for-sale securities sold, gross realized gains | $</t>
  </si>
  <si>
    <t>Available-for-sale securities sold, gross realized losses | $</t>
  </si>
  <si>
    <t>Tax provision related to net realized gains | $</t>
  </si>
  <si>
    <t>Available-for-sale securities pledged as collateral, carrying value | $</t>
  </si>
  <si>
    <t>Available-for-sale securities in unrealized loss position, number of securities</t>
  </si>
  <si>
    <t>Available-for-sale securities in unrealized loss position for twelve months or more, number of securities</t>
  </si>
  <si>
    <t>Tax-exempt Municipal Obligations [Member]</t>
  </si>
  <si>
    <t>Mortgage-Backed Securities [Member]</t>
  </si>
  <si>
    <t>Investment Securities - Schedule of Debt Securities Classified Available-for-Sale Maturity Distribution of Fair Value (Detail) $ in Thousands</t>
  </si>
  <si>
    <t>Dec. 31, 2018USD ($)</t>
  </si>
  <si>
    <t>Available-for-sale securities, Within one year, Fair Value</t>
  </si>
  <si>
    <t>Available-for-sale securities, After one but within five years, Fair Value</t>
  </si>
  <si>
    <t>Available-for-sale securities, After five but within ten years, Fair Value</t>
  </si>
  <si>
    <t>Available-for-sale securities, After ten years, Fair Value</t>
  </si>
  <si>
    <t>Available-for-sale securities, Single maturity, Fair Value</t>
  </si>
  <si>
    <t>Total available-for-sale securities, Fair Value</t>
  </si>
  <si>
    <t>Available-for-sale securities, Without single maturity, Fair Value</t>
  </si>
  <si>
    <t>Investment Securities Available-for-Sale - Schedule of Fair Value Gross Unrealized Losses of Investment Securities Unrealized Losses (Detail) - USD ($) $ in Thousands</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Net and Allowance for Loan Losses - Additional Information (Detail) $ in Thousands</t>
  </si>
  <si>
    <t>Dec. 31, 2018USD ($)ContractLoans</t>
  </si>
  <si>
    <t>Dec. 31, 2017USD ($)ContractLoans</t>
  </si>
  <si>
    <t>Oct. 01, 2017Loan</t>
  </si>
  <si>
    <t>Dec. 31, 2015Loan</t>
  </si>
  <si>
    <t>Nov. 01, 2013Loan</t>
  </si>
  <si>
    <t>Financing Receivable, Impaired [Line Items]</t>
  </si>
  <si>
    <t>Deferred loan fees, net</t>
  </si>
  <si>
    <t>Loans outstanding to directors, executive officers, principal stockholders or to their affiliates</t>
  </si>
  <si>
    <t>Advances and repayment</t>
  </si>
  <si>
    <t>Number of related party loans classified as nonaccrual, past due, or restructured or considered a potential credit risk | Loans</t>
  </si>
  <si>
    <t>Loans receivable, related parties, reclassified</t>
  </si>
  <si>
    <t>Loans receivable, related parties, additions</t>
  </si>
  <si>
    <t>Interest income, related to impaired loans</t>
  </si>
  <si>
    <t>Troubled debt restructurings, amount</t>
  </si>
  <si>
    <t>Troubled Debt Restructurings, Number of Contracts | Contract</t>
  </si>
  <si>
    <t>Subsequently defaulted number of contracts | Contract</t>
  </si>
  <si>
    <t>Financing receivable modifications subsequent default recorded investment</t>
  </si>
  <si>
    <t>Union Bank [Member]</t>
  </si>
  <si>
    <t>Purchased credit impaired loans | Loan</t>
  </si>
  <si>
    <t>Citizens National Bank of Meyersdale [Member]</t>
  </si>
  <si>
    <t>Commercial [Member]</t>
  </si>
  <si>
    <t>Loans, Net and Allowance for Loan Losses - Schedule of Loans Outstanding (Detail) - USD ($) $ in Thousands</t>
  </si>
  <si>
    <t>Commercial</t>
  </si>
  <si>
    <t>Construction</t>
  </si>
  <si>
    <t>Residential</t>
  </si>
  <si>
    <t>Consumer</t>
  </si>
  <si>
    <t>Loans, Net and Allowance for Loan Losses - Schedule of Allowance for Loan Losses Account by Major Classification of Loan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Ending balance: purchased credit impaired loans</t>
  </si>
  <si>
    <t>Ending balance</t>
  </si>
  <si>
    <t>Real Estate Construction [Member]</t>
  </si>
  <si>
    <t>Real Estate Commercial [Member]</t>
  </si>
  <si>
    <t>Real Estate Residential [Member]</t>
  </si>
  <si>
    <t>Consumer [Member]</t>
  </si>
  <si>
    <t>Unallocated [Member]</t>
  </si>
  <si>
    <t>Loans, Net and Allowance for Loan Losses - Summary of Major Classification of Loans Summarized by Aggregate Pass Rating (Detail) - USD ($) $ in Thousands</t>
  </si>
  <si>
    <t>Financing Receivable, Recorded Investment [Line Items]</t>
  </si>
  <si>
    <t>Loans receivable</t>
  </si>
  <si>
    <t>Pass [Member]</t>
  </si>
  <si>
    <t>Pass [Member] | Commercial [Member]</t>
  </si>
  <si>
    <t>Pass [Member] | Real Estate Construction [Member]</t>
  </si>
  <si>
    <t>Pass [Member] | Real Estate Commercial [Member]</t>
  </si>
  <si>
    <t>Pass [Member] | Real Estate Residential [Member]</t>
  </si>
  <si>
    <t>Pass [Member] | Consumer [Member]</t>
  </si>
  <si>
    <t>Special Mention [Member]</t>
  </si>
  <si>
    <t>Special Mention [Member] | Commercial [Member]</t>
  </si>
  <si>
    <t>Special Mention [Member] | Real Estate Construction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nstruction [Member]</t>
  </si>
  <si>
    <t>Substandard [Member] | Real Estate Commercial [Member]</t>
  </si>
  <si>
    <t>Substandard [Member] | Real Estate Residential [Member]</t>
  </si>
  <si>
    <t>Loans, Net and Allowance for Loan Losses - Summary of Classes of Loan Portfolio Summarized by Aging Categories of Performing Loans and Nonaccrual Loans (Detail) - USD ($) $ in Thousands</t>
  </si>
  <si>
    <t>Financing Receivable, Recorded Investment, Past Due [Line Items]</t>
  </si>
  <si>
    <t>Performing Loans and Non Accrual Loans [Member]</t>
  </si>
  <si>
    <t>Total Past Due</t>
  </si>
  <si>
    <t>Current</t>
  </si>
  <si>
    <t>Nonaccrual Loans</t>
  </si>
  <si>
    <t>Performing Loans and Non Accrual Loans [Member] | Commercial [Member]</t>
  </si>
  <si>
    <t>Performing Loans and Non Accrual Loans [Member] | Real Estate Construction [Member]</t>
  </si>
  <si>
    <t>Performing Loans and Non Accrual Loans [Member] | Real Estate Commercial [Member]</t>
  </si>
  <si>
    <t>Performing Loans and Non Accrual Loans [Member] | Real Estate Residential [Member]</t>
  </si>
  <si>
    <t>Performing Loans and Non Accrual Loans [Member] | Consumer [Member]</t>
  </si>
  <si>
    <t>Performing Loans and Non Accrual Loans [Member] | 30-59 Days Past Due [Member]</t>
  </si>
  <si>
    <t>Performing Loans and Non Accrual Loans [Member] | 30-59 Days Past Due [Member] | Commercial [Member]</t>
  </si>
  <si>
    <t>Performing Loans and Non Accrual Loans [Member] | 30-59 Days Past Due [Member] | Real Estate Construction [Member]</t>
  </si>
  <si>
    <t>Performing Loans and Non Accrual Loans [Member] | 30-59 Days Past Due [Member] | Real Estate Commercial [Member]</t>
  </si>
  <si>
    <t>Performing Loans and Non Accrual Loans [Member] | 30-59 Days Past Due [Member] | Real Estate Residential [Member]</t>
  </si>
  <si>
    <t>Performing Loans and Non Accrual Loans [Member] | 30-59 Days Past Due [Member] | Consumer [Member]</t>
  </si>
  <si>
    <t>Performing Loans and Non Accrual Loans [Member] | 60-89 Days Past Due [Member]</t>
  </si>
  <si>
    <t>Performing Loans and Non Accrual Loans [Member] | 60-89 Days Past Due [Member] | Commercial [Member]</t>
  </si>
  <si>
    <t>Performing Loans and Non Accrual Loans [Member] | 60-89 Days Past Due [Member] | Real Estate Construction [Member]</t>
  </si>
  <si>
    <t>Performing Loans and Non Accrual Loans [Member] | 60-89 Days Past Due [Member] | Real Estate Commercial [Member]</t>
  </si>
  <si>
    <t>Performing Loans and Non Accrual Loans [Member] | 60-89 Days Past Due [Member] | Real Estate Residential [Member]</t>
  </si>
  <si>
    <t>Performing Loans and Non Accrual Loans [Member] | 60-89 Days Past Due [Member] | Consumer [Member]</t>
  </si>
  <si>
    <t>Performing Loans and Non Accrual Loans [Member] | 90 Days and Greater [Member]</t>
  </si>
  <si>
    <t>Performing Loans and Non Accrual Loans [Member] | 90 Days and Greater [Member] | Commercial [Member]</t>
  </si>
  <si>
    <t>Performing Loans and Non Accrual Loans [Member] | 90 Days and Greater [Member] | Real Estate Construction [Member]</t>
  </si>
  <si>
    <t>Performing Loans and Non Accrual Loans [Member] | 90 Days and Greater [Member] | Real Estate Commercial [Member]</t>
  </si>
  <si>
    <t>Performing Loans and Non Accrual Loans [Member] | 90 Days and Greater [Member] | Real Estate Residential [Member]</t>
  </si>
  <si>
    <t>Performing Loans and Non Accrual Loans [Member] | 90 Days and Greater [Member] | Consumer [Member]</t>
  </si>
  <si>
    <t>Loans, Net and Allowance for Loan Losses - Schedule of Information Concerning Impaired Loans (Detail) - USD ($) $ in Thousands</t>
  </si>
  <si>
    <t>Impaired loans with no related allowance recorded, recorded investment</t>
  </si>
  <si>
    <t>Impaired loans with an allowance recorded, recorded investment</t>
  </si>
  <si>
    <t>Impaired loans, recorded investment</t>
  </si>
  <si>
    <t>Impaired loans with no related allowance recorded, unpaid principal balance</t>
  </si>
  <si>
    <t>Impaired loans with an allowance recorded, unpaid principal balance</t>
  </si>
  <si>
    <t>Impaired loans, unpaid principal balance</t>
  </si>
  <si>
    <t>Impaired loans with an allowance recorded, related allowance</t>
  </si>
  <si>
    <t>Impaired loans, related allowance</t>
  </si>
  <si>
    <t>Impaired loans with no related allowance recorded, average recorded investment</t>
  </si>
  <si>
    <t>Impaired loans with an allowance recorded, average recorded investment</t>
  </si>
  <si>
    <t>Impaired loans, average recorded investment</t>
  </si>
  <si>
    <t>Impaired loans with no related allowance recorded, interest income recognized</t>
  </si>
  <si>
    <t>Impaired loans with an allowance recorded, interest income recognized</t>
  </si>
  <si>
    <t>Impaired loans, interest income recognized</t>
  </si>
  <si>
    <t>Loans, Net and Allowance for Loan Losses - Schedule of Number of Loans and Recorded Investment in Troubled Debt Restructurings (Detail) $ in Thousands</t>
  </si>
  <si>
    <t>Dec. 31, 2018USD ($)Contract</t>
  </si>
  <si>
    <t>Dec. 31, 2017USD ($)Contract</t>
  </si>
  <si>
    <t>Financing Receivable, Modifications [Line Items]</t>
  </si>
  <si>
    <t>Troubled Debt Restructurings, Recorded Investment</t>
  </si>
  <si>
    <t>Residential Real Estate [Member]</t>
  </si>
  <si>
    <t>Troubled Debt Restructurings, Pre-Modification Outstanding Recorded Investment</t>
  </si>
  <si>
    <t>Troubled Debt Restructurings, Post-Modification Outstanding Recorded Investment</t>
  </si>
  <si>
    <t>Loans, Net and Allowance for Loan Losses - Summary of Unpaid Principal Balances and Related Carrying Amounts of Acquired Loans (Detail) - USD ($) $ in Thousands</t>
  </si>
  <si>
    <t>Accounts, Notes, Loans and Financing Receivable [Line Items]</t>
  </si>
  <si>
    <t>Outstanding balance</t>
  </si>
  <si>
    <t>Carrying Amount</t>
  </si>
  <si>
    <t>Credit Impaired Purchased Loans Evaluated Individually for Incurred Credit Losses [Member]</t>
  </si>
  <si>
    <t>Other Purchased Loans Evaluated Collectively for Incurred Credit Losses [Member]</t>
  </si>
  <si>
    <t>Loans, Net and Allowance for Loan Losses - Summary of Changes in Accretable Discount Related to Purchased Credit Impaired Loans (Detail) - Citizens National Bank of Meyersdale [Member] - USD ($) $ in Thousands</t>
  </si>
  <si>
    <t>Balance - beginning of period</t>
  </si>
  <si>
    <t>Additions</t>
  </si>
  <si>
    <t>Accretion recognized during the period</t>
  </si>
  <si>
    <t>Net reclassification from non-accretable to accretable</t>
  </si>
  <si>
    <t>Balance—end of period</t>
  </si>
  <si>
    <t>Off-Balance Sheet Financial Instruments - Additional Information (Detail) - USD ($) $ in Thousands</t>
  </si>
  <si>
    <t>Valuation allowance for off-balance sheet credit losses</t>
  </si>
  <si>
    <t>Off-Balance Sheet Financial Instruments - Schedule of Contractual Amounts of Off-Balance Sheet Commitments (Detail) - USD ($) $ in Thousands</t>
  </si>
  <si>
    <t>Fair Value, Off-balance Sheet Risks, Disclosure Information [Line Items]</t>
  </si>
  <si>
    <t>Contractual amounts</t>
  </si>
  <si>
    <t>Standby Letters of Credit [Member]</t>
  </si>
  <si>
    <t>Commitments to Extend Credit [Member]</t>
  </si>
  <si>
    <t>Unused Portions of Lines of Credit [Member]</t>
  </si>
  <si>
    <t>Premises and Equipment, Net - Schedule of Premises and Equipment (Detail) - USD ($) $ in Thousands</t>
  </si>
  <si>
    <t>Premises and equipment, Gross</t>
  </si>
  <si>
    <t>Less accumulated depreciation</t>
  </si>
  <si>
    <t>Premises and equipment, Net</t>
  </si>
  <si>
    <t>Land [Member]</t>
  </si>
  <si>
    <t>Premises and Leasehold Improvements [Member]</t>
  </si>
  <si>
    <t>Furniture, Fixtures and Equipment [Member]</t>
  </si>
  <si>
    <t>Premises and Equipment, Net - Additional Information (Detail) - USD ($) $ in Thousands</t>
  </si>
  <si>
    <t>Operating Leased Assets [Line Items]</t>
  </si>
  <si>
    <t>Depreciation and amortization included to noninterest expense</t>
  </si>
  <si>
    <t>Rent expense</t>
  </si>
  <si>
    <t>Operating leases extended period of lease</t>
  </si>
  <si>
    <t>1 year</t>
  </si>
  <si>
    <t>Premises and Equipment, Net - Schedule of Future Minimum Lease Payments under Non-Cancelable Lease Arrangements (Detail) $ in Thousands</t>
  </si>
  <si>
    <t>2019</t>
  </si>
  <si>
    <t>2020</t>
  </si>
  <si>
    <t>2021</t>
  </si>
  <si>
    <t>2022</t>
  </si>
  <si>
    <t>2023</t>
  </si>
  <si>
    <t>Thereafter</t>
  </si>
  <si>
    <t>Operating leases, Future minimum annual rent commitments total</t>
  </si>
  <si>
    <t>Intangible Assets, Net - Summary of Gross Carrying Amount and Accumulated Amortization Related to Intangible Assets (Detail) - USD ($) $ in Thousands</t>
  </si>
  <si>
    <t>Finite-Lived Intangible Assets [Line Items]</t>
  </si>
  <si>
    <t>Intangible assets, Gross Carrying Amount</t>
  </si>
  <si>
    <t>Intangible assets, Accumulated Amortization</t>
  </si>
  <si>
    <t>Core Deposit Intangibles [Member]</t>
  </si>
  <si>
    <t>Non-compete Intangible [Member]</t>
  </si>
  <si>
    <t>Trade Name Intangible [Member]</t>
  </si>
  <si>
    <t>Intangible Assets, Net - Additional Information (Detail) - USD ($) $ in Thousands</t>
  </si>
  <si>
    <t>Intangible Assets, Net - Estimation of Amortization Expense (Detail) $ in Thousands</t>
  </si>
  <si>
    <t>Total amortization expense for intangibles</t>
  </si>
  <si>
    <t>Other Assets - Components of Other Assets (Detail) - USD ($) $ in Thousands</t>
  </si>
  <si>
    <t>Other Assets [Abstract]</t>
  </si>
  <si>
    <t>Other real estate owned</t>
  </si>
  <si>
    <t>Deferred tax assets</t>
  </si>
  <si>
    <t>Deposits - Components of Interest-Bearing and Noninterest-Bearing Deposits (Detail) - USD ($) $ in Thousands</t>
  </si>
  <si>
    <t>Interest-bearing deposits:</t>
  </si>
  <si>
    <t>Money market accounts</t>
  </si>
  <si>
    <t>Now accounts</t>
  </si>
  <si>
    <t>Savings accounts</t>
  </si>
  <si>
    <t>Time deposits</t>
  </si>
  <si>
    <t>Total interest-bearing deposits</t>
  </si>
  <si>
    <t>Noninterest-bearing deposits</t>
  </si>
  <si>
    <t>Deposits - Additional Information (Detail) - USD ($) $ in Thousands</t>
  </si>
  <si>
    <t>Schedule Of Deposits [Line Items]</t>
  </si>
  <si>
    <t>Aggregate amount of time deposits at or above FDIC insurance limit of $250,000</t>
  </si>
  <si>
    <t>Aggregate amount of deposits reclassified as loan</t>
  </si>
  <si>
    <t>Related Parties [Member]</t>
  </si>
  <si>
    <t>Deposits - Schedule of Aggregate Amounts of Maturities for all Time Deposits (Detail) $ in Thousands</t>
  </si>
  <si>
    <t>Deposits [Abstract]</t>
  </si>
  <si>
    <t>Short-term Borrowings - Summary of Short-term Borrowings (Detail) - USD ($)</t>
  </si>
  <si>
    <t>Short-term Debt [Line Items]</t>
  </si>
  <si>
    <t>Short-term borrowings, Ending Balance</t>
  </si>
  <si>
    <t>Short-term borrowings, Average Balance</t>
  </si>
  <si>
    <t>Short-term borrowings, Maximum Month-End Balance</t>
  </si>
  <si>
    <t>Short-term borrowings, Weighted Average Rate for the Year</t>
  </si>
  <si>
    <t>1.67%</t>
  </si>
  <si>
    <t>Short-term borrowings, Weighted Average Rate at End of the Year</t>
  </si>
  <si>
    <t>1.54%</t>
  </si>
  <si>
    <t>Atlantic Community Bankers Bank [Member]</t>
  </si>
  <si>
    <t>1.89%</t>
  </si>
  <si>
    <t>1.34%</t>
  </si>
  <si>
    <t>Federal Home Loan Bank of Pittsburgh [Member]</t>
  </si>
  <si>
    <t>1.65%</t>
  </si>
  <si>
    <t>Short-term Borrowings - Additional Information (Detail) - USD ($)</t>
  </si>
  <si>
    <t>Short-term borrowings outstanding amount</t>
  </si>
  <si>
    <t>Maximum borrowing capacity</t>
  </si>
  <si>
    <t>Unsecured Debt [Member] | Atlantic Community Bankers Bank [Member]</t>
  </si>
  <si>
    <t>Outstanding line of credit</t>
  </si>
  <si>
    <t>Long-term Debt - Schedule of Long-term Debt Advances (Detail) - USD ($) $ in Thousands</t>
  </si>
  <si>
    <t>1 Months Ended</t>
  </si>
  <si>
    <t>Mar. 16, 2018</t>
  </si>
  <si>
    <t>Debt Instrument [Line Items]</t>
  </si>
  <si>
    <t>Maturity Date</t>
  </si>
  <si>
    <t>Sep. 15,
		2035</t>
  </si>
  <si>
    <t>Borrowings</t>
  </si>
  <si>
    <t>Unsecured Term Loan [Member]</t>
  </si>
  <si>
    <t>Mar. 3,
		2031</t>
  </si>
  <si>
    <t>Unsecured Term Loan [Member] | Interest Rate Floor [Member]</t>
  </si>
  <si>
    <t>Interest Rate</t>
  </si>
  <si>
    <t>4.25%</t>
  </si>
  <si>
    <t>Unsecured Non Revolving Line of Credit [Member] | Line of Credit Facility First Draw [Member]</t>
  </si>
  <si>
    <t>Unsecured Non Revolving Line of Credit [Member] | Line of Credit Facility First Draw [Member] | Interest Rate Floor [Member]</t>
  </si>
  <si>
    <t>Unsecured Non Revolving Line of Credit [Member] | Line of Credit Facility Second Draw [Member]</t>
  </si>
  <si>
    <t>Unsecured Non Revolving Line of Credit [Member] | Line of Credit Facility Second Draw [Member] | Interest Rate Floor [Member]</t>
  </si>
  <si>
    <t>Unsecured Non Revolving Line of Credit [Member] | Line of Credit Facility Third Draw [Member]</t>
  </si>
  <si>
    <t>Apr. 3,
		2031</t>
  </si>
  <si>
    <t>Unsecured Non Revolving Line of Credit [Member] | Line of Credit Facility Third Draw [Member] | Interest Rate Floor [Member]</t>
  </si>
  <si>
    <t>Unsecured Non Revolving Line of Credit [Member] | Line of Credit Facility Fourth Draw [Member]</t>
  </si>
  <si>
    <t>Jun. 3,
		2032</t>
  </si>
  <si>
    <t>Unsecured Non Revolving Line of Credit [Member] | Line of Credit Facility Fourth Draw [Member] | Interest Rate Floor [Member]</t>
  </si>
  <si>
    <t>4.50%</t>
  </si>
  <si>
    <t>Subordinated Debt One [Member]</t>
  </si>
  <si>
    <t>Sep. 17,
		2033</t>
  </si>
  <si>
    <t>5.74%</t>
  </si>
  <si>
    <t>4.55%</t>
  </si>
  <si>
    <t>Subordinated Debt One [Member] | Interest Rate Floor [Member]</t>
  </si>
  <si>
    <t>Subordinated Debt Two [Member]</t>
  </si>
  <si>
    <t>4.33%</t>
  </si>
  <si>
    <t>3.13%</t>
  </si>
  <si>
    <t>Subordinated Debt Two [Member] | Interest Rate Floor [Member]</t>
  </si>
  <si>
    <t>Long-term Debt - Scheduled Contractual Maturities of Borrowings (Detail) - USD ($) $ in Thousands</t>
  </si>
  <si>
    <t>Long-term Debt, Fiscal Year Maturity [Abstract]</t>
  </si>
  <si>
    <t>Long-term Debt - Additional Information (Detail) - USD ($)</t>
  </si>
  <si>
    <t>Jul. 11, 2016</t>
  </si>
  <si>
    <t>Line of Credit Facility [Line Items]</t>
  </si>
  <si>
    <t>Debt instrument, maturity date</t>
  </si>
  <si>
    <t>Debentures, maximum interest payment deferral period</t>
  </si>
  <si>
    <t>5 years</t>
  </si>
  <si>
    <t>Floating interest rate description</t>
  </si>
  <si>
    <t>Three-month LIBOR rate plus 2.95%.</t>
  </si>
  <si>
    <t>Trust preferred securities</t>
  </si>
  <si>
    <t>Percentage of principal amount that can be redeemed</t>
  </si>
  <si>
    <t>100.00%</t>
  </si>
  <si>
    <t>Subordinated Debt One [Member] | LIBOR [Member]</t>
  </si>
  <si>
    <t>Basis spread on variable rate</t>
  </si>
  <si>
    <t>2.95%</t>
  </si>
  <si>
    <t>Three-month LIBOR plus 1.54%.</t>
  </si>
  <si>
    <t>Subordinated Debt Two [Member] | LIBOR [Member]</t>
  </si>
  <si>
    <t>Unsecured Term Loan [Member] | Local Bank [Member]</t>
  </si>
  <si>
    <t>Unsecured term loan</t>
  </si>
  <si>
    <t>3.25%</t>
  </si>
  <si>
    <t>Debt instrument, term</t>
  </si>
  <si>
    <t>180 months</t>
  </si>
  <si>
    <t>Debt instrument, interest only payment term</t>
  </si>
  <si>
    <t>18 months</t>
  </si>
  <si>
    <t>Debt instrument, floating interest rate adjustment period</t>
  </si>
  <si>
    <t>3 years</t>
  </si>
  <si>
    <t>Fixed at 3.25% until March 3, 2016, and thereafter, adjusted every three years and indexed to the weekly average yield on U.S. Treasury securities adjusted to a constant maturity of three years, plus 3%, with a floor of 4.25%.</t>
  </si>
  <si>
    <t>Debt instrument, change in interest rate date</t>
  </si>
  <si>
    <t>Mar. 3,
		2016</t>
  </si>
  <si>
    <t>Debt instrument, payment terms</t>
  </si>
  <si>
    <t xml:space="preserve">Interest is payable monthly for a period of 18 months until March 3, 2016, and thereafter, 180 monthly payments of principal and interest in an amount sufficient to fully amortize the balance of the loan over 15 years.	</t>
  </si>
  <si>
    <t>Unsecured Term Loan [Member] | Local Bank [Member] | Interest Rate Floor [Member]</t>
  </si>
  <si>
    <t>3.00%</t>
  </si>
  <si>
    <t>Unsecured Non Revolving Line of Credit [Member] | Interest Rate Floor [Member] | Line of Credit Facility First Draw [Member]</t>
  </si>
  <si>
    <t>Unsecured Non Revolving Line of Credit [Member] | Interest Rate Floor [Member] | Line of Credit Facility Second Draw [Member]</t>
  </si>
  <si>
    <t>Unsecured Non Revolving Line of Credit [Member] | Interest Rate Floor [Member] | Line of Credit Facility Third Draw [Member]</t>
  </si>
  <si>
    <t>Unsecured Non Revolving Line of Credit [Member] | Interest Rate Floor [Member] | Line of Credit Facility Fourth Draw [Member]</t>
  </si>
  <si>
    <t>Unsecured Non Revolving Line of Credit [Member] | Local Bank [Member]</t>
  </si>
  <si>
    <t>Line of credit</t>
  </si>
  <si>
    <t>Line of credit, maximum borrowing capacity</t>
  </si>
  <si>
    <t>Line of credit, description</t>
  </si>
  <si>
    <t>The maximum term of the facility is 42 months consisting of a non-revolving draw period followed by a principal repayment term.</t>
  </si>
  <si>
    <t>Line of credit, fixed interest rate</t>
  </si>
  <si>
    <t>3.99%</t>
  </si>
  <si>
    <t>Line of credit, change in interest rate date</t>
  </si>
  <si>
    <t>Jan. 11,
		2016</t>
  </si>
  <si>
    <t>Line of credit, floating interest rate description</t>
  </si>
  <si>
    <t xml:space="preserve">The interest rate will be adjusted every three years and indexed to the weekly average yield on U.S. Treasury securities adjusted to a constant maturity of three years, plus 3%, rounded up to the nearest 0.125%, with a floor of 4.50% until July 11, 2016, and then a floor of 4.25% thereafter.	</t>
  </si>
  <si>
    <t>Line of credit, floating interest rate adjustment period</t>
  </si>
  <si>
    <t>Line of credit, payment terms</t>
  </si>
  <si>
    <t>monthly payments of principal including interest in an amount sufficient to fully amortize the balance of the loan over the term of the loan.</t>
  </si>
  <si>
    <t>Line of credit, change in basis spread on variable rate date</t>
  </si>
  <si>
    <t>Unsecured Non Revolving Line of Credit [Member] | Local Bank [Member] | Line of Credit Facility First Draw [Member]</t>
  </si>
  <si>
    <t>Unsecured Non Revolving Line of Credit [Member] | Local Bank [Member] | Line of Credit Facility Second Draw [Member]</t>
  </si>
  <si>
    <t>Unsecured Non Revolving Line of Credit [Member] | Local Bank [Member] | Line of Credit Facility Third Draw [Member]</t>
  </si>
  <si>
    <t>Unsecured Non Revolving Line of Credit [Member] | Local Bank [Member] | Line of Credit Facility Fourth Draw [Member]</t>
  </si>
  <si>
    <t>Unsecured Non Revolving Line of Credit [Member] | Local Bank [Member] | Interest Rate Floor [Member]</t>
  </si>
  <si>
    <t>Unsecured Non Revolving Line of Credit [Member] | Treasury Rate [Member] | Local Bank [Member]</t>
  </si>
  <si>
    <t>Line of credit, basis spread on variable rate</t>
  </si>
  <si>
    <t>Line of credit, floating interest rate, rounded</t>
  </si>
  <si>
    <t>0.125%</t>
  </si>
  <si>
    <t>Fair Value of Financial Instruments - Financial Assets and Liabilities Measured at Fair Value on Recurring Basis (Detail) - USD ($) $ in Thousands</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Taxable [Member]</t>
  </si>
  <si>
    <t>Fair Value Measurements Recurring [Member] | Tax-Exempt [Member]</t>
  </si>
  <si>
    <t>Fair Value Measurements Recurring [Member] | Mortgage-Backed Securities - U.S. Government Agencies [Member]</t>
  </si>
  <si>
    <t>Fair Value Measurements Recurring [Member] | Mortgage-backed Securities - U.S. Government-sponsored Enterprises [Member]</t>
  </si>
  <si>
    <t>Fair Value Measurements Recurring [Member] | Corporate Debt Obligations [Member]</t>
  </si>
  <si>
    <t>Fair Value Measurements Recurring [Member] | Significant Other Observable Inputs (Level 2) [Member]</t>
  </si>
  <si>
    <t>Fair Value Measurements Recurring [Member] | Significant Other Observable Inputs (Level 2) [Member] | Taxable [Member]</t>
  </si>
  <si>
    <t>Fair Value Measurements Recurring [Member] | Significant Other Observable Inputs (Level 2) [Member] | Tax-Exempt [Member]</t>
  </si>
  <si>
    <t>Fair Value Measurements Recurring [Member] | Significant Other Observable Inputs (Level 2) [Member] | Mortgage-Backed Securities - U.S. Government Agencies [Member]</t>
  </si>
  <si>
    <t>Fair Value Measurements Recurring [Member] | Significant Other Observable Inputs (Level 2) [Member] | Mortgage-backed Securities - U.S. Government-sponsored Enterprises [Member]</t>
  </si>
  <si>
    <t>Fair Value Measurements Recurring [Member] | Significant Other Observable Inputs (Level 2) [Member] | Corporate Debt Obligations [Member]</t>
  </si>
  <si>
    <t>Fair Value of Financial Instruments - Summary of Assets and Liabilities Measured at Fair Value on a Nonrecurring Basis (Detail) - Fair Value Measurements Nonrecurring [Member] - USD ($) $ in Thousands</t>
  </si>
  <si>
    <t>Impaired loans, net of related allowance</t>
  </si>
  <si>
    <t>Significant Unobservable Inputs (Level 3) [Member]</t>
  </si>
  <si>
    <t>Fair Value of Financial Instruments - Additional Quantitative Information about Assets Measured at Fair Value on Nonrecurring Basis (Detail) - Fair Value Measurements Nonrecurring [Member] - USD ($)</t>
  </si>
  <si>
    <t>Fair Value Measurements, Recurring and Nonrecurring, Valuation Techniques [Line Items]</t>
  </si>
  <si>
    <t>Fair Value Estimate</t>
  </si>
  <si>
    <t>Other Real Estate Owned [Member] | Level 3 Fair Value Measurements, Appraisal Adjustments [Member]</t>
  </si>
  <si>
    <t>Valuation Technique</t>
  </si>
  <si>
    <t>Appraisal of collateral</t>
  </si>
  <si>
    <t>Appraisal&amp;#160;of&amp;#160;collateral</t>
  </si>
  <si>
    <t>Unobservable Input</t>
  </si>
  <si>
    <t>Appraisal adjustments</t>
  </si>
  <si>
    <t>Appraisal&amp;#160;adjustments</t>
  </si>
  <si>
    <t>Other Real Estate Owned [Member] | Level 3 Fair Value Measurements, Liquidation Expenses [Member]</t>
  </si>
  <si>
    <t>Liquidation expenses</t>
  </si>
  <si>
    <t>Impaired Loan [Member] | Level 3 Fair Value Measurements, Appraisal Adjustments [Member]</t>
  </si>
  <si>
    <t>Impaired Loan [Member] | Level 3 Fair Value Measurements, Liquidation Expenses [Member]</t>
  </si>
  <si>
    <t>Minimum [Member] | Other Real Estate Owned [Member] | Level 3 Fair Value Measurements, Appraisal Adjustments [Member]</t>
  </si>
  <si>
    <t>Range (Weighted Average)</t>
  </si>
  <si>
    <t>0.00%</t>
  </si>
  <si>
    <t>Minimum [Member] | Other Real Estate Owned [Member] | Level 3 Fair Value Measurements, Liquidation Expenses [Member]</t>
  </si>
  <si>
    <t>Minimum [Member] | Impaired Loan [Member] | Level 3 Fair Value Measurements, Appraisal Adjustments [Member]</t>
  </si>
  <si>
    <t>Minimum [Member] | Impaired Loan [Member] | Level 3 Fair Value Measurements, Liquidation Expenses [Member]</t>
  </si>
  <si>
    <t>7.00%</t>
  </si>
  <si>
    <t>Maximum [Member] | Other Real Estate Owned [Member] | Level 3 Fair Value Measurements, Appraisal Adjustments [Member]</t>
  </si>
  <si>
    <t>69.00%</t>
  </si>
  <si>
    <t>Maximum [Member] | Other Real Estate Owned [Member] | Level 3 Fair Value Measurements, Liquidation Expenses [Member]</t>
  </si>
  <si>
    <t>Maximum [Member] | Impaired Loan [Member] | Level 3 Fair Value Measurements, Appraisal Adjustments [Member]</t>
  </si>
  <si>
    <t>Maximum [Member] | Impaired Loan [Member] | Level 3 Fair Value Measurements, Liquidation Expenses [Member]</t>
  </si>
  <si>
    <t>25.00%</t>
  </si>
  <si>
    <t>Weighted Average [Member] | Other Real Estate Owned [Member] | Level 3 Fair Value Measurements, Appraisal Adjustments [Member]</t>
  </si>
  <si>
    <t>28.40%</t>
  </si>
  <si>
    <t>(39.00%)</t>
  </si>
  <si>
    <t>Weighted Average [Member] | Other Real Estate Owned [Member] | Level 3 Fair Value Measurements, Liquidation Expenses [Member]</t>
  </si>
  <si>
    <t>(7.00%)</t>
  </si>
  <si>
    <t>Weighted Average [Member] | Impaired Loan [Member] | Level 3 Fair Value Measurements, Appraisal Adjustments [Member]</t>
  </si>
  <si>
    <t>(0.00%)</t>
  </si>
  <si>
    <t>Weighted Average [Member] | Impaired Loan [Member] | Level 3 Fair Value Measurements, Liquidation Expenses [Member]</t>
  </si>
  <si>
    <t>10.30%</t>
  </si>
  <si>
    <t>Fair Value of Financial Instruments - Carrying and Fair Values of Riverview's Financial Instruments (Detail) - USD ($) $ in Thousands</t>
  </si>
  <si>
    <t>Dec. 31, 2016</t>
  </si>
  <si>
    <t>Financial assets:</t>
  </si>
  <si>
    <t>Cash and cash equivalents</t>
  </si>
  <si>
    <t>Financial liabilities:</t>
  </si>
  <si>
    <t>Long-term borrowings</t>
  </si>
  <si>
    <t>Carrying Amount [Member]</t>
  </si>
  <si>
    <t>Fair Value [Member]</t>
  </si>
  <si>
    <t>Quoted Prices in Active Markets for Identical Assets (Level 1) [Member]</t>
  </si>
  <si>
    <t>Revenue Recognition - Summary of Non Interest Income, Segregated by Revenue Streams in-Scope and Out-of-Scope of Topic 606 (Detail) - USD ($) $ in Thousands</t>
  </si>
  <si>
    <t>Noninterest Income [Abstract]</t>
  </si>
  <si>
    <t>Noninterest Income</t>
  </si>
  <si>
    <t>In-scope of Topic 606 [Member]</t>
  </si>
  <si>
    <t>In-scope of Topic 606 [Member] | Service Charges, Fees and Commissions [Member]</t>
  </si>
  <si>
    <t>In-scope of Topic 606 [Member] | Investment Advisory, Management and Administrative Service [Member]</t>
  </si>
  <si>
    <t>Out-scope of Topic 606 [Member]</t>
  </si>
  <si>
    <t>Revenue Recognition - Additional Information (Detail) - USD ($)</t>
  </si>
  <si>
    <t>Contract with Customer, Asset, Net</t>
  </si>
  <si>
    <t>Contract with Customer, Liability</t>
  </si>
  <si>
    <t>Employee Benefit Plans - Additional Information (Detail)</t>
  </si>
  <si>
    <t>Dec. 31, 2018USD ($)InstallmentAgreement$ / sharesshares</t>
  </si>
  <si>
    <t>Jun. 26, 2018shares</t>
  </si>
  <si>
    <t>Mar. 16, 2018shares</t>
  </si>
  <si>
    <t>Dec. 31, 2016shares</t>
  </si>
  <si>
    <t>Apr. 15, 2015shares</t>
  </si>
  <si>
    <t>Share-based Compensation Arrangement by Share-based Payment Award [Line Items]</t>
  </si>
  <si>
    <t>Defined contribution plan, employer matching contribution, percentage</t>
  </si>
  <si>
    <t>Defined contribution plan, maximum percentage of employees' compensation</t>
  </si>
  <si>
    <t>4.00%</t>
  </si>
  <si>
    <t>Defined contribution plan, expenses | $</t>
  </si>
  <si>
    <t>Defined contribution plan, discretionary contributions | $</t>
  </si>
  <si>
    <t>Compensation expense | $</t>
  </si>
  <si>
    <t>Number of SERP agreements | Agreement</t>
  </si>
  <si>
    <t>Accrued benefit obligations of deferred compensation plans | $</t>
  </si>
  <si>
    <t>Intrinsic value of options exercised | $</t>
  </si>
  <si>
    <t>Fair value of options exercised | $</t>
  </si>
  <si>
    <t>Proceeds from exercise of options | $</t>
  </si>
  <si>
    <t>Number of outstanding stock options with intrinsic value</t>
  </si>
  <si>
    <t>Number of outstanding stock options</t>
  </si>
  <si>
    <t>Market value of stock | $ / shares</t>
  </si>
  <si>
    <t>Number of outstanding stock options exercisable</t>
  </si>
  <si>
    <t>Option exercise price | $ / shares</t>
  </si>
  <si>
    <t>Accumulated benefit obligation amount | $</t>
  </si>
  <si>
    <t>Grants during the period</t>
  </si>
  <si>
    <t>Share Based Compensation Arrangement By Share Based Payment Award Options With No Intrinsic Value Number | $</t>
  </si>
  <si>
    <t>Common Stock Market Price | $ / shares</t>
  </si>
  <si>
    <t>Pension Plan [Member]</t>
  </si>
  <si>
    <t>Net actuarial credit expected to be amortized | $</t>
  </si>
  <si>
    <t>10.60 [Member]</t>
  </si>
  <si>
    <t>10.35 [Member]</t>
  </si>
  <si>
    <t>9.75 [Member]</t>
  </si>
  <si>
    <t>10.00 [Member]</t>
  </si>
  <si>
    <t>12.25 [Member]</t>
  </si>
  <si>
    <t>13.05 [Member]</t>
  </si>
  <si>
    <t>11.94 [Member]</t>
  </si>
  <si>
    <t>12.97 [Member]</t>
  </si>
  <si>
    <t>12.58 [Member]</t>
  </si>
  <si>
    <t>Stock Option Plan [Member]</t>
  </si>
  <si>
    <t>Registered number of common shares</t>
  </si>
  <si>
    <t>Options vesting period</t>
  </si>
  <si>
    <t>7 years</t>
  </si>
  <si>
    <t>Options vesting percentage</t>
  </si>
  <si>
    <t>Options expiration period</t>
  </si>
  <si>
    <t>Recognized compensation expense | $</t>
  </si>
  <si>
    <t>Employee Stock Purchase Plan [Member]</t>
  </si>
  <si>
    <t>Number of shares available for purchase</t>
  </si>
  <si>
    <t>Discount on purchase price for shares available for purchase under ESPP</t>
  </si>
  <si>
    <t>15.00%</t>
  </si>
  <si>
    <t>Common stock, number of shares acquired under ESPP</t>
  </si>
  <si>
    <t>Director Emeritus [Member]</t>
  </si>
  <si>
    <t>Annual payment | $</t>
  </si>
  <si>
    <t>Benefits period</t>
  </si>
  <si>
    <t>Number of monthly installments | Installment</t>
  </si>
  <si>
    <t>Nine Executives [Member]</t>
  </si>
  <si>
    <t>15 years</t>
  </si>
  <si>
    <t>Three Executives [Member]</t>
  </si>
  <si>
    <t>20 years</t>
  </si>
  <si>
    <t>Employee Benefit Plans - Summary of Stock Option Activity (Detail) - $ / shares</t>
  </si>
  <si>
    <t>Retirement Benefits [Abstract]</t>
  </si>
  <si>
    <t>Outstanding, Beginning balance</t>
  </si>
  <si>
    <t>Granted, Shares</t>
  </si>
  <si>
    <t>Forfeited, Shares</t>
  </si>
  <si>
    <t>Exercised, Shares</t>
  </si>
  <si>
    <t>Outstanding, Ending balance</t>
  </si>
  <si>
    <t>Options vested and exercisable at year-end</t>
  </si>
  <si>
    <t>Range of exercise price, Lower</t>
  </si>
  <si>
    <t>Range of exercise price, Upper</t>
  </si>
  <si>
    <t>Remaining contractual life</t>
  </si>
  <si>
    <t>4 years 22 days</t>
  </si>
  <si>
    <t>4 years 8 months 19 days</t>
  </si>
  <si>
    <t>Outstanding, Weighted Average Exercise Price Per Share, Beginning balance</t>
  </si>
  <si>
    <t>Granted, Weighted Average Exercise Price Per Share</t>
  </si>
  <si>
    <t>Forfeited, Weighted Average Exercise Price Per Share</t>
  </si>
  <si>
    <t>Exercised, Weighted Average Exercise Price Per Share</t>
  </si>
  <si>
    <t>Outstanding, Weighted Average Exercise Price Per Share, Ending balance</t>
  </si>
  <si>
    <t>Employee Benefit Plans - Schedule of Weighted Average Assumptions of Fair Value of Option Granted (Detail) - $ / shares</t>
  </si>
  <si>
    <t>Jun. 26, 2018</t>
  </si>
  <si>
    <t>Number of options</t>
  </si>
  <si>
    <t>Fair value per share</t>
  </si>
  <si>
    <t>Dividend yield</t>
  </si>
  <si>
    <t>3.28%</t>
  </si>
  <si>
    <t>4.24%</t>
  </si>
  <si>
    <t>Expected life</t>
  </si>
  <si>
    <t>8 years 6 months</t>
  </si>
  <si>
    <t>Expected volatility</t>
  </si>
  <si>
    <t>14.02%</t>
  </si>
  <si>
    <t>23.26%</t>
  </si>
  <si>
    <t>Risk-free interest rate</t>
  </si>
  <si>
    <t>2.83%</t>
  </si>
  <si>
    <t>2.78%</t>
  </si>
  <si>
    <t>Employee Benefit Plans - Schedule of Plan's Funded Status (Detail) - Defined Benefit Pension Plan and Post Retirement Benefit Plan [Member] - USD ($) $ in Thousands</t>
  </si>
  <si>
    <t>Change in benefit obligations:</t>
  </si>
  <si>
    <t>Benefit obligation beginning January 1</t>
  </si>
  <si>
    <t>Interest cost</t>
  </si>
  <si>
    <t>Benefits paid</t>
  </si>
  <si>
    <t>Assumption of CBT obligation</t>
  </si>
  <si>
    <t>Change due to plan amendment</t>
  </si>
  <si>
    <t>Actuarial (gain)/loss</t>
  </si>
  <si>
    <t>Benefit obligation at end of year</t>
  </si>
  <si>
    <t>Change in plan assets:</t>
  </si>
  <si>
    <t>Fair value of plan assets at January 1</t>
  </si>
  <si>
    <t>Actual return on plan assets</t>
  </si>
  <si>
    <t>Contributions</t>
  </si>
  <si>
    <t>Fair value of plan assets at end of year</t>
  </si>
  <si>
    <t>Funded status included in other liabilities</t>
  </si>
  <si>
    <t>Employee Benefit Plans - Schedule of Amounts Related to Plan Recognized in Accumulated Other Comprehensive Loss but not Yet Recognized as Component of Net Periodic Pension Cost (Detail) - USD ($) $ in Thousands</t>
  </si>
  <si>
    <t>Defined Benefit Plan Disclosure [Line Items]</t>
  </si>
  <si>
    <t>Net amount recognized in other comprehensive income (loss)</t>
  </si>
  <si>
    <t>Defined Benefit Pension Items [Member] | Defined Benefit Pension Plan and Post Retirement Benefit Plan [Member]</t>
  </si>
  <si>
    <t>Net gain (loss)</t>
  </si>
  <si>
    <t>Employee Benefit Plans - Schedule of Net Periodic Pension Expense and Postretirement Benefit Cost (Detail) - USD ($) $ in Thousands</t>
  </si>
  <si>
    <t>Postretirement Life Insurance [Member]</t>
  </si>
  <si>
    <t>Service cost</t>
  </si>
  <si>
    <t>Net periodic pension cost / postretirement benefit cost (credit)</t>
  </si>
  <si>
    <t>Expected return on plan assets</t>
  </si>
  <si>
    <t>Amortization of net loss</t>
  </si>
  <si>
    <t>Employee Benefit Plans - Summary of Actuarial Assumptions Used for Company's Pension and Postretirement Benefit Plan (Detail)</t>
  </si>
  <si>
    <t>Pension Plan [Member] | Union [Member]</t>
  </si>
  <si>
    <t>Discount rate</t>
  </si>
  <si>
    <t>3.60%</t>
  </si>
  <si>
    <t>4.14%</t>
  </si>
  <si>
    <t>Expected long-term rate of return on plan assets</t>
  </si>
  <si>
    <t>Pension Plan [Member] | Citizens [Member]</t>
  </si>
  <si>
    <t>Postretirement Life [Member]</t>
  </si>
  <si>
    <t>3.75%</t>
  </si>
  <si>
    <t>Employee Benefit Plans - Schedule of Expected Benefit Payments (Detail) $ in Thousands</t>
  </si>
  <si>
    <t>2024 - 2028</t>
  </si>
  <si>
    <t>Employee Benefit Plans - Schedule of Company's Pension Plan Asset Allocations, by Asset Category (Detail) - Pension Plan [Member]</t>
  </si>
  <si>
    <t>Pension plan asset allocations</t>
  </si>
  <si>
    <t>Cash and Cash Equivalents [Member]</t>
  </si>
  <si>
    <t>0.70%</t>
  </si>
  <si>
    <t>0.76%</t>
  </si>
  <si>
    <t>Equity Securities, Financial Services [Member]</t>
  </si>
  <si>
    <t>34.53%</t>
  </si>
  <si>
    <t>40.19%</t>
  </si>
  <si>
    <t>Fixed Income Securities [Member]</t>
  </si>
  <si>
    <t>64.77%</t>
  </si>
  <si>
    <t>59.05%</t>
  </si>
  <si>
    <t>Employee Benefit Plans - Schedule of Fair Value of Company's Pension Plan Assets, by Asset Category (Detail) - Pension Plan [Member] - USD ($) $ in Thousands</t>
  </si>
  <si>
    <t>Fair value of pension plan assets</t>
  </si>
  <si>
    <t>Cash and Cash Equivalents [Member] | Quoted Prices in Active Markets for Identical Assets (Level 1) [Member]</t>
  </si>
  <si>
    <t>Large Cap Value [Member]</t>
  </si>
  <si>
    <t>Large Cap Value [Member] | Quoted Prices in Active Markets for Identical Assets (Level 1) [Member]</t>
  </si>
  <si>
    <t>Large Cap Core [Member]</t>
  </si>
  <si>
    <t>Large Cap Core [Member] | Quoted Prices in Active Markets for Identical Assets (Level 1) [Member]</t>
  </si>
  <si>
    <t>Mid Cap Core [Member]</t>
  </si>
  <si>
    <t>Mid Cap Core [Member] | Quoted Prices in Active Markets for Identical Assets (Level 1) [Member]</t>
  </si>
  <si>
    <t>Small Cap Core [Member]</t>
  </si>
  <si>
    <t>Small Cap Core [Member] | Quoted Prices in Active Markets for Identical Assets (Level 1) [Member]</t>
  </si>
  <si>
    <t>International Growth [Member]</t>
  </si>
  <si>
    <t>International Growth [Member] | Quoted Prices in Active Markets for Identical Assets (Level 1) [Member]</t>
  </si>
  <si>
    <t>Large Cap Growth [Member]</t>
  </si>
  <si>
    <t>Large Cap Growth [Member] | Quoted Prices in Active Markets for Identical Assets (Level 1) [Member]</t>
  </si>
  <si>
    <t>Small/Mid Cap Growth [Member]</t>
  </si>
  <si>
    <t>Small/Mid Cap Growth [Member] | Quoted Prices in Active Markets for Identical Assets (Level 1) [Member]</t>
  </si>
  <si>
    <t>Fixed Income - Core Plus [Member]</t>
  </si>
  <si>
    <t>Fixed Income - Core Plus [Member] | Quoted Prices in Active Markets for Identical Assets (Level 1) [Member]</t>
  </si>
  <si>
    <t>Intermediate Duration [Member]</t>
  </si>
  <si>
    <t>Intermediate Duration [Member] | Quoted Prices in Active Markets for Identical Assets (Level 1) [Member]</t>
  </si>
  <si>
    <t>Long Duration Government Credit [Member]</t>
  </si>
  <si>
    <t>Long Duration Government Credit [Member] | Quoted Prices in Active Markets for Identical Assets (Level 1) [Member]</t>
  </si>
  <si>
    <t>Long U.S. Treasury - ETF [Member]</t>
  </si>
  <si>
    <t>Long U.S. Treasury - ETF [Member] | Quoted Prices in Active Markets for Identical Assets (Level 1) [Member]</t>
  </si>
  <si>
    <t>Common/Collective Trust Large Cap Value [Member]</t>
  </si>
  <si>
    <t>Common/Collective Trust Large Cap Value [Member] | Significant Other Observable Inputs (Level 2) [Member]</t>
  </si>
  <si>
    <t>Income Taxes - Summary of Current and Deferred Amounts of Provision for Income Taxes Expense (Benefit) (Detail) - USD ($) $ in Thousands</t>
  </si>
  <si>
    <t>Current tax expense (benefit)</t>
  </si>
  <si>
    <t>Deferred tax expense (benefit)</t>
  </si>
  <si>
    <t>Applicable Federal Income Tax Expense (Benefit)</t>
  </si>
  <si>
    <t>Income Taxes - Components of Net Deferred Tax Asset (Detail) - USD ($) $ in Thousands</t>
  </si>
  <si>
    <t>Deferred tax assets:</t>
  </si>
  <si>
    <t>Deferred compensation</t>
  </si>
  <si>
    <t>Purchase accounting adjustments</t>
  </si>
  <si>
    <t>Alternate minimum tax credit carryforwards</t>
  </si>
  <si>
    <t>Benefit plans</t>
  </si>
  <si>
    <t>Accrued expenses</t>
  </si>
  <si>
    <t>Unrealized loss on investment securities available-for-sale</t>
  </si>
  <si>
    <t>Low income housing credit carryforwards</t>
  </si>
  <si>
    <t>Net operating loss carryforwards</t>
  </si>
  <si>
    <t>Deferred tax liabilities:</t>
  </si>
  <si>
    <t>Net deferred tax asset</t>
  </si>
  <si>
    <t>Income Taxes - Additional Information (Detail) - USD ($) $ in Thousands</t>
  </si>
  <si>
    <t>Income Tax Disclosure [Line Items]</t>
  </si>
  <si>
    <t>Federal statutory rate</t>
  </si>
  <si>
    <t>income tax expense</t>
  </si>
  <si>
    <t>Income Taxes - Reconciliation Between Amount of Effective Income Tax Expense and Income Tax Expense (Detail) - USD ($) $ in Thousands</t>
  </si>
  <si>
    <t>Federal income tax at statutory rate</t>
  </si>
  <si>
    <t>Tax exempt interest</t>
  </si>
  <si>
    <t>Bank owned life insurance income</t>
  </si>
  <si>
    <t>Tax Cuts and Jobs Act legislation</t>
  </si>
  <si>
    <t>Disallowed merger related costs</t>
  </si>
  <si>
    <t>Other, net</t>
  </si>
  <si>
    <t>Parent Company Financial Statements - Condensed Balance Sheets (Detail) - USD ($) $ in Thousands</t>
  </si>
  <si>
    <t>Assets</t>
  </si>
  <si>
    <t>Liabilities and stockholders' equity</t>
  </si>
  <si>
    <t>Stockholders' equity</t>
  </si>
  <si>
    <t>Total Liabilities and stockholders' equity</t>
  </si>
  <si>
    <t>Riverview Financial Corporation [Member]</t>
  </si>
  <si>
    <t>Investment in bank subsidiary</t>
  </si>
  <si>
    <t>Premises, net</t>
  </si>
  <si>
    <t>Parent Company Financial Statements - Condensed Statements of Income and Comprehensive Income (Detail) - USD ($) $ in Thousands</t>
  </si>
  <si>
    <t>Condensed Income Statements, Captions [Line Items]</t>
  </si>
  <si>
    <t>Income, dividends from bank subsidiary</t>
  </si>
  <si>
    <t>Interest expense</t>
  </si>
  <si>
    <t>Income tax benefit</t>
  </si>
  <si>
    <t>Total comprehensive income (loss)</t>
  </si>
  <si>
    <t>Income before equity in undistributed net income of subsidiary</t>
  </si>
  <si>
    <t>Undistributed net income (loss) of subsidiary</t>
  </si>
  <si>
    <t>Parent Company Financial Statements - Condensed Statements of Cash Flows (Detail) - USD ($) $ in Thousands</t>
  </si>
  <si>
    <t>Adjustments to reconcile net income to net cash provided by operating activities:</t>
  </si>
  <si>
    <t>Decrease in accrued interest payable and other liabilities</t>
  </si>
  <si>
    <t>Cash flows from investing activities:</t>
  </si>
  <si>
    <t>Repayment of long-term borrowings</t>
  </si>
  <si>
    <t>Proceeds from issuance of common stock</t>
  </si>
  <si>
    <t>Dividends paid</t>
  </si>
  <si>
    <t>Option expense</t>
  </si>
  <si>
    <t>Undistributed net (income) loss of subsidiary</t>
  </si>
  <si>
    <t>Increase in accrued interest receivable and other assets</t>
  </si>
  <si>
    <t>Capitalization of subsidiary</t>
  </si>
  <si>
    <t>Cash consideration for business acquisition</t>
  </si>
  <si>
    <t>Increase (decrease) in cash and cash equivalents</t>
  </si>
  <si>
    <t>Regulatory Matters - Additional Information (Detail) - USD ($)</t>
  </si>
  <si>
    <t>Dec. 31, 2015</t>
  </si>
  <si>
    <t>Compliance with Regulatory Capital Requirements under Banking Regulations [Line Items]</t>
  </si>
  <si>
    <t>Maximum percentage of capital and surplus transferable under Federal Regulation</t>
  </si>
  <si>
    <t>10.00%</t>
  </si>
  <si>
    <t>Maximum amount available for transfer from bank to company</t>
  </si>
  <si>
    <t>Loans outstanding</t>
  </si>
  <si>
    <t>Advances made during period</t>
  </si>
  <si>
    <t>Small bank holding company asset threshold limit</t>
  </si>
  <si>
    <t>Capital conservation buffer period</t>
  </si>
  <si>
    <t>4 years</t>
  </si>
  <si>
    <t>Capital conservation buffer phase-in ratio in excess of minimum capital ratio</t>
  </si>
  <si>
    <t>1.875%</t>
  </si>
  <si>
    <t>1.25%</t>
  </si>
  <si>
    <t>0.625%</t>
  </si>
  <si>
    <t>Scenario, Forecast [Member] | Maximum [Member]</t>
  </si>
  <si>
    <t>2.50%</t>
  </si>
  <si>
    <t>Regulatory Matters - Schedule of the Company's and Bank's Capital Ratios and Minimum Ratios Required for Capital Adequacy Purposes (Detail) - Riverview Bank [Member] - USD ($)</t>
  </si>
  <si>
    <t>Tier 1 capital (to risk-weighted assets), Actual, Amount</t>
  </si>
  <si>
    <t>Tier 1 capital (to average total assets), Actual, Amount</t>
  </si>
  <si>
    <t>Common equity tier 1 risk-based capital (to risk-weighted assets), Actual, Amount</t>
  </si>
  <si>
    <t>Tier 1 capital (to risk-weighted assets), Actual, Ratio</t>
  </si>
  <si>
    <t>10.70%</t>
  </si>
  <si>
    <t>9.70%</t>
  </si>
  <si>
    <t>Tier 1 capital (to average total assets), Actual, Ratio</t>
  </si>
  <si>
    <t>8.40%</t>
  </si>
  <si>
    <t>7.90%</t>
  </si>
  <si>
    <t>Common equity tier 1 risk-based capital (to risk-weighted assets), Actual, Ratio</t>
  </si>
  <si>
    <t>Total risk-based capital (to risk-weighted assets), Actual, Amount</t>
  </si>
  <si>
    <t>Total risk-based capital (to risk-weighted assets), Actual, Ratio</t>
  </si>
  <si>
    <t>11.40%</t>
  </si>
  <si>
    <t>10.40%</t>
  </si>
  <si>
    <t>Tier 1 capital (to risk-weighted assets), For Capital Adequacy Purposes, Amount</t>
  </si>
  <si>
    <t>Tier 1 capital (to average total assets), For Capital Adequacy Purposes, Amount</t>
  </si>
  <si>
    <t>Common equity tier 1 risk-based capital (to risk-weighted assets), For Capital Adequacy Purposes, Amount</t>
  </si>
  <si>
    <t>Tier 1 capital (to risk-weighted assets)</t>
  </si>
  <si>
    <t>7.875%</t>
  </si>
  <si>
    <t>7.25%</t>
  </si>
  <si>
    <t>Tier 1 capital (to average total assets)</t>
  </si>
  <si>
    <t>Common equity tier 1 risk based capital (to risk-weighted assets)</t>
  </si>
  <si>
    <t>6.375%</t>
  </si>
  <si>
    <t>5.75%</t>
  </si>
  <si>
    <t>Total risk-based capital (to risk-weighted assets), For Capital Adequacy Purposes, Amount</t>
  </si>
  <si>
    <t>Total risk-based capital (to risk-weighted assets)</t>
  </si>
  <si>
    <t>9.875%</t>
  </si>
  <si>
    <t>9.25%</t>
  </si>
  <si>
    <t>Total risk-based capital (to risk-weighted assets), To be Well Capitalized under Basel III, Amount</t>
  </si>
  <si>
    <t>Tier 1 capital (to risk-weighted assets), To be Well Capitalized under Basel III, Amount</t>
  </si>
  <si>
    <t>Tier 1 capital (to average total assets), To be Well Capitalized under Basel III, Amount</t>
  </si>
  <si>
    <t>Common equity tier 1 risk-based capital (to risk-weighted assets), To be Well Capitalized under Basel III, Amount</t>
  </si>
  <si>
    <t>8.00%</t>
  </si>
  <si>
    <t>5.00%</t>
  </si>
  <si>
    <t>6.50%</t>
  </si>
  <si>
    <t>Regulatory Matters - Schedule of the Company's and Bank's Capital Ratios and Minimum Ratios Required for Capital Adequacy Purposes (Parenthetical) (Detail)</t>
  </si>
  <si>
    <t>Capital conservation buffer phase-in ratio</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C16" s="5" t="n">
        <v>7801010</v>
      </c>
    </row>
    <row r="17" spans="1:4">
      <c r="A17" s="4" t="s">
        <v>30</v>
      </c>
      <c r="D17" s="6" t="n">
        <v>111869748</v>
      </c>
    </row>
    <row r="18" spans="1:4">
      <c r="A18" s="4" t="s">
        <v>31</v>
      </c>
      <c r="B18" s="4" t="s">
        <v>3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v>
      </c>
      <c r="B1" s="2" t="s">
        <v>1</v>
      </c>
    </row>
    <row r="2" spans="1:2">
      <c r="B2" s="2" t="s">
        <v>2</v>
      </c>
    </row>
    <row r="3" spans="1:2">
      <c r="A3" s="3" t="s">
        <v>204</v>
      </c>
    </row>
    <row r="4" spans="1:2">
      <c r="A4" s="4" t="s">
        <v>40</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8</v>
      </c>
    </row>
    <row r="3" spans="1:3">
      <c r="A3" s="4" t="s">
        <v>1087</v>
      </c>
    </row>
    <row r="4" spans="1:3">
      <c r="A4" s="3" t="s">
        <v>1076</v>
      </c>
    </row>
    <row r="5" spans="1:3">
      <c r="A5" s="4" t="s">
        <v>1088</v>
      </c>
      <c r="B5" s="4" t="s">
        <v>1089</v>
      </c>
      <c r="C5" s="4" t="s">
        <v>1090</v>
      </c>
    </row>
    <row r="6" spans="1:3">
      <c r="A6" s="4" t="s">
        <v>1091</v>
      </c>
      <c r="B6" s="4" t="s">
        <v>934</v>
      </c>
      <c r="C6" s="4" t="s">
        <v>934</v>
      </c>
    </row>
    <row r="7" spans="1:3">
      <c r="A7" s="4" t="s">
        <v>1092</v>
      </c>
    </row>
    <row r="8" spans="1:3">
      <c r="A8" s="3" t="s">
        <v>1076</v>
      </c>
    </row>
    <row r="9" spans="1:3">
      <c r="A9" s="4" t="s">
        <v>1088</v>
      </c>
      <c r="B9" s="4" t="s">
        <v>1089</v>
      </c>
      <c r="C9" s="4" t="s">
        <v>1090</v>
      </c>
    </row>
    <row r="10" spans="1:3">
      <c r="A10" s="4" t="s">
        <v>1091</v>
      </c>
      <c r="B10" s="4" t="s">
        <v>934</v>
      </c>
      <c r="C10" s="4" t="s">
        <v>934</v>
      </c>
    </row>
    <row r="11" spans="1:3">
      <c r="A11" s="4" t="s">
        <v>1093</v>
      </c>
    </row>
    <row r="12" spans="1:3">
      <c r="A12" s="3" t="s">
        <v>1076</v>
      </c>
    </row>
    <row r="13" spans="1:3">
      <c r="A13" s="4" t="s">
        <v>1088</v>
      </c>
      <c r="B13" s="4" t="s">
        <v>812</v>
      </c>
      <c r="C13" s="4" t="s">
        <v>109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582</v>
      </c>
    </row>
    <row r="2" spans="1:2">
      <c r="A2" s="4" t="s">
        <v>996</v>
      </c>
    </row>
    <row r="3" spans="1:2">
      <c r="A3" s="3" t="s">
        <v>1076</v>
      </c>
    </row>
    <row r="4" spans="1:2">
      <c r="A4" s="4" t="s">
        <v>746</v>
      </c>
      <c r="B4" s="6" t="n">
        <v>528</v>
      </c>
    </row>
    <row r="5" spans="1:2">
      <c r="A5" s="4" t="s">
        <v>747</v>
      </c>
      <c r="B5" s="5" t="n">
        <v>522</v>
      </c>
    </row>
    <row r="6" spans="1:2">
      <c r="A6" s="4" t="s">
        <v>748</v>
      </c>
      <c r="B6" s="5" t="n">
        <v>513</v>
      </c>
    </row>
    <row r="7" spans="1:2">
      <c r="A7" s="4" t="s">
        <v>749</v>
      </c>
      <c r="B7" s="5" t="n">
        <v>513</v>
      </c>
    </row>
    <row r="8" spans="1:2">
      <c r="A8" s="4" t="s">
        <v>750</v>
      </c>
      <c r="B8" s="5" t="n">
        <v>502</v>
      </c>
    </row>
    <row r="9" spans="1:2">
      <c r="A9" s="4" t="s">
        <v>1096</v>
      </c>
      <c r="B9" s="5" t="n">
        <v>2362</v>
      </c>
    </row>
    <row r="10" spans="1:2">
      <c r="A10" s="4" t="s">
        <v>125</v>
      </c>
      <c r="B10" s="5" t="n">
        <v>4940</v>
      </c>
    </row>
    <row r="11" spans="1:2">
      <c r="A11" s="4" t="s">
        <v>1081</v>
      </c>
    </row>
    <row r="12" spans="1:2">
      <c r="A12" s="3" t="s">
        <v>1076</v>
      </c>
    </row>
    <row r="13" spans="1:2">
      <c r="A13" s="4" t="s">
        <v>746</v>
      </c>
      <c r="B13" s="5" t="n">
        <v>5</v>
      </c>
    </row>
    <row r="14" spans="1:2">
      <c r="A14" s="4" t="s">
        <v>747</v>
      </c>
      <c r="B14" s="5" t="n">
        <v>5</v>
      </c>
    </row>
    <row r="15" spans="1:2">
      <c r="A15" s="4" t="s">
        <v>748</v>
      </c>
      <c r="B15" s="5" t="n">
        <v>5</v>
      </c>
    </row>
    <row r="16" spans="1:2">
      <c r="A16" s="4" t="s">
        <v>749</v>
      </c>
      <c r="B16" s="5" t="n">
        <v>4</v>
      </c>
    </row>
    <row r="17" spans="1:2">
      <c r="A17" s="4" t="s">
        <v>750</v>
      </c>
      <c r="B17" s="5" t="n">
        <v>4</v>
      </c>
    </row>
    <row r="18" spans="1:2">
      <c r="A18" s="4" t="s">
        <v>1096</v>
      </c>
      <c r="B18" s="5" t="n">
        <v>16</v>
      </c>
    </row>
    <row r="19" spans="1:2">
      <c r="A19" s="4" t="s">
        <v>125</v>
      </c>
      <c r="B19" s="6" t="n">
        <v>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8</v>
      </c>
    </row>
    <row r="2" spans="1:3">
      <c r="A2" s="3" t="s">
        <v>1076</v>
      </c>
    </row>
    <row r="3" spans="1:3">
      <c r="A3" s="4" t="s">
        <v>1098</v>
      </c>
      <c r="B3" s="4" t="s">
        <v>845</v>
      </c>
      <c r="C3" s="4" t="s">
        <v>845</v>
      </c>
    </row>
    <row r="4" spans="1:3">
      <c r="A4" s="4" t="s">
        <v>1099</v>
      </c>
    </row>
    <row r="5" spans="1:3">
      <c r="A5" s="3" t="s">
        <v>1076</v>
      </c>
    </row>
    <row r="6" spans="1:3">
      <c r="A6" s="4" t="s">
        <v>1098</v>
      </c>
      <c r="B6" s="4" t="s">
        <v>1100</v>
      </c>
      <c r="C6" s="4" t="s">
        <v>1101</v>
      </c>
    </row>
    <row r="7" spans="1:3">
      <c r="A7" s="4" t="s">
        <v>1102</v>
      </c>
    </row>
    <row r="8" spans="1:3">
      <c r="A8" s="3" t="s">
        <v>1076</v>
      </c>
    </row>
    <row r="9" spans="1:3">
      <c r="A9" s="4" t="s">
        <v>1098</v>
      </c>
      <c r="B9" s="4" t="s">
        <v>1103</v>
      </c>
      <c r="C9" s="4" t="s">
        <v>1104</v>
      </c>
    </row>
    <row r="10" spans="1:3">
      <c r="A10" s="4" t="s">
        <v>1105</v>
      </c>
    </row>
    <row r="11" spans="1:3">
      <c r="A11" s="3" t="s">
        <v>1076</v>
      </c>
    </row>
    <row r="12" spans="1:3">
      <c r="A12" s="4" t="s">
        <v>1098</v>
      </c>
      <c r="B12" s="4" t="s">
        <v>1106</v>
      </c>
      <c r="C12" s="4" t="s">
        <v>11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8</v>
      </c>
    </row>
    <row r="2" spans="1:3">
      <c r="A2" s="3" t="s">
        <v>1076</v>
      </c>
    </row>
    <row r="3" spans="1:3">
      <c r="A3" s="4" t="s">
        <v>1109</v>
      </c>
      <c r="B3" s="6" t="n">
        <v>6310</v>
      </c>
      <c r="C3" s="6" t="n">
        <v>7191</v>
      </c>
    </row>
    <row r="4" spans="1:3">
      <c r="A4" s="4" t="s">
        <v>958</v>
      </c>
    </row>
    <row r="5" spans="1:3">
      <c r="A5" s="3" t="s">
        <v>1076</v>
      </c>
    </row>
    <row r="6" spans="1:3">
      <c r="A6" s="4" t="s">
        <v>1109</v>
      </c>
      <c r="B6" s="5" t="n">
        <v>6064</v>
      </c>
      <c r="C6" s="5" t="n">
        <v>6888</v>
      </c>
    </row>
    <row r="7" spans="1:3">
      <c r="A7" s="4" t="s">
        <v>898</v>
      </c>
    </row>
    <row r="8" spans="1:3">
      <c r="A8" s="3" t="s">
        <v>1076</v>
      </c>
    </row>
    <row r="9" spans="1:3">
      <c r="A9" s="4" t="s">
        <v>1109</v>
      </c>
      <c r="B9" s="5" t="n">
        <v>246</v>
      </c>
      <c r="C9" s="5" t="n">
        <v>303</v>
      </c>
    </row>
    <row r="10" spans="1:3">
      <c r="A10" s="4" t="s">
        <v>1099</v>
      </c>
    </row>
    <row r="11" spans="1:3">
      <c r="A11" s="3" t="s">
        <v>1076</v>
      </c>
    </row>
    <row r="12" spans="1:3">
      <c r="A12" s="4" t="s">
        <v>1109</v>
      </c>
      <c r="B12" s="5" t="n">
        <v>44</v>
      </c>
      <c r="C12" s="5" t="n">
        <v>55</v>
      </c>
    </row>
    <row r="13" spans="1:3">
      <c r="A13" s="4" t="s">
        <v>1110</v>
      </c>
    </row>
    <row r="14" spans="1:3">
      <c r="A14" s="3" t="s">
        <v>1076</v>
      </c>
    </row>
    <row r="15" spans="1:3">
      <c r="A15" s="4" t="s">
        <v>1109</v>
      </c>
      <c r="B15" s="5" t="n">
        <v>44</v>
      </c>
      <c r="C15" s="5" t="n">
        <v>55</v>
      </c>
    </row>
    <row r="16" spans="1:3">
      <c r="A16" s="4" t="s">
        <v>1111</v>
      </c>
    </row>
    <row r="17" spans="1:3">
      <c r="A17" s="3" t="s">
        <v>1076</v>
      </c>
    </row>
    <row r="18" spans="1:3">
      <c r="A18" s="4" t="s">
        <v>1109</v>
      </c>
      <c r="B18" s="5" t="n">
        <v>233</v>
      </c>
      <c r="C18" s="5" t="n">
        <v>297</v>
      </c>
    </row>
    <row r="19" spans="1:3">
      <c r="A19" s="4" t="s">
        <v>1112</v>
      </c>
    </row>
    <row r="20" spans="1:3">
      <c r="A20" s="3" t="s">
        <v>1076</v>
      </c>
    </row>
    <row r="21" spans="1:3">
      <c r="A21" s="4" t="s">
        <v>1109</v>
      </c>
      <c r="B21" s="5" t="n">
        <v>233</v>
      </c>
      <c r="C21" s="5" t="n">
        <v>297</v>
      </c>
    </row>
    <row r="22" spans="1:3">
      <c r="A22" s="4" t="s">
        <v>1113</v>
      </c>
    </row>
    <row r="23" spans="1:3">
      <c r="A23" s="3" t="s">
        <v>1076</v>
      </c>
    </row>
    <row r="24" spans="1:3">
      <c r="A24" s="4" t="s">
        <v>1109</v>
      </c>
      <c r="B24" s="5" t="n">
        <v>237</v>
      </c>
      <c r="C24" s="5" t="n">
        <v>302</v>
      </c>
    </row>
    <row r="25" spans="1:3">
      <c r="A25" s="4" t="s">
        <v>1114</v>
      </c>
    </row>
    <row r="26" spans="1:3">
      <c r="A26" s="3" t="s">
        <v>1076</v>
      </c>
    </row>
    <row r="27" spans="1:3">
      <c r="A27" s="4" t="s">
        <v>1109</v>
      </c>
      <c r="B27" s="5" t="n">
        <v>237</v>
      </c>
      <c r="C27" s="5" t="n">
        <v>302</v>
      </c>
    </row>
    <row r="28" spans="1:3">
      <c r="A28" s="4" t="s">
        <v>1115</v>
      </c>
    </row>
    <row r="29" spans="1:3">
      <c r="A29" s="3" t="s">
        <v>1076</v>
      </c>
    </row>
    <row r="30" spans="1:3">
      <c r="A30" s="4" t="s">
        <v>1109</v>
      </c>
      <c r="B30" s="5" t="n">
        <v>261</v>
      </c>
      <c r="C30" s="5" t="n">
        <v>348</v>
      </c>
    </row>
    <row r="31" spans="1:3">
      <c r="A31" s="4" t="s">
        <v>1116</v>
      </c>
    </row>
    <row r="32" spans="1:3">
      <c r="A32" s="3" t="s">
        <v>1076</v>
      </c>
    </row>
    <row r="33" spans="1:3">
      <c r="A33" s="4" t="s">
        <v>1109</v>
      </c>
      <c r="B33" s="5" t="n">
        <v>261</v>
      </c>
      <c r="C33" s="5" t="n">
        <v>348</v>
      </c>
    </row>
    <row r="34" spans="1:3">
      <c r="A34" s="4" t="s">
        <v>1117</v>
      </c>
    </row>
    <row r="35" spans="1:3">
      <c r="A35" s="3" t="s">
        <v>1076</v>
      </c>
    </row>
    <row r="36" spans="1:3">
      <c r="A36" s="4" t="s">
        <v>1109</v>
      </c>
      <c r="B36" s="5" t="n">
        <v>115</v>
      </c>
      <c r="C36" s="5" t="n">
        <v>166</v>
      </c>
    </row>
    <row r="37" spans="1:3">
      <c r="A37" s="4" t="s">
        <v>1118</v>
      </c>
    </row>
    <row r="38" spans="1:3">
      <c r="A38" s="3" t="s">
        <v>1076</v>
      </c>
    </row>
    <row r="39" spans="1:3">
      <c r="A39" s="4" t="s">
        <v>1109</v>
      </c>
      <c r="B39" s="5" t="n">
        <v>115</v>
      </c>
      <c r="C39" s="5" t="n">
        <v>166</v>
      </c>
    </row>
    <row r="40" spans="1:3">
      <c r="A40" s="4" t="s">
        <v>1119</v>
      </c>
    </row>
    <row r="41" spans="1:3">
      <c r="A41" s="3" t="s">
        <v>1076</v>
      </c>
    </row>
    <row r="42" spans="1:3">
      <c r="A42" s="4" t="s">
        <v>1109</v>
      </c>
      <c r="B42" s="5" t="n">
        <v>461</v>
      </c>
      <c r="C42" s="5" t="n">
        <v>656</v>
      </c>
    </row>
    <row r="43" spans="1:3">
      <c r="A43" s="4" t="s">
        <v>1120</v>
      </c>
    </row>
    <row r="44" spans="1:3">
      <c r="A44" s="3" t="s">
        <v>1076</v>
      </c>
    </row>
    <row r="45" spans="1:3">
      <c r="A45" s="4" t="s">
        <v>1109</v>
      </c>
      <c r="B45" s="5" t="n">
        <v>461</v>
      </c>
      <c r="C45" s="5" t="n">
        <v>656</v>
      </c>
    </row>
    <row r="46" spans="1:3">
      <c r="A46" s="4" t="s">
        <v>1121</v>
      </c>
    </row>
    <row r="47" spans="1:3">
      <c r="A47" s="3" t="s">
        <v>1076</v>
      </c>
    </row>
    <row r="48" spans="1:3">
      <c r="A48" s="4" t="s">
        <v>1109</v>
      </c>
      <c r="B48" s="5" t="n">
        <v>485</v>
      </c>
      <c r="C48" s="5" t="n">
        <v>634</v>
      </c>
    </row>
    <row r="49" spans="1:3">
      <c r="A49" s="4" t="s">
        <v>1122</v>
      </c>
    </row>
    <row r="50" spans="1:3">
      <c r="A50" s="3" t="s">
        <v>1076</v>
      </c>
    </row>
    <row r="51" spans="1:3">
      <c r="A51" s="4" t="s">
        <v>1109</v>
      </c>
      <c r="B51" s="5" t="n">
        <v>485</v>
      </c>
      <c r="C51" s="5" t="n">
        <v>634</v>
      </c>
    </row>
    <row r="52" spans="1:3">
      <c r="A52" s="4" t="s">
        <v>1123</v>
      </c>
    </row>
    <row r="53" spans="1:3">
      <c r="A53" s="3" t="s">
        <v>1076</v>
      </c>
    </row>
    <row r="54" spans="1:3">
      <c r="A54" s="4" t="s">
        <v>1109</v>
      </c>
      <c r="B54" s="5" t="n">
        <v>141</v>
      </c>
      <c r="C54" s="5" t="n">
        <v>184</v>
      </c>
    </row>
    <row r="55" spans="1:3">
      <c r="A55" s="4" t="s">
        <v>1124</v>
      </c>
    </row>
    <row r="56" spans="1:3">
      <c r="A56" s="3" t="s">
        <v>1076</v>
      </c>
    </row>
    <row r="57" spans="1:3">
      <c r="A57" s="4" t="s">
        <v>1109</v>
      </c>
      <c r="B57" s="5" t="n">
        <v>141</v>
      </c>
      <c r="C57" s="5" t="n">
        <v>184</v>
      </c>
    </row>
    <row r="58" spans="1:3">
      <c r="A58" s="4" t="s">
        <v>1125</v>
      </c>
    </row>
    <row r="59" spans="1:3">
      <c r="A59" s="3" t="s">
        <v>1076</v>
      </c>
    </row>
    <row r="60" spans="1:3">
      <c r="A60" s="4" t="s">
        <v>1109</v>
      </c>
      <c r="B60" s="5" t="n">
        <v>1443</v>
      </c>
      <c r="C60" s="5" t="n">
        <v>1483</v>
      </c>
    </row>
    <row r="61" spans="1:3">
      <c r="A61" s="4" t="s">
        <v>1126</v>
      </c>
    </row>
    <row r="62" spans="1:3">
      <c r="A62" s="3" t="s">
        <v>1076</v>
      </c>
    </row>
    <row r="63" spans="1:3">
      <c r="A63" s="4" t="s">
        <v>1109</v>
      </c>
      <c r="B63" s="5" t="n">
        <v>1443</v>
      </c>
      <c r="C63" s="5" t="n">
        <v>1483</v>
      </c>
    </row>
    <row r="64" spans="1:3">
      <c r="A64" s="4" t="s">
        <v>1127</v>
      </c>
    </row>
    <row r="65" spans="1:3">
      <c r="A65" s="3" t="s">
        <v>1076</v>
      </c>
    </row>
    <row r="66" spans="1:3">
      <c r="A66" s="4" t="s">
        <v>1109</v>
      </c>
      <c r="B66" s="5" t="n">
        <v>483</v>
      </c>
      <c r="C66" s="5" t="n">
        <v>501</v>
      </c>
    </row>
    <row r="67" spans="1:3">
      <c r="A67" s="4" t="s">
        <v>1128</v>
      </c>
    </row>
    <row r="68" spans="1:3">
      <c r="A68" s="3" t="s">
        <v>1076</v>
      </c>
    </row>
    <row r="69" spans="1:3">
      <c r="A69" s="4" t="s">
        <v>1109</v>
      </c>
      <c r="B69" s="5" t="n">
        <v>483</v>
      </c>
      <c r="C69" s="5" t="n">
        <v>501</v>
      </c>
    </row>
    <row r="70" spans="1:3">
      <c r="A70" s="4" t="s">
        <v>1129</v>
      </c>
    </row>
    <row r="71" spans="1:3">
      <c r="A71" s="3" t="s">
        <v>1076</v>
      </c>
    </row>
    <row r="72" spans="1:3">
      <c r="A72" s="4" t="s">
        <v>1109</v>
      </c>
      <c r="B72" s="5" t="n">
        <v>1555</v>
      </c>
      <c r="C72" s="5" t="n">
        <v>1632</v>
      </c>
    </row>
    <row r="73" spans="1:3">
      <c r="A73" s="4" t="s">
        <v>1130</v>
      </c>
    </row>
    <row r="74" spans="1:3">
      <c r="A74" s="3" t="s">
        <v>1076</v>
      </c>
    </row>
    <row r="75" spans="1:3">
      <c r="A75" s="4" t="s">
        <v>1109</v>
      </c>
      <c r="B75" s="5" t="n">
        <v>1555</v>
      </c>
      <c r="C75" s="5" t="n">
        <v>1632</v>
      </c>
    </row>
    <row r="76" spans="1:3">
      <c r="A76" s="4" t="s">
        <v>1131</v>
      </c>
    </row>
    <row r="77" spans="1:3">
      <c r="A77" s="3" t="s">
        <v>1076</v>
      </c>
    </row>
    <row r="78" spans="1:3">
      <c r="A78" s="4" t="s">
        <v>1109</v>
      </c>
      <c r="B78" s="5" t="n">
        <v>606</v>
      </c>
      <c r="C78" s="5" t="n">
        <v>630</v>
      </c>
    </row>
    <row r="79" spans="1:3">
      <c r="A79" s="4" t="s">
        <v>1132</v>
      </c>
    </row>
    <row r="80" spans="1:3">
      <c r="A80" s="3" t="s">
        <v>1076</v>
      </c>
    </row>
    <row r="81" spans="1:3">
      <c r="A81" s="4" t="s">
        <v>1109</v>
      </c>
      <c r="B81" s="5" t="n">
        <v>606</v>
      </c>
      <c r="C81" s="5" t="n">
        <v>630</v>
      </c>
    </row>
    <row r="82" spans="1:3">
      <c r="A82" s="4" t="s">
        <v>1133</v>
      </c>
    </row>
    <row r="83" spans="1:3">
      <c r="A83" s="3" t="s">
        <v>1076</v>
      </c>
    </row>
    <row r="84" spans="1:3">
      <c r="A84" s="4" t="s">
        <v>1109</v>
      </c>
      <c r="B84" s="5" t="n">
        <v>246</v>
      </c>
      <c r="C84" s="5" t="n">
        <v>303</v>
      </c>
    </row>
    <row r="85" spans="1:3">
      <c r="A85" s="4" t="s">
        <v>1134</v>
      </c>
    </row>
    <row r="86" spans="1:3">
      <c r="A86" s="3" t="s">
        <v>1076</v>
      </c>
    </row>
    <row r="87" spans="1:3">
      <c r="A87" s="4" t="s">
        <v>1109</v>
      </c>
      <c r="B87" s="6" t="n">
        <v>246</v>
      </c>
      <c r="C87" s="6" t="n">
        <v>3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8</v>
      </c>
    </row>
    <row r="3" spans="1:3">
      <c r="A3" s="3" t="s">
        <v>237</v>
      </c>
    </row>
    <row r="4" spans="1:3">
      <c r="A4" s="4" t="s">
        <v>1136</v>
      </c>
      <c r="B4" s="6" t="n">
        <v>31</v>
      </c>
    </row>
    <row r="5" spans="1:3">
      <c r="A5" s="4" t="s">
        <v>1137</v>
      </c>
      <c r="B5" s="5" t="n">
        <v>2340</v>
      </c>
      <c r="C5" s="6" t="n">
        <v>3501</v>
      </c>
    </row>
    <row r="6" spans="1:3">
      <c r="A6" s="4" t="s">
        <v>1138</v>
      </c>
      <c r="B6" s="6" t="n">
        <v>2371</v>
      </c>
      <c r="C6" s="6" t="n">
        <v>350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8</v>
      </c>
    </row>
    <row r="2" spans="1:3">
      <c r="A2" s="3" t="s">
        <v>1140</v>
      </c>
    </row>
    <row r="3" spans="1:3">
      <c r="A3" s="4" t="s">
        <v>263</v>
      </c>
      <c r="B3" s="6" t="n">
        <v>1121</v>
      </c>
      <c r="C3" s="6" t="n">
        <v>991</v>
      </c>
    </row>
    <row r="4" spans="1:3">
      <c r="A4" s="4" t="s">
        <v>1141</v>
      </c>
      <c r="B4" s="5" t="n">
        <v>1007</v>
      </c>
      <c r="C4" s="5" t="n">
        <v>949</v>
      </c>
    </row>
    <row r="5" spans="1:3">
      <c r="A5" s="4" t="s">
        <v>1142</v>
      </c>
      <c r="B5" s="5" t="n">
        <v>827</v>
      </c>
      <c r="C5" s="5" t="n">
        <v>1863</v>
      </c>
    </row>
    <row r="6" spans="1:3">
      <c r="A6" s="4" t="s">
        <v>1143</v>
      </c>
      <c r="B6" s="5" t="n">
        <v>608</v>
      </c>
      <c r="C6" s="5" t="n">
        <v>608</v>
      </c>
    </row>
    <row r="7" spans="1:3">
      <c r="A7" s="4" t="s">
        <v>1144</v>
      </c>
      <c r="B7" s="5" t="n">
        <v>238</v>
      </c>
      <c r="C7" s="5" t="n">
        <v>183</v>
      </c>
    </row>
    <row r="8" spans="1:3">
      <c r="A8" s="4" t="s">
        <v>1145</v>
      </c>
      <c r="B8" s="5" t="n">
        <v>242</v>
      </c>
      <c r="C8" s="5" t="n">
        <v>231</v>
      </c>
    </row>
    <row r="9" spans="1:3">
      <c r="A9" s="4" t="s">
        <v>1146</v>
      </c>
      <c r="B9" s="5" t="n">
        <v>458</v>
      </c>
      <c r="C9" s="5" t="n">
        <v>238</v>
      </c>
    </row>
    <row r="10" spans="1:3">
      <c r="A10" s="4" t="s">
        <v>1147</v>
      </c>
      <c r="B10" s="5" t="n">
        <v>1063</v>
      </c>
      <c r="C10" s="5" t="n">
        <v>1063</v>
      </c>
    </row>
    <row r="11" spans="1:3">
      <c r="A11" s="4" t="s">
        <v>1148</v>
      </c>
      <c r="B11" s="5" t="n">
        <v>761</v>
      </c>
      <c r="C11" s="5" t="n">
        <v>1827</v>
      </c>
    </row>
    <row r="12" spans="1:3">
      <c r="A12" s="4" t="s">
        <v>548</v>
      </c>
      <c r="B12" s="5" t="n">
        <v>133</v>
      </c>
      <c r="C12" s="5" t="n">
        <v>571</v>
      </c>
    </row>
    <row r="13" spans="1:3">
      <c r="A13" s="4" t="s">
        <v>125</v>
      </c>
      <c r="B13" s="5" t="n">
        <v>6458</v>
      </c>
      <c r="C13" s="5" t="n">
        <v>8524</v>
      </c>
    </row>
    <row r="14" spans="1:3">
      <c r="A14" s="3" t="s">
        <v>1149</v>
      </c>
    </row>
    <row r="15" spans="1:3">
      <c r="A15" s="4" t="s">
        <v>47</v>
      </c>
      <c r="B15" s="5" t="n">
        <v>-574</v>
      </c>
      <c r="C15" s="5" t="n">
        <v>-575</v>
      </c>
    </row>
    <row r="16" spans="1:3">
      <c r="A16" s="4" t="s">
        <v>125</v>
      </c>
      <c r="B16" s="5" t="n">
        <v>-574</v>
      </c>
      <c r="C16" s="5" t="n">
        <v>-575</v>
      </c>
    </row>
    <row r="17" spans="1:3">
      <c r="A17" s="4" t="s">
        <v>1150</v>
      </c>
      <c r="B17" s="6" t="n">
        <v>5884</v>
      </c>
      <c r="C17" s="6" t="n">
        <v>79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51</v>
      </c>
      <c r="B1" s="2" t="s">
        <v>1</v>
      </c>
    </row>
    <row r="2" spans="1:3">
      <c r="B2" s="2" t="s">
        <v>2</v>
      </c>
      <c r="C2" s="2" t="s">
        <v>38</v>
      </c>
    </row>
    <row r="3" spans="1:3">
      <c r="A3" s="3" t="s">
        <v>1152</v>
      </c>
    </row>
    <row r="4" spans="1:3">
      <c r="A4" s="4" t="s">
        <v>1153</v>
      </c>
      <c r="B4" s="4" t="s">
        <v>427</v>
      </c>
      <c r="C4" s="4" t="s">
        <v>428</v>
      </c>
    </row>
    <row r="5" spans="1:3">
      <c r="A5" s="4" t="s">
        <v>1154</v>
      </c>
      <c r="B5" s="6" t="n">
        <v>3888</v>
      </c>
    </row>
    <row r="6" spans="1:3">
      <c r="A6" s="4" t="s">
        <v>450</v>
      </c>
    </row>
    <row r="7" spans="1:3">
      <c r="A7" s="3" t="s">
        <v>1152</v>
      </c>
    </row>
    <row r="8" spans="1:3">
      <c r="A8" s="4" t="s">
        <v>1153</v>
      </c>
      <c r="B8" s="4" t="s">
        <v>427</v>
      </c>
    </row>
    <row r="9" spans="1:3">
      <c r="A9" s="4" t="s">
        <v>451</v>
      </c>
    </row>
    <row r="10" spans="1:3">
      <c r="A10" s="3" t="s">
        <v>1152</v>
      </c>
    </row>
    <row r="11" spans="1:3">
      <c r="A11" s="4" t="s">
        <v>1153</v>
      </c>
      <c r="C11" s="4" t="s">
        <v>45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8</v>
      </c>
    </row>
    <row r="3" spans="1:3">
      <c r="A3" s="3" t="s">
        <v>237</v>
      </c>
    </row>
    <row r="4" spans="1:3">
      <c r="A4" s="4" t="s">
        <v>1156</v>
      </c>
      <c r="B4" s="6" t="n">
        <v>2778</v>
      </c>
      <c r="C4" s="6" t="n">
        <v>-479</v>
      </c>
    </row>
    <row r="5" spans="1:3">
      <c r="A5" s="4" t="s">
        <v>1157</v>
      </c>
      <c r="B5" s="5" t="n">
        <v>-248</v>
      </c>
      <c r="C5" s="5" t="n">
        <v>-282</v>
      </c>
    </row>
    <row r="6" spans="1:3">
      <c r="A6" s="4" t="s">
        <v>1158</v>
      </c>
      <c r="B6" s="5" t="n">
        <v>-163</v>
      </c>
      <c r="C6" s="5" t="n">
        <v>-153</v>
      </c>
    </row>
    <row r="7" spans="1:3">
      <c r="A7" s="4" t="s">
        <v>1159</v>
      </c>
      <c r="C7" s="5" t="n">
        <v>3888</v>
      </c>
    </row>
    <row r="8" spans="1:3">
      <c r="A8" s="4" t="s">
        <v>1160</v>
      </c>
      <c r="C8" s="5" t="n">
        <v>225</v>
      </c>
    </row>
    <row r="9" spans="1:3">
      <c r="A9" s="4" t="s">
        <v>1161</v>
      </c>
      <c r="B9" s="5" t="n">
        <v>4</v>
      </c>
      <c r="C9" s="5" t="n">
        <v>302</v>
      </c>
    </row>
    <row r="10" spans="1:3">
      <c r="A10" s="4" t="s">
        <v>1138</v>
      </c>
      <c r="B10" s="6" t="n">
        <v>2371</v>
      </c>
      <c r="C10" s="6" t="n">
        <v>350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38</v>
      </c>
      <c r="D1" s="2" t="s">
        <v>951</v>
      </c>
    </row>
    <row r="2" spans="1:4">
      <c r="A2" s="3" t="s">
        <v>1163</v>
      </c>
    </row>
    <row r="3" spans="1:4">
      <c r="A3" s="4" t="s">
        <v>953</v>
      </c>
      <c r="B3" s="6" t="n">
        <v>53816</v>
      </c>
      <c r="C3" s="6" t="n">
        <v>25786</v>
      </c>
      <c r="D3" s="6" t="n">
        <v>19120</v>
      </c>
    </row>
    <row r="4" spans="1:4">
      <c r="A4" s="4" t="s">
        <v>51</v>
      </c>
      <c r="B4" s="5" t="n">
        <v>42156</v>
      </c>
      <c r="C4" s="5" t="n">
        <v>43703</v>
      </c>
    </row>
    <row r="5" spans="1:4">
      <c r="A5" s="4" t="s">
        <v>52</v>
      </c>
      <c r="B5" s="5" t="n">
        <v>1137603</v>
      </c>
      <c r="C5" s="5" t="n">
        <v>1163607</v>
      </c>
    </row>
    <row r="6" spans="1:4">
      <c r="A6" s="3" t="s">
        <v>1164</v>
      </c>
    </row>
    <row r="7" spans="1:4">
      <c r="A7" s="4" t="s">
        <v>955</v>
      </c>
      <c r="B7" s="5" t="n">
        <v>6892</v>
      </c>
      <c r="C7" s="5" t="n">
        <v>13233</v>
      </c>
    </row>
    <row r="8" spans="1:4">
      <c r="A8" s="4" t="s">
        <v>60</v>
      </c>
      <c r="B8" s="5" t="n">
        <v>11724</v>
      </c>
      <c r="C8" s="5" t="n">
        <v>11170</v>
      </c>
    </row>
    <row r="9" spans="1:4">
      <c r="A9" s="4" t="s">
        <v>61</v>
      </c>
      <c r="B9" s="5" t="n">
        <v>1023693</v>
      </c>
      <c r="C9" s="5" t="n">
        <v>1057351</v>
      </c>
    </row>
    <row r="10" spans="1:4">
      <c r="A10" s="4" t="s">
        <v>1165</v>
      </c>
      <c r="B10" s="5" t="n">
        <v>113910</v>
      </c>
      <c r="C10" s="5" t="n">
        <v>106256</v>
      </c>
      <c r="D10" s="5" t="n">
        <v>41920</v>
      </c>
    </row>
    <row r="11" spans="1:4">
      <c r="A11" s="4" t="s">
        <v>1166</v>
      </c>
      <c r="B11" s="5" t="n">
        <v>1137603</v>
      </c>
      <c r="C11" s="5" t="n">
        <v>1163607</v>
      </c>
    </row>
    <row r="12" spans="1:4">
      <c r="A12" s="4" t="s">
        <v>1167</v>
      </c>
    </row>
    <row r="13" spans="1:4">
      <c r="A13" s="3" t="s">
        <v>1163</v>
      </c>
    </row>
    <row r="14" spans="1:4">
      <c r="A14" s="4" t="s">
        <v>953</v>
      </c>
      <c r="B14" s="5" t="n">
        <v>249</v>
      </c>
      <c r="C14" s="5" t="n">
        <v>426</v>
      </c>
      <c r="D14" s="6" t="n">
        <v>24</v>
      </c>
    </row>
    <row r="15" spans="1:4">
      <c r="A15" s="4" t="s">
        <v>1168</v>
      </c>
      <c r="B15" s="5" t="n">
        <v>120607</v>
      </c>
      <c r="C15" s="5" t="n">
        <v>119297</v>
      </c>
    </row>
    <row r="16" spans="1:4">
      <c r="A16" s="4" t="s">
        <v>1169</v>
      </c>
      <c r="B16" s="5" t="n">
        <v>73</v>
      </c>
      <c r="C16" s="5" t="n">
        <v>73</v>
      </c>
    </row>
    <row r="17" spans="1:4">
      <c r="A17" s="4" t="s">
        <v>51</v>
      </c>
      <c r="B17" s="5" t="n">
        <v>336</v>
      </c>
      <c r="C17" s="5" t="n">
        <v>201</v>
      </c>
    </row>
    <row r="18" spans="1:4">
      <c r="A18" s="4" t="s">
        <v>52</v>
      </c>
      <c r="B18" s="5" t="n">
        <v>121265</v>
      </c>
      <c r="C18" s="5" t="n">
        <v>119997</v>
      </c>
    </row>
    <row r="19" spans="1:4">
      <c r="A19" s="3" t="s">
        <v>1164</v>
      </c>
    </row>
    <row r="20" spans="1:4">
      <c r="A20" s="4" t="s">
        <v>955</v>
      </c>
      <c r="B20" s="5" t="n">
        <v>6892</v>
      </c>
      <c r="C20" s="5" t="n">
        <v>13233</v>
      </c>
    </row>
    <row r="21" spans="1:4">
      <c r="A21" s="4" t="s">
        <v>60</v>
      </c>
      <c r="B21" s="5" t="n">
        <v>463</v>
      </c>
      <c r="C21" s="5" t="n">
        <v>508</v>
      </c>
    </row>
    <row r="22" spans="1:4">
      <c r="A22" s="4" t="s">
        <v>61</v>
      </c>
      <c r="B22" s="5" t="n">
        <v>7355</v>
      </c>
      <c r="C22" s="5" t="n">
        <v>13741</v>
      </c>
    </row>
    <row r="23" spans="1:4">
      <c r="A23" s="4" t="s">
        <v>1165</v>
      </c>
      <c r="B23" s="5" t="n">
        <v>113910</v>
      </c>
      <c r="C23" s="5" t="n">
        <v>106256</v>
      </c>
    </row>
    <row r="24" spans="1:4">
      <c r="A24" s="4" t="s">
        <v>1166</v>
      </c>
      <c r="B24" s="6" t="n">
        <v>121265</v>
      </c>
      <c r="C24" s="6" t="n">
        <v>11999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8</v>
      </c>
    </row>
    <row r="3" spans="1:3">
      <c r="A3" s="3" t="s">
        <v>1171</v>
      </c>
    </row>
    <row r="4" spans="1:3">
      <c r="A4" s="4" t="s">
        <v>1172</v>
      </c>
      <c r="B4" s="6" t="n">
        <v>51854</v>
      </c>
      <c r="C4" s="6" t="n">
        <v>29593</v>
      </c>
    </row>
    <row r="5" spans="1:3">
      <c r="A5" s="4" t="s">
        <v>1173</v>
      </c>
      <c r="B5" s="5" t="n">
        <v>7965</v>
      </c>
      <c r="C5" s="5" t="n">
        <v>4120</v>
      </c>
    </row>
    <row r="6" spans="1:3">
      <c r="A6" s="4" t="s">
        <v>551</v>
      </c>
      <c r="B6" s="5" t="n">
        <v>38925</v>
      </c>
      <c r="C6" s="5" t="n">
        <v>28560</v>
      </c>
    </row>
    <row r="7" spans="1:3">
      <c r="A7" s="4" t="s">
        <v>104</v>
      </c>
      <c r="B7" s="5" t="n">
        <v>13229</v>
      </c>
      <c r="C7" s="5" t="n">
        <v>-1410</v>
      </c>
    </row>
    <row r="8" spans="1:3">
      <c r="A8" s="4" t="s">
        <v>1174</v>
      </c>
      <c r="B8" s="5" t="n">
        <v>2371</v>
      </c>
      <c r="C8" s="5" t="n">
        <v>3501</v>
      </c>
    </row>
    <row r="9" spans="1:3">
      <c r="A9" s="4" t="s">
        <v>106</v>
      </c>
      <c r="B9" s="5" t="n">
        <v>10858</v>
      </c>
      <c r="C9" s="5" t="n">
        <v>-4911</v>
      </c>
    </row>
    <row r="10" spans="1:3">
      <c r="A10" s="4" t="s">
        <v>1175</v>
      </c>
      <c r="B10" s="5" t="n">
        <v>9818</v>
      </c>
      <c r="C10" s="5" t="n">
        <v>-4034</v>
      </c>
    </row>
    <row r="11" spans="1:3">
      <c r="A11" s="4" t="s">
        <v>1167</v>
      </c>
    </row>
    <row r="12" spans="1:3">
      <c r="A12" s="3" t="s">
        <v>1171</v>
      </c>
    </row>
    <row r="13" spans="1:3">
      <c r="A13" s="4" t="s">
        <v>1172</v>
      </c>
      <c r="B13" s="5" t="n">
        <v>9229</v>
      </c>
      <c r="C13" s="5" t="n">
        <v>2090</v>
      </c>
    </row>
    <row r="14" spans="1:3">
      <c r="A14" s="4" t="s">
        <v>1173</v>
      </c>
      <c r="B14" s="5" t="n">
        <v>747</v>
      </c>
      <c r="C14" s="5" t="n">
        <v>379</v>
      </c>
    </row>
    <row r="15" spans="1:3">
      <c r="A15" s="4" t="s">
        <v>1176</v>
      </c>
      <c r="B15" s="5" t="n">
        <v>8482</v>
      </c>
      <c r="C15" s="5" t="n">
        <v>1711</v>
      </c>
    </row>
    <row r="16" spans="1:3">
      <c r="A16" s="4" t="s">
        <v>1177</v>
      </c>
      <c r="B16" s="5" t="n">
        <v>2350</v>
      </c>
      <c r="C16" s="5" t="n">
        <v>-7019</v>
      </c>
    </row>
    <row r="17" spans="1:3">
      <c r="A17" s="4" t="s">
        <v>551</v>
      </c>
      <c r="B17" s="5" t="n">
        <v>164</v>
      </c>
      <c r="C17" s="5" t="n">
        <v>21</v>
      </c>
    </row>
    <row r="18" spans="1:3">
      <c r="A18" s="4" t="s">
        <v>104</v>
      </c>
      <c r="B18" s="5" t="n">
        <v>10668</v>
      </c>
      <c r="C18" s="5" t="n">
        <v>-5329</v>
      </c>
    </row>
    <row r="19" spans="1:3">
      <c r="A19" s="4" t="s">
        <v>1174</v>
      </c>
      <c r="B19" s="5" t="n">
        <v>-190</v>
      </c>
      <c r="C19" s="5" t="n">
        <v>-418</v>
      </c>
    </row>
    <row r="20" spans="1:3">
      <c r="A20" s="4" t="s">
        <v>106</v>
      </c>
      <c r="B20" s="5" t="n">
        <v>10858</v>
      </c>
      <c r="C20" s="5" t="n">
        <v>-4911</v>
      </c>
    </row>
    <row r="21" spans="1:3">
      <c r="A21" s="4" t="s">
        <v>1175</v>
      </c>
      <c r="B21" s="6" t="n">
        <v>9818</v>
      </c>
      <c r="C21" s="6" t="n">
        <v>-40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8</v>
      </c>
    </row>
    <row r="3" spans="1:3">
      <c r="A3" s="3" t="s">
        <v>151</v>
      </c>
    </row>
    <row r="4" spans="1:3">
      <c r="A4" s="4" t="s">
        <v>106</v>
      </c>
      <c r="B4" s="6" t="n">
        <v>10858</v>
      </c>
      <c r="C4" s="6" t="n">
        <v>-4911</v>
      </c>
    </row>
    <row r="5" spans="1:3">
      <c r="A5" s="3" t="s">
        <v>1179</v>
      </c>
    </row>
    <row r="6" spans="1:3">
      <c r="A6" s="4" t="s">
        <v>1180</v>
      </c>
      <c r="B6" s="5" t="n">
        <v>554</v>
      </c>
      <c r="C6" s="5" t="n">
        <v>-669</v>
      </c>
    </row>
    <row r="7" spans="1:3">
      <c r="A7" s="4" t="s">
        <v>162</v>
      </c>
      <c r="B7" s="5" t="n">
        <v>11755</v>
      </c>
      <c r="C7" s="5" t="n">
        <v>-673</v>
      </c>
    </row>
    <row r="8" spans="1:3">
      <c r="A8" s="3" t="s">
        <v>1181</v>
      </c>
    </row>
    <row r="9" spans="1:3">
      <c r="A9" s="4" t="s">
        <v>175</v>
      </c>
      <c r="B9" s="5" t="n">
        <v>52676</v>
      </c>
      <c r="C9" s="5" t="n">
        <v>-111113</v>
      </c>
    </row>
    <row r="10" spans="1:3">
      <c r="A10" s="3" t="s">
        <v>176</v>
      </c>
    </row>
    <row r="11" spans="1:3">
      <c r="A11" s="4" t="s">
        <v>180</v>
      </c>
      <c r="C11" s="5" t="n">
        <v>600</v>
      </c>
    </row>
    <row r="12" spans="1:3">
      <c r="A12" s="4" t="s">
        <v>1182</v>
      </c>
      <c r="B12" s="5" t="n">
        <v>-6341</v>
      </c>
      <c r="C12" s="5" t="n">
        <v>-5322</v>
      </c>
    </row>
    <row r="13" spans="1:3">
      <c r="A13" s="4" t="s">
        <v>183</v>
      </c>
      <c r="B13" s="5" t="n">
        <v>41</v>
      </c>
      <c r="C13" s="5" t="n">
        <v>411</v>
      </c>
    </row>
    <row r="14" spans="1:3">
      <c r="A14" s="4" t="s">
        <v>1183</v>
      </c>
      <c r="C14" s="5" t="n">
        <v>15941</v>
      </c>
    </row>
    <row r="15" spans="1:3">
      <c r="A15" s="4" t="s">
        <v>1184</v>
      </c>
      <c r="B15" s="5" t="n">
        <v>-2731</v>
      </c>
      <c r="C15" s="5" t="n">
        <v>-3257</v>
      </c>
    </row>
    <row r="16" spans="1:3">
      <c r="A16" s="4" t="s">
        <v>185</v>
      </c>
      <c r="B16" s="5" t="n">
        <v>-36401</v>
      </c>
      <c r="C16" s="5" t="n">
        <v>118452</v>
      </c>
    </row>
    <row r="17" spans="1:3">
      <c r="A17" s="4" t="s">
        <v>187</v>
      </c>
      <c r="B17" s="5" t="n">
        <v>25786</v>
      </c>
      <c r="C17" s="5" t="n">
        <v>19120</v>
      </c>
    </row>
    <row r="18" spans="1:3">
      <c r="A18" s="4" t="s">
        <v>188</v>
      </c>
      <c r="B18" s="5" t="n">
        <v>53816</v>
      </c>
      <c r="C18" s="5" t="n">
        <v>25786</v>
      </c>
    </row>
    <row r="19" spans="1:3">
      <c r="A19" s="4" t="s">
        <v>1167</v>
      </c>
    </row>
    <row r="20" spans="1:3">
      <c r="A20" s="3" t="s">
        <v>151</v>
      </c>
    </row>
    <row r="21" spans="1:3">
      <c r="A21" s="4" t="s">
        <v>106</v>
      </c>
      <c r="B21" s="5" t="n">
        <v>10858</v>
      </c>
      <c r="C21" s="5" t="n">
        <v>-4911</v>
      </c>
    </row>
    <row r="22" spans="1:3">
      <c r="A22" s="3" t="s">
        <v>1179</v>
      </c>
    </row>
    <row r="23" spans="1:3">
      <c r="A23" s="4" t="s">
        <v>1185</v>
      </c>
      <c r="B23" s="5" t="n">
        <v>9</v>
      </c>
      <c r="C23" s="5" t="n">
        <v>203</v>
      </c>
    </row>
    <row r="24" spans="1:3">
      <c r="A24" s="4" t="s">
        <v>1186</v>
      </c>
      <c r="B24" s="5" t="n">
        <v>-2350</v>
      </c>
      <c r="C24" s="5" t="n">
        <v>7019</v>
      </c>
    </row>
    <row r="25" spans="1:3">
      <c r="A25" s="4" t="s">
        <v>1187</v>
      </c>
      <c r="B25" s="5" t="n">
        <v>-135</v>
      </c>
      <c r="C25" s="5" t="n">
        <v>-124</v>
      </c>
    </row>
    <row r="26" spans="1:3">
      <c r="A26" s="4" t="s">
        <v>1180</v>
      </c>
      <c r="B26" s="5" t="n">
        <v>-45</v>
      </c>
      <c r="C26" s="5" t="n">
        <v>-556</v>
      </c>
    </row>
    <row r="27" spans="1:3">
      <c r="A27" s="4" t="s">
        <v>162</v>
      </c>
      <c r="B27" s="5" t="n">
        <v>8337</v>
      </c>
      <c r="C27" s="5" t="n">
        <v>1631</v>
      </c>
    </row>
    <row r="28" spans="1:3">
      <c r="A28" s="3" t="s">
        <v>1181</v>
      </c>
    </row>
    <row r="29" spans="1:3">
      <c r="A29" s="4" t="s">
        <v>1188</v>
      </c>
      <c r="C29" s="5" t="n">
        <v>-15500</v>
      </c>
    </row>
    <row r="30" spans="1:3">
      <c r="A30" s="4" t="s">
        <v>1189</v>
      </c>
      <c r="C30" s="5" t="n">
        <v>-1</v>
      </c>
    </row>
    <row r="31" spans="1:3">
      <c r="A31" s="4" t="s">
        <v>175</v>
      </c>
      <c r="C31" s="5" t="n">
        <v>-15501</v>
      </c>
    </row>
    <row r="32" spans="1:3">
      <c r="A32" s="3" t="s">
        <v>176</v>
      </c>
    </row>
    <row r="33" spans="1:3">
      <c r="A33" s="4" t="s">
        <v>180</v>
      </c>
      <c r="C33" s="5" t="n">
        <v>600</v>
      </c>
    </row>
    <row r="34" spans="1:3">
      <c r="A34" s="4" t="s">
        <v>1182</v>
      </c>
      <c r="B34" s="5" t="n">
        <v>-6341</v>
      </c>
      <c r="C34" s="5" t="n">
        <v>-338</v>
      </c>
    </row>
    <row r="35" spans="1:3">
      <c r="A35" s="4" t="s">
        <v>183</v>
      </c>
      <c r="B35" s="5" t="n">
        <v>41</v>
      </c>
      <c r="C35" s="5" t="n">
        <v>411</v>
      </c>
    </row>
    <row r="36" spans="1:3">
      <c r="A36" s="4" t="s">
        <v>1183</v>
      </c>
      <c r="B36" s="5" t="n">
        <v>517</v>
      </c>
      <c r="C36" s="5" t="n">
        <v>16856</v>
      </c>
    </row>
    <row r="37" spans="1:3">
      <c r="A37" s="4" t="s">
        <v>1184</v>
      </c>
      <c r="B37" s="5" t="n">
        <v>-2731</v>
      </c>
      <c r="C37" s="5" t="n">
        <v>-3257</v>
      </c>
    </row>
    <row r="38" spans="1:3">
      <c r="A38" s="4" t="s">
        <v>185</v>
      </c>
      <c r="B38" s="5" t="n">
        <v>-8514</v>
      </c>
      <c r="C38" s="5" t="n">
        <v>14272</v>
      </c>
    </row>
    <row r="39" spans="1:3">
      <c r="A39" s="4" t="s">
        <v>1190</v>
      </c>
      <c r="B39" s="5" t="n">
        <v>-177</v>
      </c>
      <c r="C39" s="5" t="n">
        <v>402</v>
      </c>
    </row>
    <row r="40" spans="1:3">
      <c r="A40" s="4" t="s">
        <v>187</v>
      </c>
      <c r="B40" s="5" t="n">
        <v>426</v>
      </c>
      <c r="C40" s="5" t="n">
        <v>24</v>
      </c>
    </row>
    <row r="41" spans="1:3">
      <c r="A41" s="4" t="s">
        <v>188</v>
      </c>
      <c r="B41" s="6" t="n">
        <v>249</v>
      </c>
      <c r="C41" s="6" t="n">
        <v>42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1191</v>
      </c>
      <c r="B1" s="2" t="s">
        <v>1</v>
      </c>
    </row>
    <row r="2" spans="1:6">
      <c r="B2" s="2" t="s">
        <v>372</v>
      </c>
      <c r="C2" s="2" t="s">
        <v>2</v>
      </c>
      <c r="D2" s="2" t="s">
        <v>38</v>
      </c>
      <c r="E2" s="2" t="s">
        <v>951</v>
      </c>
      <c r="F2" s="2" t="s">
        <v>1192</v>
      </c>
    </row>
    <row r="3" spans="1:6">
      <c r="A3" s="3" t="s">
        <v>1193</v>
      </c>
    </row>
    <row r="4" spans="1:6">
      <c r="A4" s="4" t="s">
        <v>1194</v>
      </c>
      <c r="C4" s="4" t="s">
        <v>1195</v>
      </c>
    </row>
    <row r="5" spans="1:6">
      <c r="A5" s="4" t="s">
        <v>1196</v>
      </c>
      <c r="C5" s="6" t="n">
        <v>12607000</v>
      </c>
    </row>
    <row r="6" spans="1:6">
      <c r="A6" s="4" t="s">
        <v>1197</v>
      </c>
      <c r="C6" s="5" t="n">
        <v>0</v>
      </c>
      <c r="D6" s="6" t="n">
        <v>0</v>
      </c>
    </row>
    <row r="7" spans="1:6">
      <c r="A7" s="4" t="s">
        <v>1198</v>
      </c>
      <c r="C7" s="5" t="n">
        <v>0</v>
      </c>
      <c r="D7" s="5" t="n">
        <v>0</v>
      </c>
    </row>
    <row r="8" spans="1:6">
      <c r="A8" s="4" t="s">
        <v>1199</v>
      </c>
      <c r="C8" s="6" t="n">
        <v>3000000000</v>
      </c>
      <c r="D8" s="6" t="n">
        <v>1000000000</v>
      </c>
    </row>
    <row r="9" spans="1:6">
      <c r="A9" s="4" t="s">
        <v>1200</v>
      </c>
      <c r="F9" s="4" t="s">
        <v>1201</v>
      </c>
    </row>
    <row r="10" spans="1:6">
      <c r="A10" s="4" t="s">
        <v>451</v>
      </c>
    </row>
    <row r="11" spans="1:6">
      <c r="A11" s="3" t="s">
        <v>1193</v>
      </c>
    </row>
    <row r="12" spans="1:6">
      <c r="A12" s="4" t="s">
        <v>1202</v>
      </c>
      <c r="C12" s="4" t="s">
        <v>1203</v>
      </c>
      <c r="D12" s="4" t="s">
        <v>1204</v>
      </c>
      <c r="E12" s="4" t="s">
        <v>1205</v>
      </c>
    </row>
    <row r="13" spans="1:6">
      <c r="A13" s="4" t="s">
        <v>1206</v>
      </c>
    </row>
    <row r="14" spans="1:6">
      <c r="A14" s="3" t="s">
        <v>1193</v>
      </c>
    </row>
    <row r="15" spans="1:6">
      <c r="A15" s="4" t="s">
        <v>1202</v>
      </c>
      <c r="B15" s="4" t="s">
        <v>1207</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8</v>
      </c>
    </row>
    <row r="2" spans="1:3">
      <c r="A2" s="3" t="s">
        <v>1193</v>
      </c>
    </row>
    <row r="3" spans="1:3">
      <c r="A3" s="4" t="s">
        <v>1209</v>
      </c>
      <c r="B3" s="6" t="n">
        <v>93580000</v>
      </c>
      <c r="C3" s="6" t="n">
        <v>90553000</v>
      </c>
    </row>
    <row r="4" spans="1:3">
      <c r="A4" s="4" t="s">
        <v>1210</v>
      </c>
      <c r="B4" s="5" t="n">
        <v>93580000</v>
      </c>
      <c r="C4" s="5" t="n">
        <v>90553000</v>
      </c>
    </row>
    <row r="5" spans="1:3">
      <c r="A5" s="4" t="s">
        <v>1211</v>
      </c>
      <c r="B5" s="6" t="n">
        <v>93580000</v>
      </c>
      <c r="C5" s="6" t="n">
        <v>90553000</v>
      </c>
    </row>
    <row r="6" spans="1:3">
      <c r="A6" s="4" t="s">
        <v>1212</v>
      </c>
      <c r="B6" s="4" t="s">
        <v>1213</v>
      </c>
      <c r="C6" s="4" t="s">
        <v>1214</v>
      </c>
    </row>
    <row r="7" spans="1:3">
      <c r="A7" s="4" t="s">
        <v>1215</v>
      </c>
      <c r="B7" s="4" t="s">
        <v>1216</v>
      </c>
      <c r="C7" s="4" t="s">
        <v>1217</v>
      </c>
    </row>
    <row r="8" spans="1:3">
      <c r="A8" s="4" t="s">
        <v>1218</v>
      </c>
      <c r="B8" s="4" t="s">
        <v>1213</v>
      </c>
      <c r="C8" s="4" t="s">
        <v>1214</v>
      </c>
    </row>
    <row r="9" spans="1:3">
      <c r="A9" s="4" t="s">
        <v>1219</v>
      </c>
      <c r="B9" s="6" t="n">
        <v>100001000</v>
      </c>
      <c r="C9" s="6" t="n">
        <v>96926000</v>
      </c>
    </row>
    <row r="10" spans="1:3">
      <c r="A10" s="4" t="s">
        <v>1220</v>
      </c>
      <c r="B10" s="4" t="s">
        <v>1221</v>
      </c>
      <c r="C10" s="4" t="s">
        <v>1222</v>
      </c>
    </row>
    <row r="11" spans="1:3">
      <c r="A11" s="4" t="s">
        <v>455</v>
      </c>
    </row>
    <row r="12" spans="1:3">
      <c r="A12" s="3" t="s">
        <v>1193</v>
      </c>
    </row>
    <row r="13" spans="1:3">
      <c r="A13" s="4" t="s">
        <v>1223</v>
      </c>
      <c r="B13" s="6" t="n">
        <v>68936000</v>
      </c>
      <c r="C13" s="6" t="n">
        <v>67376000</v>
      </c>
    </row>
    <row r="14" spans="1:3">
      <c r="A14" s="4" t="s">
        <v>1224</v>
      </c>
      <c r="B14" s="5" t="n">
        <v>44733000</v>
      </c>
      <c r="C14" s="5" t="n">
        <v>45583000</v>
      </c>
    </row>
    <row r="15" spans="1:3">
      <c r="A15" s="4" t="s">
        <v>1225</v>
      </c>
      <c r="B15" s="6" t="n">
        <v>55805000</v>
      </c>
      <c r="C15" s="6" t="n">
        <v>53437000</v>
      </c>
    </row>
    <row r="16" spans="1:3">
      <c r="A16" s="4" t="s">
        <v>1226</v>
      </c>
      <c r="B16" s="4" t="s">
        <v>1227</v>
      </c>
      <c r="C16" s="4" t="s">
        <v>1228</v>
      </c>
    </row>
    <row r="17" spans="1:3">
      <c r="A17" s="4" t="s">
        <v>1229</v>
      </c>
      <c r="B17" s="4" t="s">
        <v>978</v>
      </c>
      <c r="C17" s="4" t="s">
        <v>978</v>
      </c>
    </row>
    <row r="18" spans="1:3">
      <c r="A18" s="4" t="s">
        <v>1230</v>
      </c>
      <c r="B18" s="4" t="s">
        <v>1231</v>
      </c>
      <c r="C18" s="4" t="s">
        <v>1232</v>
      </c>
    </row>
    <row r="19" spans="1:3">
      <c r="A19" s="4" t="s">
        <v>1233</v>
      </c>
      <c r="B19" s="6" t="n">
        <v>86443000</v>
      </c>
      <c r="C19" s="6" t="n">
        <v>85963000</v>
      </c>
    </row>
    <row r="20" spans="1:3">
      <c r="A20" s="4" t="s">
        <v>1234</v>
      </c>
      <c r="B20" s="4" t="s">
        <v>1235</v>
      </c>
      <c r="C20" s="4" t="s">
        <v>1236</v>
      </c>
    </row>
    <row r="21" spans="1:3">
      <c r="A21" s="4" t="s">
        <v>1237</v>
      </c>
      <c r="B21" s="6" t="n">
        <v>87538000</v>
      </c>
      <c r="C21" s="6" t="n">
        <v>92933000</v>
      </c>
    </row>
    <row r="22" spans="1:3">
      <c r="A22" s="4" t="s">
        <v>1238</v>
      </c>
      <c r="B22" s="5" t="n">
        <v>70030000</v>
      </c>
      <c r="C22" s="5" t="n">
        <v>74346000</v>
      </c>
    </row>
    <row r="23" spans="1:3">
      <c r="A23" s="4" t="s">
        <v>1239</v>
      </c>
      <c r="B23" s="5" t="n">
        <v>55916000</v>
      </c>
      <c r="C23" s="5" t="n">
        <v>56978000</v>
      </c>
    </row>
    <row r="24" spans="1:3">
      <c r="A24" s="4" t="s">
        <v>1240</v>
      </c>
      <c r="B24" s="6" t="n">
        <v>56900000</v>
      </c>
      <c r="C24" s="6" t="n">
        <v>60407000</v>
      </c>
    </row>
    <row r="25" spans="1:3">
      <c r="A25" s="4" t="s">
        <v>1234</v>
      </c>
      <c r="B25" s="4" t="s">
        <v>1195</v>
      </c>
      <c r="C25" s="4" t="s">
        <v>1195</v>
      </c>
    </row>
    <row r="26" spans="1:3">
      <c r="A26" s="4" t="s">
        <v>1226</v>
      </c>
      <c r="B26" s="4" t="s">
        <v>1241</v>
      </c>
      <c r="C26" s="4" t="s">
        <v>1241</v>
      </c>
    </row>
    <row r="27" spans="1:3">
      <c r="A27" s="4" t="s">
        <v>1229</v>
      </c>
      <c r="B27" s="4" t="s">
        <v>1242</v>
      </c>
      <c r="C27" s="4" t="s">
        <v>1242</v>
      </c>
    </row>
    <row r="28" spans="1:3">
      <c r="A28" s="4" t="s">
        <v>1230</v>
      </c>
      <c r="B28" s="4" t="s">
        <v>1243</v>
      </c>
      <c r="C28" s="4" t="s">
        <v>124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8</v>
      </c>
    </row>
    <row r="3" spans="1:3">
      <c r="A3" s="3" t="s">
        <v>222</v>
      </c>
    </row>
    <row r="4" spans="1:3">
      <c r="A4" s="4" t="s">
        <v>1245</v>
      </c>
      <c r="B4" s="4" t="s">
        <v>1203</v>
      </c>
      <c r="C4" s="4" t="s">
        <v>120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215</v>
      </c>
    </row>
    <row r="4" spans="1:2">
      <c r="A4" s="4" t="s">
        <v>47</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1</v>
      </c>
      <c r="B1" s="2" t="s">
        <v>1</v>
      </c>
    </row>
    <row r="2" spans="1:2">
      <c r="B2" s="2" t="s">
        <v>2</v>
      </c>
    </row>
    <row r="3" spans="1:2">
      <c r="A3" s="3" t="s">
        <v>220</v>
      </c>
    </row>
    <row r="4" spans="1:2">
      <c r="A4" s="4" t="s">
        <v>51</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222</v>
      </c>
    </row>
    <row r="4" spans="1:2">
      <c r="A4" s="4" t="s">
        <v>197</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24</v>
      </c>
    </row>
    <row r="4" spans="1:2">
      <c r="A4" s="4" t="s">
        <v>57</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v>
      </c>
    </row>
    <row r="3" spans="1:2">
      <c r="A3" s="3" t="s">
        <v>224</v>
      </c>
    </row>
    <row r="4" spans="1:2">
      <c r="A4" s="4" t="s">
        <v>58</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6708</v>
      </c>
      <c r="C3" s="6" t="n">
        <v>9413</v>
      </c>
    </row>
    <row r="4" spans="1:3">
      <c r="A4" s="4" t="s">
        <v>41</v>
      </c>
      <c r="B4" s="5" t="n">
        <v>37108</v>
      </c>
      <c r="C4" s="5" t="n">
        <v>16373</v>
      </c>
    </row>
    <row r="5" spans="1:3">
      <c r="A5" s="4" t="s">
        <v>42</v>
      </c>
      <c r="B5" s="5" t="n">
        <v>104677</v>
      </c>
      <c r="C5" s="5" t="n">
        <v>93201</v>
      </c>
    </row>
    <row r="6" spans="1:3">
      <c r="A6" s="4" t="s">
        <v>43</v>
      </c>
      <c r="B6" s="5" t="n">
        <v>637</v>
      </c>
      <c r="C6" s="5" t="n">
        <v>254</v>
      </c>
    </row>
    <row r="7" spans="1:3">
      <c r="A7" s="4" t="s">
        <v>44</v>
      </c>
      <c r="B7" s="5" t="n">
        <v>893184</v>
      </c>
      <c r="C7" s="5" t="n">
        <v>955971</v>
      </c>
    </row>
    <row r="8" spans="1:3">
      <c r="A8" s="4" t="s">
        <v>45</v>
      </c>
      <c r="B8" s="5" t="n">
        <v>6348</v>
      </c>
      <c r="C8" s="5" t="n">
        <v>6306</v>
      </c>
    </row>
    <row r="9" spans="1:3">
      <c r="A9" s="4" t="s">
        <v>46</v>
      </c>
      <c r="B9" s="5" t="n">
        <v>886836</v>
      </c>
      <c r="C9" s="5" t="n">
        <v>949665</v>
      </c>
    </row>
    <row r="10" spans="1:3">
      <c r="A10" s="4" t="s">
        <v>47</v>
      </c>
      <c r="B10" s="5" t="n">
        <v>18208</v>
      </c>
      <c r="C10" s="5" t="n">
        <v>18631</v>
      </c>
    </row>
    <row r="11" spans="1:3">
      <c r="A11" s="4" t="s">
        <v>48</v>
      </c>
      <c r="B11" s="5" t="n">
        <v>3010</v>
      </c>
      <c r="C11" s="5" t="n">
        <v>3237</v>
      </c>
    </row>
    <row r="12" spans="1:3">
      <c r="A12" s="4" t="s">
        <v>49</v>
      </c>
      <c r="B12" s="5" t="n">
        <v>24754</v>
      </c>
      <c r="C12" s="5" t="n">
        <v>24754</v>
      </c>
    </row>
    <row r="13" spans="1:3">
      <c r="A13" s="4" t="s">
        <v>50</v>
      </c>
      <c r="B13" s="5" t="n">
        <v>3509</v>
      </c>
      <c r="C13" s="5" t="n">
        <v>4376</v>
      </c>
    </row>
    <row r="14" spans="1:3">
      <c r="A14" s="4" t="s">
        <v>51</v>
      </c>
      <c r="B14" s="5" t="n">
        <v>42156</v>
      </c>
      <c r="C14" s="5" t="n">
        <v>43703</v>
      </c>
    </row>
    <row r="15" spans="1:3">
      <c r="A15" s="4" t="s">
        <v>52</v>
      </c>
      <c r="B15" s="5" t="n">
        <v>1137603</v>
      </c>
      <c r="C15" s="5" t="n">
        <v>1163607</v>
      </c>
    </row>
    <row r="16" spans="1:3">
      <c r="A16" s="3" t="s">
        <v>53</v>
      </c>
    </row>
    <row r="17" spans="1:3">
      <c r="A17" s="4" t="s">
        <v>54</v>
      </c>
      <c r="B17" s="5" t="n">
        <v>162574</v>
      </c>
      <c r="C17" s="5" t="n">
        <v>155895</v>
      </c>
    </row>
    <row r="18" spans="1:3">
      <c r="A18" s="4" t="s">
        <v>55</v>
      </c>
      <c r="B18" s="5" t="n">
        <v>842019</v>
      </c>
      <c r="C18" s="5" t="n">
        <v>870585</v>
      </c>
    </row>
    <row r="19" spans="1:3">
      <c r="A19" s="4" t="s">
        <v>56</v>
      </c>
      <c r="B19" s="5" t="n">
        <v>1004593</v>
      </c>
      <c r="C19" s="5" t="n">
        <v>1026480</v>
      </c>
    </row>
    <row r="20" spans="1:3">
      <c r="A20" s="4" t="s">
        <v>57</v>
      </c>
      <c r="C20" s="5" t="n">
        <v>6000</v>
      </c>
    </row>
    <row r="21" spans="1:3">
      <c r="A21" s="4" t="s">
        <v>58</v>
      </c>
      <c r="B21" s="5" t="n">
        <v>6892</v>
      </c>
      <c r="C21" s="5" t="n">
        <v>13233</v>
      </c>
    </row>
    <row r="22" spans="1:3">
      <c r="A22" s="4" t="s">
        <v>59</v>
      </c>
      <c r="B22" s="5" t="n">
        <v>484</v>
      </c>
      <c r="C22" s="5" t="n">
        <v>468</v>
      </c>
    </row>
    <row r="23" spans="1:3">
      <c r="A23" s="4" t="s">
        <v>60</v>
      </c>
      <c r="B23" s="5" t="n">
        <v>11724</v>
      </c>
      <c r="C23" s="5" t="n">
        <v>11170</v>
      </c>
    </row>
    <row r="24" spans="1:3">
      <c r="A24" s="4" t="s">
        <v>61</v>
      </c>
      <c r="B24" s="5" t="n">
        <v>1023693</v>
      </c>
      <c r="C24" s="5" t="n">
        <v>1057351</v>
      </c>
    </row>
    <row r="25" spans="1:3">
      <c r="A25" s="3" t="s">
        <v>62</v>
      </c>
    </row>
    <row r="26" spans="1:3">
      <c r="A26" s="4" t="s">
        <v>63</v>
      </c>
      <c r="B26" s="5" t="n">
        <v>101134</v>
      </c>
      <c r="C26" s="5" t="n">
        <v>100476</v>
      </c>
    </row>
    <row r="27" spans="1:3">
      <c r="A27" s="4" t="s">
        <v>64</v>
      </c>
      <c r="B27" s="5" t="n">
        <v>332</v>
      </c>
      <c r="C27" s="5" t="n">
        <v>423</v>
      </c>
    </row>
    <row r="28" spans="1:3">
      <c r="A28" s="4" t="s">
        <v>65</v>
      </c>
      <c r="B28" s="5" t="n">
        <v>15063</v>
      </c>
      <c r="C28" s="5" t="n">
        <v>6936</v>
      </c>
    </row>
    <row r="29" spans="1:3">
      <c r="A29" s="4" t="s">
        <v>66</v>
      </c>
      <c r="B29" s="5" t="n">
        <v>-2619</v>
      </c>
      <c r="C29" s="5" t="n">
        <v>-1579</v>
      </c>
    </row>
    <row r="30" spans="1:3">
      <c r="A30" s="4" t="s">
        <v>67</v>
      </c>
      <c r="B30" s="5" t="n">
        <v>113910</v>
      </c>
      <c r="C30" s="5" t="n">
        <v>106256</v>
      </c>
    </row>
    <row r="31" spans="1:3">
      <c r="A31" s="4" t="s">
        <v>68</v>
      </c>
      <c r="B31" s="6" t="n">
        <v>1137603</v>
      </c>
      <c r="C31" s="6" t="n">
        <v>1163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2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06</v>
      </c>
      <c r="B7" s="4" t="s">
        <v>257</v>
      </c>
    </row>
    <row r="8" spans="1:2">
      <c r="A8" s="4" t="s">
        <v>43</v>
      </c>
      <c r="B8" s="4" t="s">
        <v>258</v>
      </c>
    </row>
    <row r="9" spans="1:2">
      <c r="A9" s="4" t="s">
        <v>44</v>
      </c>
      <c r="B9" s="4" t="s">
        <v>259</v>
      </c>
    </row>
    <row r="10" spans="1:2">
      <c r="A10" s="4" t="s">
        <v>212</v>
      </c>
      <c r="B10" s="4" t="s">
        <v>260</v>
      </c>
    </row>
    <row r="11" spans="1:2">
      <c r="A11" s="4" t="s">
        <v>261</v>
      </c>
      <c r="B11" s="4" t="s">
        <v>262</v>
      </c>
    </row>
    <row r="12" spans="1:2">
      <c r="A12" s="4" t="s">
        <v>263</v>
      </c>
      <c r="B12" s="4" t="s">
        <v>264</v>
      </c>
    </row>
    <row r="13" spans="1:2">
      <c r="A13" s="4" t="s">
        <v>47</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27</v>
      </c>
      <c r="B19" s="4" t="s">
        <v>276</v>
      </c>
    </row>
    <row r="20" spans="1:2">
      <c r="A20" s="4" t="s">
        <v>212</v>
      </c>
      <c r="B20" s="4" t="s">
        <v>277</v>
      </c>
    </row>
    <row r="21" spans="1:2">
      <c r="A21" s="4" t="s">
        <v>278</v>
      </c>
      <c r="B21" s="4" t="s">
        <v>279</v>
      </c>
    </row>
    <row r="22" spans="1:2">
      <c r="A22" s="4" t="s">
        <v>236</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4" t="s">
        <v>72</v>
      </c>
      <c r="C3" s="4" t="s">
        <v>72</v>
      </c>
    </row>
    <row r="4" spans="1:3">
      <c r="A4" s="4" t="s">
        <v>73</v>
      </c>
      <c r="B4" s="5" t="n">
        <v>20000000</v>
      </c>
      <c r="C4" s="5" t="n">
        <v>20000000</v>
      </c>
    </row>
    <row r="5" spans="1:3">
      <c r="A5" s="4" t="s">
        <v>74</v>
      </c>
      <c r="B5" s="5" t="n">
        <v>9121555</v>
      </c>
      <c r="C5" s="5" t="n">
        <v>9069363</v>
      </c>
    </row>
    <row r="6" spans="1:3">
      <c r="A6" s="4" t="s">
        <v>75</v>
      </c>
      <c r="B6" s="5" t="n">
        <v>9121555</v>
      </c>
      <c r="C6" s="5" t="n">
        <v>9069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row>
    <row r="5" spans="1:2">
      <c r="A5" s="4" t="s">
        <v>302</v>
      </c>
      <c r="B5" s="4" t="s">
        <v>303</v>
      </c>
    </row>
    <row r="6" spans="1:2">
      <c r="A6" s="4" t="s">
        <v>304</v>
      </c>
      <c r="B6" s="4" t="s">
        <v>305</v>
      </c>
    </row>
    <row r="7" spans="1:2">
      <c r="A7" s="4" t="s">
        <v>299</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row r="7" spans="1:2">
      <c r="A7" s="4" t="s">
        <v>325</v>
      </c>
      <c r="B7" s="4" t="s">
        <v>326</v>
      </c>
    </row>
    <row r="8" spans="1:2">
      <c r="A8" s="4" t="s">
        <v>299</v>
      </c>
      <c r="B8" s="4" t="s">
        <v>300</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2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3" t="s">
        <v>77</v>
      </c>
    </row>
    <row r="4" spans="1:3">
      <c r="A4" s="4" t="s">
        <v>78</v>
      </c>
      <c r="B4" s="6" t="n">
        <v>47733</v>
      </c>
      <c r="C4" s="6" t="n">
        <v>26474</v>
      </c>
    </row>
    <row r="5" spans="1:3">
      <c r="A5" s="4" t="s">
        <v>79</v>
      </c>
      <c r="B5" s="5" t="n">
        <v>930</v>
      </c>
      <c r="C5" s="5" t="n">
        <v>600</v>
      </c>
    </row>
    <row r="6" spans="1:3">
      <c r="A6" s="3" t="s">
        <v>80</v>
      </c>
    </row>
    <row r="7" spans="1:3">
      <c r="A7" s="4" t="s">
        <v>78</v>
      </c>
      <c r="B7" s="5" t="n">
        <v>2276</v>
      </c>
      <c r="C7" s="5" t="n">
        <v>2155</v>
      </c>
    </row>
    <row r="8" spans="1:3">
      <c r="A8" s="4" t="s">
        <v>79</v>
      </c>
      <c r="B8" s="5" t="n">
        <v>320</v>
      </c>
      <c r="C8" s="5" t="n">
        <v>228</v>
      </c>
    </row>
    <row r="9" spans="1:3">
      <c r="A9" s="4" t="s">
        <v>81</v>
      </c>
      <c r="C9" s="5" t="n">
        <v>3</v>
      </c>
    </row>
    <row r="10" spans="1:3">
      <c r="A10" s="4" t="s">
        <v>82</v>
      </c>
      <c r="B10" s="5" t="n">
        <v>575</v>
      </c>
      <c r="C10" s="5" t="n">
        <v>121</v>
      </c>
    </row>
    <row r="11" spans="1:3">
      <c r="A11" s="4" t="s">
        <v>83</v>
      </c>
      <c r="B11" s="5" t="n">
        <v>20</v>
      </c>
      <c r="C11" s="5" t="n">
        <v>12</v>
      </c>
    </row>
    <row r="12" spans="1:3">
      <c r="A12" s="4" t="s">
        <v>84</v>
      </c>
      <c r="B12" s="5" t="n">
        <v>51854</v>
      </c>
      <c r="C12" s="5" t="n">
        <v>29593</v>
      </c>
    </row>
    <row r="13" spans="1:3">
      <c r="A13" s="3" t="s">
        <v>85</v>
      </c>
    </row>
    <row r="14" spans="1:3">
      <c r="A14" s="4" t="s">
        <v>86</v>
      </c>
      <c r="B14" s="5" t="n">
        <v>7189</v>
      </c>
      <c r="C14" s="5" t="n">
        <v>3489</v>
      </c>
    </row>
    <row r="15" spans="1:3">
      <c r="A15" s="4" t="s">
        <v>87</v>
      </c>
      <c r="B15" s="5" t="n">
        <v>30</v>
      </c>
      <c r="C15" s="5" t="n">
        <v>230</v>
      </c>
    </row>
    <row r="16" spans="1:3">
      <c r="A16" s="4" t="s">
        <v>88</v>
      </c>
      <c r="B16" s="5" t="n">
        <v>746</v>
      </c>
      <c r="C16" s="5" t="n">
        <v>401</v>
      </c>
    </row>
    <row r="17" spans="1:3">
      <c r="A17" s="4" t="s">
        <v>89</v>
      </c>
      <c r="B17" s="5" t="n">
        <v>7965</v>
      </c>
      <c r="C17" s="5" t="n">
        <v>4120</v>
      </c>
    </row>
    <row r="18" spans="1:3">
      <c r="A18" s="4" t="s">
        <v>90</v>
      </c>
      <c r="B18" s="5" t="n">
        <v>43889</v>
      </c>
      <c r="C18" s="5" t="n">
        <v>25473</v>
      </c>
    </row>
    <row r="19" spans="1:3">
      <c r="A19" s="4" t="s">
        <v>91</v>
      </c>
      <c r="B19" s="5" t="n">
        <v>615</v>
      </c>
      <c r="C19" s="5" t="n">
        <v>2734</v>
      </c>
    </row>
    <row r="20" spans="1:3">
      <c r="A20" s="4" t="s">
        <v>92</v>
      </c>
      <c r="B20" s="5" t="n">
        <v>43274</v>
      </c>
      <c r="C20" s="5" t="n">
        <v>22739</v>
      </c>
    </row>
    <row r="21" spans="1:3">
      <c r="A21" s="3" t="s">
        <v>93</v>
      </c>
    </row>
    <row r="22" spans="1:3">
      <c r="A22" s="4" t="s">
        <v>94</v>
      </c>
      <c r="B22" s="5" t="n">
        <v>776</v>
      </c>
      <c r="C22" s="5" t="n">
        <v>449</v>
      </c>
    </row>
    <row r="23" spans="1:3">
      <c r="A23" s="4" t="s">
        <v>95</v>
      </c>
      <c r="B23" s="5" t="n">
        <v>40</v>
      </c>
      <c r="C23" s="5" t="n">
        <v>89</v>
      </c>
    </row>
    <row r="24" spans="1:3">
      <c r="A24" s="4" t="s">
        <v>96</v>
      </c>
      <c r="B24" s="5" t="n">
        <v>8880</v>
      </c>
      <c r="C24" s="5" t="n">
        <v>4411</v>
      </c>
    </row>
    <row r="25" spans="1:3">
      <c r="A25" s="3" t="s">
        <v>97</v>
      </c>
    </row>
    <row r="26" spans="1:3">
      <c r="A26" s="4" t="s">
        <v>98</v>
      </c>
      <c r="B26" s="5" t="n">
        <v>22064</v>
      </c>
      <c r="C26" s="5" t="n">
        <v>15196</v>
      </c>
    </row>
    <row r="27" spans="1:3">
      <c r="A27" s="4" t="s">
        <v>99</v>
      </c>
      <c r="B27" s="5" t="n">
        <v>4153</v>
      </c>
      <c r="C27" s="5" t="n">
        <v>3271</v>
      </c>
    </row>
    <row r="28" spans="1:3">
      <c r="A28" s="4" t="s">
        <v>100</v>
      </c>
      <c r="B28" s="5" t="n">
        <v>867</v>
      </c>
      <c r="C28" s="5" t="n">
        <v>538</v>
      </c>
    </row>
    <row r="29" spans="1:3">
      <c r="A29" s="4" t="s">
        <v>101</v>
      </c>
      <c r="B29" s="5" t="n">
        <v>48</v>
      </c>
      <c r="C29" s="5" t="n">
        <v>172</v>
      </c>
    </row>
    <row r="30" spans="1:3">
      <c r="A30" s="4" t="s">
        <v>102</v>
      </c>
      <c r="B30" s="5" t="n">
        <v>11793</v>
      </c>
      <c r="C30" s="5" t="n">
        <v>9383</v>
      </c>
    </row>
    <row r="31" spans="1:3">
      <c r="A31" s="4" t="s">
        <v>103</v>
      </c>
      <c r="B31" s="5" t="n">
        <v>38925</v>
      </c>
      <c r="C31" s="5" t="n">
        <v>28560</v>
      </c>
    </row>
    <row r="32" spans="1:3">
      <c r="A32" s="4" t="s">
        <v>104</v>
      </c>
      <c r="B32" s="5" t="n">
        <v>13229</v>
      </c>
      <c r="C32" s="5" t="n">
        <v>-1410</v>
      </c>
    </row>
    <row r="33" spans="1:3">
      <c r="A33" s="4" t="s">
        <v>105</v>
      </c>
      <c r="B33" s="5" t="n">
        <v>2371</v>
      </c>
      <c r="C33" s="5" t="n">
        <v>3501</v>
      </c>
    </row>
    <row r="34" spans="1:3">
      <c r="A34" s="4" t="s">
        <v>106</v>
      </c>
      <c r="B34" s="5" t="n">
        <v>10858</v>
      </c>
      <c r="C34" s="5" t="n">
        <v>-4911</v>
      </c>
    </row>
    <row r="35" spans="1:3">
      <c r="A35" s="3" t="s">
        <v>107</v>
      </c>
    </row>
    <row r="36" spans="1:3">
      <c r="A36" s="4" t="s">
        <v>108</v>
      </c>
      <c r="B36" s="5" t="n">
        <v>-1012</v>
      </c>
      <c r="C36" s="5" t="n">
        <v>1471</v>
      </c>
    </row>
    <row r="37" spans="1:3">
      <c r="A37" s="4" t="s">
        <v>109</v>
      </c>
      <c r="B37" s="5" t="n">
        <v>-40</v>
      </c>
      <c r="C37" s="5" t="n">
        <v>-89</v>
      </c>
    </row>
    <row r="38" spans="1:3">
      <c r="A38" s="4" t="s">
        <v>110</v>
      </c>
      <c r="B38" s="5" t="n">
        <v>-265</v>
      </c>
      <c r="C38" s="5" t="n">
        <v>-54</v>
      </c>
    </row>
    <row r="39" spans="1:3">
      <c r="A39" s="4" t="s">
        <v>111</v>
      </c>
      <c r="B39" s="5" t="n">
        <v>-277</v>
      </c>
      <c r="C39" s="5" t="n">
        <v>451</v>
      </c>
    </row>
    <row r="40" spans="1:3">
      <c r="A40" s="4" t="s">
        <v>112</v>
      </c>
      <c r="B40" s="5" t="n">
        <v>-1040</v>
      </c>
      <c r="C40" s="5" t="n">
        <v>877</v>
      </c>
    </row>
    <row r="41" spans="1:3">
      <c r="A41" s="4" t="s">
        <v>113</v>
      </c>
      <c r="B41" s="6" t="n">
        <v>9818</v>
      </c>
      <c r="C41" s="6" t="n">
        <v>-4034</v>
      </c>
    </row>
    <row r="42" spans="1:3">
      <c r="A42" s="3" t="s">
        <v>114</v>
      </c>
    </row>
    <row r="43" spans="1:3">
      <c r="A43" s="4" t="s">
        <v>115</v>
      </c>
      <c r="B43" s="7" t="n">
        <v>1.19</v>
      </c>
      <c r="C43" s="7" t="n">
        <v>-0.91</v>
      </c>
    </row>
    <row r="44" spans="1:3">
      <c r="A44" s="4" t="s">
        <v>116</v>
      </c>
      <c r="B44" s="7" t="n">
        <v>1.19</v>
      </c>
      <c r="C44" s="7" t="n">
        <v>-0.91</v>
      </c>
    </row>
    <row r="45" spans="1:3">
      <c r="A45" s="3" t="s">
        <v>117</v>
      </c>
    </row>
    <row r="46" spans="1:3">
      <c r="A46" s="4" t="s">
        <v>115</v>
      </c>
      <c r="B46" s="5" t="n">
        <v>9096142</v>
      </c>
      <c r="C46" s="5" t="n">
        <v>5260537</v>
      </c>
    </row>
    <row r="47" spans="1:3">
      <c r="A47" s="4" t="s">
        <v>116</v>
      </c>
      <c r="B47" s="5" t="n">
        <v>9148297</v>
      </c>
      <c r="C47" s="5" t="n">
        <v>5260537</v>
      </c>
    </row>
    <row r="48" spans="1:3">
      <c r="A48" s="4" t="s">
        <v>118</v>
      </c>
      <c r="B48" s="7" t="n">
        <v>0.3</v>
      </c>
      <c r="C48" s="7" t="n">
        <v>0.55</v>
      </c>
    </row>
    <row r="49" spans="1:3">
      <c r="A49" s="4" t="s">
        <v>119</v>
      </c>
    </row>
    <row r="50" spans="1:3">
      <c r="A50" s="3" t="s">
        <v>93</v>
      </c>
    </row>
    <row r="51" spans="1:3">
      <c r="A51" s="4" t="s">
        <v>120</v>
      </c>
      <c r="B51" s="6" t="n">
        <v>811</v>
      </c>
      <c r="C51" s="6" t="n">
        <v>832</v>
      </c>
    </row>
    <row r="52" spans="1:3">
      <c r="A52" s="4" t="s">
        <v>121</v>
      </c>
    </row>
    <row r="53" spans="1:3">
      <c r="A53" s="3" t="s">
        <v>93</v>
      </c>
    </row>
    <row r="54" spans="1:3">
      <c r="A54" s="4" t="s">
        <v>120</v>
      </c>
      <c r="B54" s="5" t="n">
        <v>915</v>
      </c>
      <c r="C54" s="5" t="n">
        <v>344</v>
      </c>
    </row>
    <row r="55" spans="1:3">
      <c r="A55" s="4" t="s">
        <v>122</v>
      </c>
    </row>
    <row r="56" spans="1:3">
      <c r="A56" s="3" t="s">
        <v>93</v>
      </c>
    </row>
    <row r="57" spans="1:3">
      <c r="A57" s="4" t="s">
        <v>120</v>
      </c>
      <c r="B57" s="5" t="n">
        <v>5697</v>
      </c>
      <c r="C57" s="5" t="n">
        <v>2037</v>
      </c>
    </row>
    <row r="58" spans="1:3">
      <c r="A58" s="4" t="s">
        <v>123</v>
      </c>
    </row>
    <row r="59" spans="1:3">
      <c r="A59" s="3" t="s">
        <v>93</v>
      </c>
    </row>
    <row r="60" spans="1:3">
      <c r="A60" s="4" t="s">
        <v>120</v>
      </c>
      <c r="B60" s="6" t="n">
        <v>641</v>
      </c>
      <c r="C60" s="6" t="n">
        <v>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72</v>
      </c>
    </row>
    <row r="3" spans="1:2">
      <c r="A3" s="3" t="s">
        <v>231</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22</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7"/>
    <col customWidth="1" max="5" min="5" width="31"/>
    <col customWidth="1" max="6" min="6" width="43"/>
    <col customWidth="1" max="7" min="7" width="37"/>
    <col customWidth="1" max="8" min="8" width="21"/>
  </cols>
  <sheetData>
    <row r="1" spans="1:8">
      <c r="A1" s="1" t="s">
        <v>411</v>
      </c>
      <c r="B1" s="2" t="s">
        <v>412</v>
      </c>
      <c r="C1" s="2" t="s">
        <v>413</v>
      </c>
      <c r="D1" s="2" t="s">
        <v>414</v>
      </c>
      <c r="E1" s="2" t="s">
        <v>415</v>
      </c>
      <c r="F1" s="2" t="s">
        <v>416</v>
      </c>
      <c r="G1" s="2" t="s">
        <v>417</v>
      </c>
      <c r="H1" s="2" t="s">
        <v>418</v>
      </c>
    </row>
    <row r="2" spans="1:8">
      <c r="A2" s="3" t="s">
        <v>419</v>
      </c>
    </row>
    <row r="3" spans="1:8">
      <c r="A3" s="4" t="s">
        <v>420</v>
      </c>
      <c r="F3" s="5" t="n">
        <v>28</v>
      </c>
    </row>
    <row r="4" spans="1:8">
      <c r="A4" s="4" t="s">
        <v>421</v>
      </c>
      <c r="F4" s="5" t="n">
        <v>4</v>
      </c>
    </row>
    <row r="5" spans="1:8">
      <c r="A5" s="4" t="s">
        <v>422</v>
      </c>
      <c r="F5" s="4" t="s">
        <v>423</v>
      </c>
    </row>
    <row r="6" spans="1:8">
      <c r="A6" s="4" t="s">
        <v>424</v>
      </c>
      <c r="F6" s="6" t="n">
        <v>0</v>
      </c>
    </row>
    <row r="7" spans="1:8">
      <c r="A7" s="4" t="s">
        <v>425</v>
      </c>
      <c r="F7" s="6" t="n">
        <v>647</v>
      </c>
      <c r="G7" s="6" t="n">
        <v>456</v>
      </c>
    </row>
    <row r="8" spans="1:8">
      <c r="A8" s="4" t="s">
        <v>426</v>
      </c>
      <c r="F8" s="4" t="s">
        <v>427</v>
      </c>
      <c r="G8" s="4" t="s">
        <v>428</v>
      </c>
    </row>
    <row r="9" spans="1:8">
      <c r="A9" s="4" t="s">
        <v>429</v>
      </c>
      <c r="E9" s="6" t="n">
        <v>3888</v>
      </c>
    </row>
    <row r="10" spans="1:8">
      <c r="A10" s="4" t="s">
        <v>430</v>
      </c>
      <c r="F10" s="5" t="n">
        <v>43350</v>
      </c>
      <c r="G10" s="5" t="n">
        <v>298246</v>
      </c>
    </row>
    <row r="11" spans="1:8">
      <c r="A11" s="4" t="s">
        <v>431</v>
      </c>
      <c r="E11" s="4" t="s">
        <v>72</v>
      </c>
      <c r="F11" s="4" t="s">
        <v>72</v>
      </c>
      <c r="G11" s="4" t="s">
        <v>72</v>
      </c>
    </row>
    <row r="12" spans="1:8">
      <c r="A12" s="4" t="s">
        <v>432</v>
      </c>
      <c r="F12" s="5" t="n">
        <v>269885</v>
      </c>
    </row>
    <row r="13" spans="1:8">
      <c r="A13" s="4" t="s">
        <v>433</v>
      </c>
    </row>
    <row r="14" spans="1:8">
      <c r="A14" s="3" t="s">
        <v>419</v>
      </c>
    </row>
    <row r="15" spans="1:8">
      <c r="A15" s="4" t="s">
        <v>434</v>
      </c>
      <c r="H15" s="6" t="n">
        <v>3719</v>
      </c>
    </row>
    <row r="16" spans="1:8">
      <c r="A16" s="4" t="s">
        <v>435</v>
      </c>
    </row>
    <row r="17" spans="1:8">
      <c r="A17" s="3" t="s">
        <v>419</v>
      </c>
    </row>
    <row r="18" spans="1:8">
      <c r="A18" s="4" t="s">
        <v>436</v>
      </c>
      <c r="C18" s="5" t="n">
        <v>1</v>
      </c>
    </row>
    <row r="19" spans="1:8">
      <c r="A19" s="4" t="s">
        <v>437</v>
      </c>
    </row>
    <row r="20" spans="1:8">
      <c r="A20" s="3" t="s">
        <v>419</v>
      </c>
    </row>
    <row r="21" spans="1:8">
      <c r="A21" s="4" t="s">
        <v>438</v>
      </c>
      <c r="D21" s="6" t="n">
        <v>17000</v>
      </c>
    </row>
    <row r="22" spans="1:8">
      <c r="A22" s="4" t="s">
        <v>431</v>
      </c>
      <c r="F22" s="4" t="s">
        <v>72</v>
      </c>
    </row>
    <row r="23" spans="1:8">
      <c r="A23" s="4" t="s">
        <v>439</v>
      </c>
    </row>
    <row r="24" spans="1:8">
      <c r="A24" s="3" t="s">
        <v>419</v>
      </c>
    </row>
    <row r="25" spans="1:8">
      <c r="A25" s="4" t="s">
        <v>422</v>
      </c>
      <c r="F25" s="4" t="s">
        <v>423</v>
      </c>
    </row>
    <row r="26" spans="1:8">
      <c r="A26" s="4" t="s">
        <v>440</v>
      </c>
    </row>
    <row r="27" spans="1:8">
      <c r="A27" s="3" t="s">
        <v>419</v>
      </c>
    </row>
    <row r="28" spans="1:8">
      <c r="A28" s="4" t="s">
        <v>432</v>
      </c>
      <c r="D28" s="5" t="n">
        <v>269885</v>
      </c>
    </row>
    <row r="29" spans="1:8">
      <c r="A29" s="4" t="s">
        <v>441</v>
      </c>
      <c r="D29" s="7" t="n">
        <v>10.5</v>
      </c>
    </row>
    <row r="30" spans="1:8">
      <c r="A30" s="4" t="s">
        <v>442</v>
      </c>
    </row>
    <row r="31" spans="1:8">
      <c r="A31" s="3" t="s">
        <v>419</v>
      </c>
    </row>
    <row r="32" spans="1:8">
      <c r="A32" s="4" t="s">
        <v>432</v>
      </c>
      <c r="D32" s="5" t="n">
        <v>1348809</v>
      </c>
    </row>
    <row r="33" spans="1:8">
      <c r="A33" s="4" t="s">
        <v>441</v>
      </c>
      <c r="D33" s="7" t="n">
        <v>10.5</v>
      </c>
    </row>
    <row r="34" spans="1:8">
      <c r="A34" s="4" t="s">
        <v>443</v>
      </c>
    </row>
    <row r="35" spans="1:8">
      <c r="A35" s="3" t="s">
        <v>419</v>
      </c>
    </row>
    <row r="36" spans="1:8">
      <c r="A36" s="4" t="s">
        <v>444</v>
      </c>
      <c r="F36" s="4" t="s">
        <v>445</v>
      </c>
    </row>
    <row r="37" spans="1:8">
      <c r="A37" s="4" t="s">
        <v>301</v>
      </c>
    </row>
    <row r="38" spans="1:8">
      <c r="A38" s="3" t="s">
        <v>419</v>
      </c>
    </row>
    <row r="39" spans="1:8">
      <c r="A39" s="4" t="s">
        <v>446</v>
      </c>
      <c r="B39" s="4" t="s">
        <v>447</v>
      </c>
    </row>
    <row r="40" spans="1:8">
      <c r="A40" s="4" t="s">
        <v>448</v>
      </c>
      <c r="B40" s="4" t="s">
        <v>449</v>
      </c>
    </row>
    <row r="41" spans="1:8">
      <c r="A41" s="4" t="s">
        <v>450</v>
      </c>
    </row>
    <row r="42" spans="1:8">
      <c r="A42" s="3" t="s">
        <v>419</v>
      </c>
    </row>
    <row r="43" spans="1:8">
      <c r="A43" s="4" t="s">
        <v>426</v>
      </c>
      <c r="F43" s="4" t="s">
        <v>427</v>
      </c>
    </row>
    <row r="44" spans="1:8">
      <c r="A44" s="4" t="s">
        <v>451</v>
      </c>
    </row>
    <row r="45" spans="1:8">
      <c r="A45" s="3" t="s">
        <v>419</v>
      </c>
    </row>
    <row r="46" spans="1:8">
      <c r="A46" s="4" t="s">
        <v>452</v>
      </c>
      <c r="F46" s="4" t="s">
        <v>453</v>
      </c>
    </row>
    <row r="47" spans="1:8">
      <c r="A47" s="4" t="s">
        <v>426</v>
      </c>
      <c r="G47" s="4" t="s">
        <v>454</v>
      </c>
    </row>
    <row r="48" spans="1:8">
      <c r="A48" s="4" t="s">
        <v>455</v>
      </c>
    </row>
    <row r="49" spans="1:8">
      <c r="A49" s="3" t="s">
        <v>419</v>
      </c>
    </row>
    <row r="50" spans="1:8">
      <c r="A50" s="4" t="s">
        <v>456</v>
      </c>
      <c r="F50"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6</v>
      </c>
    </row>
    <row r="12" spans="1:2">
      <c r="A12" s="4" t="s">
        <v>467</v>
      </c>
    </row>
    <row r="13" spans="1:2">
      <c r="A13" s="3" t="s">
        <v>460</v>
      </c>
    </row>
    <row r="14" spans="1:2">
      <c r="A14" s="4" t="s">
        <v>461</v>
      </c>
      <c r="B14" s="4" t="s">
        <v>468</v>
      </c>
    </row>
    <row r="15" spans="1:2">
      <c r="A15" s="4" t="s">
        <v>469</v>
      </c>
    </row>
    <row r="16" spans="1:2">
      <c r="A16" s="3" t="s">
        <v>460</v>
      </c>
    </row>
    <row r="17" spans="1:2">
      <c r="A17" s="4" t="s">
        <v>461</v>
      </c>
      <c r="B17" s="4" t="s">
        <v>470</v>
      </c>
    </row>
    <row r="18" spans="1:2">
      <c r="A18" s="4" t="s">
        <v>471</v>
      </c>
    </row>
    <row r="19" spans="1:2">
      <c r="A19" s="3" t="s">
        <v>460</v>
      </c>
    </row>
    <row r="20" spans="1:2">
      <c r="A20" s="4" t="s">
        <v>461</v>
      </c>
      <c r="B20" s="4"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8</v>
      </c>
    </row>
    <row r="3" spans="1:3">
      <c r="A3" s="3" t="s">
        <v>473</v>
      </c>
    </row>
    <row r="4" spans="1:3">
      <c r="A4" s="4" t="s">
        <v>474</v>
      </c>
      <c r="B4" s="6" t="n">
        <v>-277</v>
      </c>
      <c r="C4" s="6" t="n">
        <v>451</v>
      </c>
    </row>
    <row r="5" spans="1:3">
      <c r="A5" s="4" t="s">
        <v>475</v>
      </c>
      <c r="B5" s="5" t="n">
        <v>-1040</v>
      </c>
      <c r="C5" s="5" t="n">
        <v>877</v>
      </c>
    </row>
    <row r="6" spans="1:3">
      <c r="A6" s="4" t="s">
        <v>66</v>
      </c>
      <c r="B6" s="5" t="n">
        <v>-2619</v>
      </c>
      <c r="C6" s="5" t="n">
        <v>-1579</v>
      </c>
    </row>
    <row r="7" spans="1:3">
      <c r="A7" s="4" t="s">
        <v>476</v>
      </c>
    </row>
    <row r="8" spans="1:3">
      <c r="A8" s="3" t="s">
        <v>473</v>
      </c>
    </row>
    <row r="9" spans="1:3">
      <c r="A9" s="4" t="s">
        <v>477</v>
      </c>
      <c r="B9" s="5" t="n">
        <v>-2183</v>
      </c>
      <c r="C9" s="5" t="n">
        <v>-1131</v>
      </c>
    </row>
    <row r="10" spans="1:3">
      <c r="A10" s="4" t="s">
        <v>474</v>
      </c>
      <c r="B10" s="5" t="n">
        <v>-458</v>
      </c>
      <c r="C10" s="5" t="n">
        <v>-238</v>
      </c>
    </row>
    <row r="11" spans="1:3">
      <c r="A11" s="4" t="s">
        <v>475</v>
      </c>
      <c r="B11" s="5" t="n">
        <v>-1725</v>
      </c>
      <c r="C11" s="5" t="n">
        <v>-893</v>
      </c>
    </row>
    <row r="12" spans="1:3">
      <c r="A12" s="4" t="s">
        <v>478</v>
      </c>
    </row>
    <row r="13" spans="1:3">
      <c r="A13" s="3" t="s">
        <v>473</v>
      </c>
    </row>
    <row r="14" spans="1:3">
      <c r="A14" s="4" t="s">
        <v>477</v>
      </c>
      <c r="B14" s="5" t="n">
        <v>-1132</v>
      </c>
      <c r="C14" s="5" t="n">
        <v>-869</v>
      </c>
    </row>
    <row r="15" spans="1:3">
      <c r="A15" s="4" t="s">
        <v>474</v>
      </c>
      <c r="B15" s="5" t="n">
        <v>-238</v>
      </c>
      <c r="C15" s="5" t="n">
        <v>-183</v>
      </c>
    </row>
    <row r="16" spans="1:3">
      <c r="A16" s="4" t="s">
        <v>475</v>
      </c>
      <c r="B16" s="6" t="n">
        <v>-894</v>
      </c>
      <c r="C16" s="6" t="n">
        <v>-6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8</v>
      </c>
    </row>
    <row r="3" spans="1:3">
      <c r="A3" s="3" t="s">
        <v>480</v>
      </c>
    </row>
    <row r="4" spans="1:3">
      <c r="A4" s="4" t="s">
        <v>108</v>
      </c>
      <c r="B4" s="6" t="n">
        <v>-1012</v>
      </c>
      <c r="C4" s="6" t="n">
        <v>1471</v>
      </c>
    </row>
    <row r="5" spans="1:3">
      <c r="A5" s="4" t="s">
        <v>481</v>
      </c>
      <c r="B5" s="5" t="n">
        <v>-40</v>
      </c>
      <c r="C5" s="5" t="n">
        <v>-89</v>
      </c>
    </row>
    <row r="6" spans="1:3">
      <c r="A6" s="3" t="s">
        <v>482</v>
      </c>
    </row>
    <row r="7" spans="1:3">
      <c r="A7" s="4" t="s">
        <v>483</v>
      </c>
      <c r="B7" s="5" t="n">
        <v>81</v>
      </c>
      <c r="C7" s="5" t="n">
        <v>49</v>
      </c>
    </row>
    <row r="8" spans="1:3">
      <c r="A8" s="4" t="s">
        <v>484</v>
      </c>
      <c r="B8" s="5" t="n">
        <v>-346</v>
      </c>
      <c r="C8" s="5" t="n">
        <v>-103</v>
      </c>
    </row>
    <row r="9" spans="1:3">
      <c r="A9" s="4" t="s">
        <v>485</v>
      </c>
      <c r="B9" s="5" t="n">
        <v>-265</v>
      </c>
      <c r="C9" s="5" t="n">
        <v>-54</v>
      </c>
    </row>
    <row r="10" spans="1:3">
      <c r="A10" s="4" t="s">
        <v>486</v>
      </c>
      <c r="B10" s="5" t="n">
        <v>-1317</v>
      </c>
      <c r="C10" s="5" t="n">
        <v>1328</v>
      </c>
    </row>
    <row r="11" spans="1:3">
      <c r="A11" s="4" t="s">
        <v>474</v>
      </c>
      <c r="B11" s="5" t="n">
        <v>-277</v>
      </c>
      <c r="C11" s="5" t="n">
        <v>451</v>
      </c>
    </row>
    <row r="12" spans="1:3">
      <c r="A12" s="4" t="s">
        <v>281</v>
      </c>
      <c r="B12" s="6" t="n">
        <v>-1040</v>
      </c>
      <c r="C12" s="6" t="n">
        <v>8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5"/>
    <col customWidth="1" max="6" min="6" width="27"/>
    <col customWidth="1" max="7" min="7" width="55"/>
  </cols>
  <sheetData>
    <row r="1" spans="1:7">
      <c r="A1" s="1" t="s">
        <v>124</v>
      </c>
      <c r="B1" s="2" t="s">
        <v>125</v>
      </c>
      <c r="C1" s="2" t="s">
        <v>126</v>
      </c>
      <c r="D1" s="2" t="s">
        <v>127</v>
      </c>
      <c r="E1" s="2" t="s">
        <v>128</v>
      </c>
      <c r="F1" s="2" t="s">
        <v>129</v>
      </c>
      <c r="G1" s="2" t="s">
        <v>130</v>
      </c>
    </row>
    <row r="2" spans="1:7">
      <c r="A2" s="4" t="s">
        <v>131</v>
      </c>
      <c r="B2" s="6" t="n">
        <v>41920</v>
      </c>
      <c r="D2" s="6" t="n">
        <v>29052</v>
      </c>
      <c r="E2" s="6" t="n">
        <v>220</v>
      </c>
      <c r="F2" s="6" t="n">
        <v>14845</v>
      </c>
      <c r="G2" s="6" t="n">
        <v>-2197</v>
      </c>
    </row>
    <row r="3" spans="1:7">
      <c r="A3" s="4" t="s">
        <v>106</v>
      </c>
      <c r="B3" s="5" t="n">
        <v>-4911</v>
      </c>
      <c r="F3" s="5" t="n">
        <v>-4911</v>
      </c>
    </row>
    <row r="4" spans="1:7">
      <c r="A4" s="4" t="s">
        <v>112</v>
      </c>
      <c r="B4" s="5" t="n">
        <v>877</v>
      </c>
      <c r="G4" s="5" t="n">
        <v>877</v>
      </c>
    </row>
    <row r="5" spans="1:7">
      <c r="A5" s="4" t="s">
        <v>132</v>
      </c>
      <c r="B5" s="5" t="n">
        <v>203</v>
      </c>
      <c r="E5" s="5" t="n">
        <v>203</v>
      </c>
    </row>
    <row r="6" spans="1:7">
      <c r="A6" s="4" t="s">
        <v>133</v>
      </c>
      <c r="B6" s="5" t="n">
        <v>2658</v>
      </c>
      <c r="D6" s="5" t="n">
        <v>2658</v>
      </c>
    </row>
    <row r="7" spans="1:7">
      <c r="A7" s="4" t="s">
        <v>134</v>
      </c>
      <c r="B7" s="5" t="n">
        <v>13283</v>
      </c>
      <c r="C7" s="6" t="n">
        <v>13283</v>
      </c>
    </row>
    <row r="8" spans="1:7">
      <c r="A8" s="4" t="s">
        <v>135</v>
      </c>
      <c r="C8" s="6" t="n">
        <v>-13283</v>
      </c>
      <c r="D8" s="5" t="n">
        <v>13283</v>
      </c>
    </row>
    <row r="9" spans="1:7">
      <c r="A9" s="4" t="s">
        <v>136</v>
      </c>
      <c r="B9" s="5" t="n">
        <v>504</v>
      </c>
      <c r="D9" s="5" t="n">
        <v>504</v>
      </c>
    </row>
    <row r="10" spans="1:7">
      <c r="A10" s="4" t="s">
        <v>137</v>
      </c>
      <c r="B10" s="5" t="n">
        <v>411</v>
      </c>
      <c r="D10" s="5" t="n">
        <v>411</v>
      </c>
    </row>
    <row r="11" spans="1:7">
      <c r="A11" s="4" t="s">
        <v>138</v>
      </c>
      <c r="F11" s="5" t="n">
        <v>259</v>
      </c>
      <c r="G11" s="5" t="n">
        <v>-259</v>
      </c>
    </row>
    <row r="12" spans="1:7">
      <c r="A12" s="4" t="s">
        <v>118</v>
      </c>
      <c r="B12" s="5" t="n">
        <v>-3257</v>
      </c>
      <c r="F12" s="5" t="n">
        <v>-3257</v>
      </c>
    </row>
    <row r="13" spans="1:7">
      <c r="A13" s="4" t="s">
        <v>139</v>
      </c>
      <c r="B13" s="5" t="n">
        <v>54568</v>
      </c>
      <c r="D13" s="5" t="n">
        <v>54568</v>
      </c>
    </row>
    <row r="14" spans="1:7">
      <c r="A14" s="4" t="s">
        <v>140</v>
      </c>
      <c r="B14" s="5" t="n">
        <v>106256</v>
      </c>
      <c r="D14" s="5" t="n">
        <v>100476</v>
      </c>
      <c r="E14" s="5" t="n">
        <v>423</v>
      </c>
      <c r="F14" s="5" t="n">
        <v>6936</v>
      </c>
      <c r="G14" s="5" t="n">
        <v>-1579</v>
      </c>
    </row>
    <row r="15" spans="1:7">
      <c r="A15" s="4" t="s">
        <v>106</v>
      </c>
      <c r="B15" s="5" t="n">
        <v>10858</v>
      </c>
      <c r="F15" s="5" t="n">
        <v>10858</v>
      </c>
    </row>
    <row r="16" spans="1:7">
      <c r="A16" s="4" t="s">
        <v>112</v>
      </c>
      <c r="B16" s="5" t="n">
        <v>-1040</v>
      </c>
      <c r="G16" s="5" t="n">
        <v>-1040</v>
      </c>
    </row>
    <row r="17" spans="1:7">
      <c r="A17" s="4" t="s">
        <v>132</v>
      </c>
      <c r="B17" s="5" t="n">
        <v>9</v>
      </c>
      <c r="E17" s="5" t="n">
        <v>9</v>
      </c>
    </row>
    <row r="18" spans="1:7">
      <c r="A18" s="4" t="s">
        <v>136</v>
      </c>
      <c r="B18" s="5" t="n">
        <v>517</v>
      </c>
      <c r="D18" s="5" t="n">
        <v>517</v>
      </c>
    </row>
    <row r="19" spans="1:7">
      <c r="A19" s="4" t="s">
        <v>137</v>
      </c>
      <c r="B19" s="5" t="n">
        <v>41</v>
      </c>
      <c r="D19" s="5" t="n">
        <v>141</v>
      </c>
      <c r="E19" s="5" t="n">
        <v>-100</v>
      </c>
    </row>
    <row r="20" spans="1:7">
      <c r="A20" s="4" t="s">
        <v>118</v>
      </c>
      <c r="B20" s="5" t="n">
        <v>-2731</v>
      </c>
      <c r="F20" s="5" t="n">
        <v>-2731</v>
      </c>
    </row>
    <row r="21" spans="1:7">
      <c r="A21" s="4" t="s">
        <v>141</v>
      </c>
      <c r="B21" s="6" t="n">
        <v>113910</v>
      </c>
      <c r="D21" s="6" t="n">
        <v>101134</v>
      </c>
      <c r="E21" s="6" t="n">
        <v>332</v>
      </c>
      <c r="F21" s="6" t="n">
        <v>15063</v>
      </c>
      <c r="G21" s="6" t="n">
        <v>-26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8</v>
      </c>
    </row>
    <row r="3" spans="1:3">
      <c r="A3" s="3" t="s">
        <v>488</v>
      </c>
    </row>
    <row r="4" spans="1:3">
      <c r="A4" s="4" t="s">
        <v>106</v>
      </c>
      <c r="B4" s="6" t="n">
        <v>10858</v>
      </c>
      <c r="C4" s="6" t="n">
        <v>-4911</v>
      </c>
    </row>
    <row r="5" spans="1:3">
      <c r="A5" s="4" t="s">
        <v>489</v>
      </c>
      <c r="C5" s="5" t="n">
        <v>-371</v>
      </c>
    </row>
    <row r="6" spans="1:3">
      <c r="A6" s="4" t="s">
        <v>490</v>
      </c>
      <c r="B6" s="5" t="n">
        <v>10858</v>
      </c>
      <c r="C6" s="5" t="n">
        <v>-5282</v>
      </c>
    </row>
    <row r="7" spans="1:3">
      <c r="A7" s="4" t="s">
        <v>491</v>
      </c>
      <c r="C7" s="5" t="n">
        <v>475</v>
      </c>
    </row>
    <row r="8" spans="1:3">
      <c r="A8" s="4" t="s">
        <v>492</v>
      </c>
      <c r="B8" s="6" t="n">
        <v>10858</v>
      </c>
      <c r="C8" s="6" t="n">
        <v>-4807</v>
      </c>
    </row>
    <row r="9" spans="1:3">
      <c r="A9" s="3" t="s">
        <v>493</v>
      </c>
    </row>
    <row r="10" spans="1:3">
      <c r="A10" s="4" t="s">
        <v>115</v>
      </c>
      <c r="B10" s="5" t="n">
        <v>9096142</v>
      </c>
      <c r="C10" s="5" t="n">
        <v>5260537</v>
      </c>
    </row>
    <row r="11" spans="1:3">
      <c r="A11" s="4" t="s">
        <v>494</v>
      </c>
      <c r="B11" s="5" t="n">
        <v>52155</v>
      </c>
    </row>
    <row r="12" spans="1:3">
      <c r="A12" s="4" t="s">
        <v>116</v>
      </c>
      <c r="B12" s="5" t="n">
        <v>9148297</v>
      </c>
      <c r="C12" s="5" t="n">
        <v>5260537</v>
      </c>
    </row>
    <row r="13" spans="1:3">
      <c r="A13" s="4" t="s">
        <v>115</v>
      </c>
      <c r="B13" s="7" t="n">
        <v>1.19</v>
      </c>
      <c r="C13" s="7" t="n">
        <v>-0.91</v>
      </c>
    </row>
    <row r="14" spans="1:3">
      <c r="A14" s="4" t="s">
        <v>116</v>
      </c>
      <c r="B14" s="7" t="n">
        <v>1.19</v>
      </c>
      <c r="C14" s="7" t="n">
        <v>-0.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1"/>
  </cols>
  <sheetData>
    <row r="1" spans="1:5">
      <c r="A1" s="1" t="s">
        <v>495</v>
      </c>
      <c r="B1" s="2" t="s">
        <v>496</v>
      </c>
      <c r="C1" s="2" t="s">
        <v>497</v>
      </c>
      <c r="D1" s="2" t="s">
        <v>498</v>
      </c>
      <c r="E1" s="2" t="s">
        <v>499</v>
      </c>
    </row>
    <row r="2" spans="1:5">
      <c r="A2" s="3" t="s">
        <v>500</v>
      </c>
    </row>
    <row r="3" spans="1:5">
      <c r="A3" s="4" t="s">
        <v>501</v>
      </c>
      <c r="C3" s="7" t="n">
        <v>13.2</v>
      </c>
      <c r="D3" s="7" t="n">
        <v>13.2</v>
      </c>
    </row>
    <row r="4" spans="1:5">
      <c r="A4" s="4" t="s">
        <v>49</v>
      </c>
      <c r="D4" s="6" t="n">
        <v>24754</v>
      </c>
      <c r="E4" s="6" t="n">
        <v>24754</v>
      </c>
    </row>
    <row r="5" spans="1:5">
      <c r="A5" s="4" t="s">
        <v>502</v>
      </c>
      <c r="D5" s="5" t="n">
        <v>0</v>
      </c>
    </row>
    <row r="6" spans="1:5">
      <c r="A6" s="4" t="s">
        <v>503</v>
      </c>
      <c r="D6" s="6" t="n">
        <v>893184</v>
      </c>
      <c r="E6" s="5" t="n">
        <v>955971</v>
      </c>
    </row>
    <row r="7" spans="1:5">
      <c r="A7" s="4" t="s">
        <v>422</v>
      </c>
      <c r="D7" s="4" t="s">
        <v>423</v>
      </c>
    </row>
    <row r="8" spans="1:5">
      <c r="A8" s="4" t="s">
        <v>301</v>
      </c>
    </row>
    <row r="9" spans="1:5">
      <c r="A9" s="3" t="s">
        <v>500</v>
      </c>
    </row>
    <row r="10" spans="1:5">
      <c r="A10" s="4" t="s">
        <v>504</v>
      </c>
      <c r="B10" s="8" t="n">
        <v>2.86</v>
      </c>
    </row>
    <row r="11" spans="1:5">
      <c r="A11" s="4" t="s">
        <v>448</v>
      </c>
      <c r="B11" s="4" t="s">
        <v>449</v>
      </c>
    </row>
    <row r="12" spans="1:5">
      <c r="A12" s="4" t="s">
        <v>446</v>
      </c>
      <c r="B12" s="4" t="s">
        <v>447</v>
      </c>
    </row>
    <row r="13" spans="1:5">
      <c r="A13" s="4" t="s">
        <v>505</v>
      </c>
      <c r="B13" s="4" t="s">
        <v>506</v>
      </c>
    </row>
    <row r="14" spans="1:5">
      <c r="A14" s="4" t="s">
        <v>49</v>
      </c>
      <c r="B14" s="6" t="n">
        <v>19675</v>
      </c>
      <c r="D14" s="6" t="n">
        <v>19675</v>
      </c>
    </row>
    <row r="15" spans="1:5">
      <c r="A15" s="4" t="s">
        <v>507</v>
      </c>
      <c r="D15" s="6" t="n">
        <v>393821</v>
      </c>
    </row>
    <row r="16" spans="1:5">
      <c r="A16" s="4" t="s">
        <v>503</v>
      </c>
      <c r="B16" s="6" t="n">
        <v>373868</v>
      </c>
    </row>
    <row r="17" spans="1:5">
      <c r="A17" s="4" t="s">
        <v>508</v>
      </c>
      <c r="E17" s="6" t="n">
        <v>6724</v>
      </c>
    </row>
    <row r="18" spans="1:5">
      <c r="A18" s="4" t="s">
        <v>509</v>
      </c>
    </row>
    <row r="19" spans="1:5">
      <c r="A19" s="3" t="s">
        <v>500</v>
      </c>
    </row>
    <row r="20" spans="1:5">
      <c r="A20" s="4" t="s">
        <v>510</v>
      </c>
      <c r="B20" s="4" t="s">
        <v>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21"/>
  </cols>
  <sheetData>
    <row r="1" spans="1:5">
      <c r="A1" s="1" t="s">
        <v>512</v>
      </c>
      <c r="B1" s="2" t="s">
        <v>497</v>
      </c>
      <c r="C1" s="2" t="s">
        <v>513</v>
      </c>
      <c r="D1" s="2" t="s">
        <v>514</v>
      </c>
      <c r="E1" s="2" t="s">
        <v>496</v>
      </c>
    </row>
    <row r="2" spans="1:5">
      <c r="A2" s="3" t="s">
        <v>500</v>
      </c>
    </row>
    <row r="3" spans="1:5">
      <c r="A3" s="4" t="s">
        <v>515</v>
      </c>
      <c r="C3" s="5" t="n">
        <v>9121555</v>
      </c>
      <c r="D3" s="5" t="n">
        <v>9069363</v>
      </c>
    </row>
    <row r="4" spans="1:5">
      <c r="A4" s="4" t="s">
        <v>516</v>
      </c>
      <c r="C4" s="5" t="n">
        <v>9121555</v>
      </c>
      <c r="D4" s="5" t="n">
        <v>9069363</v>
      </c>
    </row>
    <row r="5" spans="1:5">
      <c r="A5" s="4" t="s">
        <v>517</v>
      </c>
      <c r="B5" s="7" t="n">
        <v>13.2</v>
      </c>
      <c r="C5" s="7" t="n">
        <v>13.2</v>
      </c>
    </row>
    <row r="6" spans="1:5">
      <c r="A6" s="4" t="s">
        <v>518</v>
      </c>
      <c r="C6" s="6" t="n">
        <v>54568</v>
      </c>
    </row>
    <row r="7" spans="1:5">
      <c r="A7" s="4" t="s">
        <v>519</v>
      </c>
      <c r="C7" s="5" t="n">
        <v>1</v>
      </c>
    </row>
    <row r="8" spans="1:5">
      <c r="A8" s="3" t="s">
        <v>520</v>
      </c>
    </row>
    <row r="9" spans="1:5">
      <c r="A9" s="4" t="s">
        <v>521</v>
      </c>
      <c r="C9" s="6" t="n">
        <v>24754</v>
      </c>
      <c r="D9" s="6" t="n">
        <v>24754</v>
      </c>
    </row>
    <row r="10" spans="1:5">
      <c r="A10" s="4" t="s">
        <v>522</v>
      </c>
    </row>
    <row r="11" spans="1:5">
      <c r="A11" s="3" t="s">
        <v>500</v>
      </c>
    </row>
    <row r="12" spans="1:5">
      <c r="A12" s="4" t="s">
        <v>515</v>
      </c>
      <c r="C12" s="5" t="n">
        <v>1445474</v>
      </c>
    </row>
    <row r="13" spans="1:5">
      <c r="A13" s="4" t="s">
        <v>523</v>
      </c>
    </row>
    <row r="14" spans="1:5">
      <c r="A14" s="3" t="s">
        <v>500</v>
      </c>
    </row>
    <row r="15" spans="1:5">
      <c r="A15" s="4" t="s">
        <v>504</v>
      </c>
      <c r="C15" s="8" t="n">
        <v>2.86</v>
      </c>
    </row>
    <row r="16" spans="1:5">
      <c r="A16" s="4" t="s">
        <v>516</v>
      </c>
      <c r="C16" s="5" t="n">
        <v>4134056</v>
      </c>
    </row>
    <row r="17" spans="1:5">
      <c r="A17" s="4" t="s">
        <v>524</v>
      </c>
      <c r="C17" s="5" t="n">
        <v>111</v>
      </c>
    </row>
    <row r="18" spans="1:5">
      <c r="A18" s="4" t="s">
        <v>525</v>
      </c>
      <c r="C18" s="6" t="n">
        <v>4133945</v>
      </c>
    </row>
    <row r="19" spans="1:5">
      <c r="A19" s="4" t="s">
        <v>301</v>
      </c>
    </row>
    <row r="20" spans="1:5">
      <c r="A20" s="3" t="s">
        <v>500</v>
      </c>
    </row>
    <row r="21" spans="1:5">
      <c r="A21" s="4" t="s">
        <v>504</v>
      </c>
      <c r="E21" s="8" t="n">
        <v>2.86</v>
      </c>
    </row>
    <row r="22" spans="1:5">
      <c r="A22" s="4" t="s">
        <v>526</v>
      </c>
      <c r="C22" s="6" t="n">
        <v>54569</v>
      </c>
    </row>
    <row r="23" spans="1:5">
      <c r="A23" s="3" t="s">
        <v>520</v>
      </c>
    </row>
    <row r="24" spans="1:5">
      <c r="A24" s="4" t="s">
        <v>40</v>
      </c>
      <c r="C24" s="5" t="n">
        <v>32022</v>
      </c>
    </row>
    <row r="25" spans="1:5">
      <c r="A25" s="4" t="s">
        <v>42</v>
      </c>
      <c r="C25" s="5" t="n">
        <v>43869</v>
      </c>
    </row>
    <row r="26" spans="1:5">
      <c r="A26" s="4" t="s">
        <v>44</v>
      </c>
      <c r="C26" s="5" t="n">
        <v>382461</v>
      </c>
      <c r="E26" s="6" t="n">
        <v>382461</v>
      </c>
    </row>
    <row r="27" spans="1:5">
      <c r="A27" s="4" t="s">
        <v>48</v>
      </c>
      <c r="C27" s="5" t="n">
        <v>894</v>
      </c>
    </row>
    <row r="28" spans="1:5">
      <c r="A28" s="4" t="s">
        <v>195</v>
      </c>
      <c r="C28" s="5" t="n">
        <v>6143</v>
      </c>
    </row>
    <row r="29" spans="1:5">
      <c r="A29" s="4" t="s">
        <v>51</v>
      </c>
      <c r="C29" s="5" t="n">
        <v>21730</v>
      </c>
    </row>
    <row r="30" spans="1:5">
      <c r="A30" s="4" t="s">
        <v>197</v>
      </c>
      <c r="C30" s="5" t="n">
        <v>-438845</v>
      </c>
    </row>
    <row r="31" spans="1:5">
      <c r="A31" s="4" t="s">
        <v>58</v>
      </c>
      <c r="C31" s="5" t="n">
        <v>-6801</v>
      </c>
    </row>
    <row r="32" spans="1:5">
      <c r="A32" s="4" t="s">
        <v>59</v>
      </c>
      <c r="C32" s="5" t="n">
        <v>-256</v>
      </c>
    </row>
    <row r="33" spans="1:5">
      <c r="A33" s="4" t="s">
        <v>60</v>
      </c>
      <c r="C33" s="5" t="n">
        <v>-6323</v>
      </c>
    </row>
    <row r="34" spans="1:5">
      <c r="A34" s="4" t="s">
        <v>527</v>
      </c>
      <c r="C34" s="5" t="n">
        <v>34894</v>
      </c>
    </row>
    <row r="35" spans="1:5">
      <c r="A35" s="4" t="s">
        <v>521</v>
      </c>
      <c r="C35" s="6" t="n">
        <v>19675</v>
      </c>
      <c r="E35" s="6" t="n">
        <v>196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412</v>
      </c>
      <c r="C1" s="2" t="s">
        <v>2</v>
      </c>
    </row>
    <row r="2" spans="1:3">
      <c r="A2" s="4" t="s">
        <v>529</v>
      </c>
      <c r="B2" s="6" t="n">
        <v>393821</v>
      </c>
    </row>
    <row r="3" spans="1:3">
      <c r="A3" s="4" t="s">
        <v>530</v>
      </c>
      <c r="B3" s="5" t="n">
        <v>2356</v>
      </c>
    </row>
    <row r="4" spans="1:3">
      <c r="A4" s="4" t="s">
        <v>531</v>
      </c>
      <c r="B4" s="5" t="n">
        <v>382461</v>
      </c>
      <c r="C4" s="6" t="n">
        <v>382461</v>
      </c>
    </row>
    <row r="5" spans="1:3">
      <c r="A5" s="4" t="s">
        <v>532</v>
      </c>
    </row>
    <row r="6" spans="1:3">
      <c r="A6" s="4" t="s">
        <v>533</v>
      </c>
      <c r="B6" s="5" t="n">
        <v>-5627</v>
      </c>
    </row>
    <row r="7" spans="1:3">
      <c r="A7" s="4" t="s">
        <v>534</v>
      </c>
    </row>
    <row r="8" spans="1:3">
      <c r="A8" s="4" t="s">
        <v>535</v>
      </c>
      <c r="B8" s="6" t="n">
        <v>-80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96</v>
      </c>
    </row>
    <row r="2" spans="1:2">
      <c r="A2" s="4" t="s">
        <v>537</v>
      </c>
      <c r="B2" s="6" t="n">
        <v>16682</v>
      </c>
    </row>
    <row r="3" spans="1:2">
      <c r="A3" s="4" t="s">
        <v>538</v>
      </c>
      <c r="B3" s="5" t="n">
        <v>-6033</v>
      </c>
    </row>
    <row r="4" spans="1:2">
      <c r="A4" s="4" t="s">
        <v>539</v>
      </c>
      <c r="B4" s="5" t="n">
        <v>10649</v>
      </c>
    </row>
    <row r="5" spans="1:2">
      <c r="A5" s="4" t="s">
        <v>540</v>
      </c>
      <c r="B5" s="5" t="n">
        <v>-2056</v>
      </c>
    </row>
    <row r="6" spans="1:2">
      <c r="A6" s="4" t="s">
        <v>541</v>
      </c>
      <c r="B6" s="6" t="n">
        <v>85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8</v>
      </c>
    </row>
    <row r="3" spans="1:3">
      <c r="A3" s="4" t="s">
        <v>543</v>
      </c>
      <c r="B3" s="6" t="n">
        <v>22064</v>
      </c>
      <c r="C3" s="6" t="n">
        <v>15196</v>
      </c>
    </row>
    <row r="4" spans="1:3">
      <c r="A4" s="4" t="s">
        <v>301</v>
      </c>
    </row>
    <row r="5" spans="1:3">
      <c r="A5" s="4" t="s">
        <v>544</v>
      </c>
      <c r="C5" s="5" t="n">
        <v>119</v>
      </c>
    </row>
    <row r="6" spans="1:3">
      <c r="A6" s="4" t="s">
        <v>545</v>
      </c>
      <c r="B6" s="5" t="n">
        <v>49</v>
      </c>
      <c r="C6" s="5" t="n">
        <v>623</v>
      </c>
    </row>
    <row r="7" spans="1:3">
      <c r="A7" s="4" t="s">
        <v>543</v>
      </c>
      <c r="B7" s="5" t="n">
        <v>220</v>
      </c>
      <c r="C7" s="5" t="n">
        <v>1779</v>
      </c>
    </row>
    <row r="8" spans="1:3">
      <c r="A8" s="4" t="s">
        <v>546</v>
      </c>
      <c r="B8" s="5" t="n">
        <v>3</v>
      </c>
      <c r="C8" s="5" t="n">
        <v>634</v>
      </c>
    </row>
    <row r="9" spans="1:3">
      <c r="A9" s="4" t="s">
        <v>547</v>
      </c>
      <c r="B9" s="5" t="n">
        <v>71</v>
      </c>
      <c r="C9" s="5" t="n">
        <v>368</v>
      </c>
    </row>
    <row r="10" spans="1:3">
      <c r="A10" s="4" t="s">
        <v>548</v>
      </c>
      <c r="B10" s="5" t="n">
        <v>210</v>
      </c>
      <c r="C10" s="5" t="n">
        <v>151</v>
      </c>
    </row>
    <row r="11" spans="1:3">
      <c r="A11" s="4" t="s">
        <v>125</v>
      </c>
      <c r="B11" s="6" t="n">
        <v>553</v>
      </c>
      <c r="C11" s="6" t="n">
        <v>36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415</v>
      </c>
    </row>
    <row r="3" spans="1:2">
      <c r="A3" s="4" t="s">
        <v>550</v>
      </c>
      <c r="B3" s="6" t="n">
        <v>36187</v>
      </c>
    </row>
    <row r="4" spans="1:2">
      <c r="A4" s="4" t="s">
        <v>120</v>
      </c>
      <c r="B4" s="5" t="n">
        <v>7871</v>
      </c>
    </row>
    <row r="5" spans="1:2">
      <c r="A5" s="4" t="s">
        <v>551</v>
      </c>
      <c r="B5" s="5" t="n">
        <v>39092</v>
      </c>
    </row>
    <row r="6" spans="1:2">
      <c r="A6" s="4" t="s">
        <v>552</v>
      </c>
      <c r="B6" s="6" t="n">
        <v>4966</v>
      </c>
    </row>
    <row r="7" spans="1:2">
      <c r="A7" s="4" t="s">
        <v>553</v>
      </c>
      <c r="B7" s="7" t="n">
        <v>0.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8</v>
      </c>
    </row>
    <row r="2" spans="1:3">
      <c r="A2" s="3" t="s">
        <v>210</v>
      </c>
    </row>
    <row r="3" spans="1:3">
      <c r="A3" s="4" t="s">
        <v>555</v>
      </c>
      <c r="B3" s="6" t="n">
        <v>0</v>
      </c>
      <c r="C3" s="6" t="n">
        <v>123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3" t="s">
        <v>557</v>
      </c>
    </row>
    <row r="3" spans="1:3">
      <c r="A3" s="4" t="s">
        <v>558</v>
      </c>
      <c r="B3" s="6" t="n">
        <v>106860</v>
      </c>
      <c r="C3" s="6" t="n">
        <v>94332</v>
      </c>
    </row>
    <row r="4" spans="1:3">
      <c r="A4" s="4" t="s">
        <v>559</v>
      </c>
      <c r="B4" s="5" t="n">
        <v>219</v>
      </c>
      <c r="C4" s="5" t="n">
        <v>403</v>
      </c>
    </row>
    <row r="5" spans="1:3">
      <c r="A5" s="4" t="s">
        <v>560</v>
      </c>
      <c r="B5" s="5" t="n">
        <v>2402</v>
      </c>
      <c r="C5" s="5" t="n">
        <v>1534</v>
      </c>
    </row>
    <row r="6" spans="1:3">
      <c r="A6" s="4" t="s">
        <v>561</v>
      </c>
      <c r="B6" s="5" t="n">
        <v>104677</v>
      </c>
      <c r="C6" s="5" t="n">
        <v>93201</v>
      </c>
    </row>
    <row r="7" spans="1:3">
      <c r="A7" s="4" t="s">
        <v>562</v>
      </c>
    </row>
    <row r="8" spans="1:3">
      <c r="A8" s="3" t="s">
        <v>557</v>
      </c>
    </row>
    <row r="9" spans="1:3">
      <c r="A9" s="4" t="s">
        <v>558</v>
      </c>
      <c r="B9" s="5" t="n">
        <v>34025</v>
      </c>
      <c r="C9" s="5" t="n">
        <v>35352</v>
      </c>
    </row>
    <row r="10" spans="1:3">
      <c r="A10" s="4" t="s">
        <v>559</v>
      </c>
      <c r="B10" s="5" t="n">
        <v>145</v>
      </c>
      <c r="C10" s="5" t="n">
        <v>334</v>
      </c>
    </row>
    <row r="11" spans="1:3">
      <c r="A11" s="4" t="s">
        <v>560</v>
      </c>
      <c r="B11" s="5" t="n">
        <v>892</v>
      </c>
      <c r="C11" s="5" t="n">
        <v>684</v>
      </c>
    </row>
    <row r="12" spans="1:3">
      <c r="A12" s="4" t="s">
        <v>561</v>
      </c>
      <c r="B12" s="5" t="n">
        <v>33278</v>
      </c>
      <c r="C12" s="5" t="n">
        <v>35002</v>
      </c>
    </row>
    <row r="13" spans="1:3">
      <c r="A13" s="4" t="s">
        <v>563</v>
      </c>
    </row>
    <row r="14" spans="1:3">
      <c r="A14" s="3" t="s">
        <v>557</v>
      </c>
    </row>
    <row r="15" spans="1:3">
      <c r="A15" s="4" t="s">
        <v>558</v>
      </c>
      <c r="B15" s="5" t="n">
        <v>12970</v>
      </c>
      <c r="C15" s="5" t="n">
        <v>16325</v>
      </c>
    </row>
    <row r="16" spans="1:3">
      <c r="A16" s="4" t="s">
        <v>559</v>
      </c>
      <c r="B16" s="5" t="n">
        <v>2</v>
      </c>
      <c r="C16" s="5" t="n">
        <v>47</v>
      </c>
    </row>
    <row r="17" spans="1:3">
      <c r="A17" s="4" t="s">
        <v>560</v>
      </c>
      <c r="B17" s="5" t="n">
        <v>196</v>
      </c>
      <c r="C17" s="5" t="n">
        <v>64</v>
      </c>
    </row>
    <row r="18" spans="1:3">
      <c r="A18" s="4" t="s">
        <v>561</v>
      </c>
      <c r="B18" s="5" t="n">
        <v>12776</v>
      </c>
      <c r="C18" s="5" t="n">
        <v>16308</v>
      </c>
    </row>
    <row r="19" spans="1:3">
      <c r="A19" s="4" t="s">
        <v>564</v>
      </c>
    </row>
    <row r="20" spans="1:3">
      <c r="A20" s="3" t="s">
        <v>557</v>
      </c>
    </row>
    <row r="21" spans="1:3">
      <c r="A21" s="4" t="s">
        <v>558</v>
      </c>
      <c r="B21" s="5" t="n">
        <v>23715</v>
      </c>
      <c r="C21" s="5" t="n">
        <v>22908</v>
      </c>
    </row>
    <row r="22" spans="1:3">
      <c r="A22" s="4" t="s">
        <v>559</v>
      </c>
      <c r="B22" s="5" t="n">
        <v>61</v>
      </c>
      <c r="C22" s="5" t="n">
        <v>3</v>
      </c>
    </row>
    <row r="23" spans="1:3">
      <c r="A23" s="4" t="s">
        <v>560</v>
      </c>
      <c r="B23" s="5" t="n">
        <v>106</v>
      </c>
      <c r="C23" s="5" t="n">
        <v>94</v>
      </c>
    </row>
    <row r="24" spans="1:3">
      <c r="A24" s="4" t="s">
        <v>561</v>
      </c>
      <c r="B24" s="5" t="n">
        <v>23670</v>
      </c>
      <c r="C24" s="5" t="n">
        <v>22817</v>
      </c>
    </row>
    <row r="25" spans="1:3">
      <c r="A25" s="4" t="s">
        <v>565</v>
      </c>
    </row>
    <row r="26" spans="1:3">
      <c r="A26" s="3" t="s">
        <v>557</v>
      </c>
    </row>
    <row r="27" spans="1:3">
      <c r="A27" s="4" t="s">
        <v>558</v>
      </c>
      <c r="B27" s="5" t="n">
        <v>26635</v>
      </c>
      <c r="C27" s="5" t="n">
        <v>10218</v>
      </c>
    </row>
    <row r="28" spans="1:3">
      <c r="A28" s="4" t="s">
        <v>559</v>
      </c>
      <c r="B28" s="5" t="n">
        <v>11</v>
      </c>
      <c r="C28" s="5" t="n">
        <v>19</v>
      </c>
    </row>
    <row r="29" spans="1:3">
      <c r="A29" s="4" t="s">
        <v>560</v>
      </c>
      <c r="B29" s="5" t="n">
        <v>451</v>
      </c>
      <c r="C29" s="5" t="n">
        <v>148</v>
      </c>
    </row>
    <row r="30" spans="1:3">
      <c r="A30" s="4" t="s">
        <v>561</v>
      </c>
      <c r="B30" s="5" t="n">
        <v>26195</v>
      </c>
      <c r="C30" s="5" t="n">
        <v>10089</v>
      </c>
    </row>
    <row r="31" spans="1:3">
      <c r="A31" s="4" t="s">
        <v>566</v>
      </c>
    </row>
    <row r="32" spans="1:3">
      <c r="A32" s="3" t="s">
        <v>557</v>
      </c>
    </row>
    <row r="33" spans="1:3">
      <c r="A33" s="4" t="s">
        <v>558</v>
      </c>
      <c r="B33" s="5" t="n">
        <v>9515</v>
      </c>
      <c r="C33" s="5" t="n">
        <v>9529</v>
      </c>
    </row>
    <row r="34" spans="1:3">
      <c r="A34" s="4" t="s">
        <v>560</v>
      </c>
      <c r="B34" s="5" t="n">
        <v>757</v>
      </c>
      <c r="C34" s="5" t="n">
        <v>544</v>
      </c>
    </row>
    <row r="35" spans="1:3">
      <c r="A35" s="4" t="s">
        <v>561</v>
      </c>
      <c r="B35" s="6" t="n">
        <v>8758</v>
      </c>
      <c r="C35" s="6" t="n">
        <v>89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67</v>
      </c>
      <c r="B1" s="2" t="s">
        <v>1</v>
      </c>
    </row>
    <row r="2" spans="1:3">
      <c r="B2" s="2" t="s">
        <v>568</v>
      </c>
      <c r="C2" s="2" t="s">
        <v>569</v>
      </c>
    </row>
    <row r="3" spans="1:3">
      <c r="A3" s="3" t="s">
        <v>557</v>
      </c>
    </row>
    <row r="4" spans="1:3">
      <c r="A4" s="4" t="s">
        <v>570</v>
      </c>
      <c r="B4" s="6" t="n">
        <v>-1725</v>
      </c>
      <c r="C4" s="6" t="n">
        <v>-893</v>
      </c>
    </row>
    <row r="5" spans="1:3">
      <c r="A5" s="4" t="s">
        <v>571</v>
      </c>
      <c r="B5" s="5" t="n">
        <v>458</v>
      </c>
      <c r="C5" s="5" t="n">
        <v>238</v>
      </c>
    </row>
    <row r="6" spans="1:3">
      <c r="A6" s="4" t="s">
        <v>572</v>
      </c>
      <c r="B6" s="5" t="n">
        <v>4825</v>
      </c>
      <c r="C6" s="5" t="n">
        <v>18952</v>
      </c>
    </row>
    <row r="7" spans="1:3">
      <c r="A7" s="4" t="s">
        <v>573</v>
      </c>
      <c r="B7" s="5" t="n">
        <v>40</v>
      </c>
      <c r="C7" s="5" t="n">
        <v>166</v>
      </c>
    </row>
    <row r="8" spans="1:3">
      <c r="A8" s="4" t="s">
        <v>574</v>
      </c>
      <c r="C8" s="5" t="n">
        <v>77</v>
      </c>
    </row>
    <row r="9" spans="1:3">
      <c r="A9" s="4" t="s">
        <v>575</v>
      </c>
      <c r="B9" s="5" t="n">
        <v>8</v>
      </c>
    </row>
    <row r="10" spans="1:3">
      <c r="A10" s="4" t="s">
        <v>576</v>
      </c>
      <c r="B10" s="6" t="n">
        <v>71797</v>
      </c>
      <c r="C10" s="6" t="n">
        <v>93201</v>
      </c>
    </row>
    <row r="11" spans="1:3">
      <c r="A11" s="4" t="s">
        <v>577</v>
      </c>
      <c r="B11" s="5" t="n">
        <v>92</v>
      </c>
      <c r="C11" s="5" t="n">
        <v>88</v>
      </c>
    </row>
    <row r="12" spans="1:3">
      <c r="A12" s="4" t="s">
        <v>562</v>
      </c>
    </row>
    <row r="13" spans="1:3">
      <c r="A13" s="3" t="s">
        <v>557</v>
      </c>
    </row>
    <row r="14" spans="1:3">
      <c r="A14" s="4" t="s">
        <v>577</v>
      </c>
      <c r="B14" s="5" t="n">
        <v>39</v>
      </c>
      <c r="C14" s="5" t="n">
        <v>34</v>
      </c>
    </row>
    <row r="15" spans="1:3">
      <c r="A15" s="4" t="s">
        <v>578</v>
      </c>
      <c r="B15" s="5" t="n">
        <v>35</v>
      </c>
      <c r="C15" s="5" t="n">
        <v>25</v>
      </c>
    </row>
    <row r="16" spans="1:3">
      <c r="A16" s="4" t="s">
        <v>579</v>
      </c>
    </row>
    <row r="17" spans="1:3">
      <c r="A17" s="3" t="s">
        <v>557</v>
      </c>
    </row>
    <row r="18" spans="1:3">
      <c r="A18" s="4" t="s">
        <v>577</v>
      </c>
      <c r="B18" s="5" t="n">
        <v>22</v>
      </c>
      <c r="C18" s="5" t="n">
        <v>21</v>
      </c>
    </row>
    <row r="19" spans="1:3">
      <c r="A19" s="4" t="s">
        <v>578</v>
      </c>
      <c r="B19" s="5" t="n">
        <v>19</v>
      </c>
    </row>
    <row r="20" spans="1:3">
      <c r="A20" s="4" t="s">
        <v>580</v>
      </c>
    </row>
    <row r="21" spans="1:3">
      <c r="A21" s="3" t="s">
        <v>557</v>
      </c>
    </row>
    <row r="22" spans="1:3">
      <c r="A22" s="4" t="s">
        <v>577</v>
      </c>
      <c r="B22" s="5" t="n">
        <v>27</v>
      </c>
      <c r="C22" s="5" t="n">
        <v>29</v>
      </c>
    </row>
    <row r="23" spans="1:3">
      <c r="A23" s="4" t="s">
        <v>578</v>
      </c>
      <c r="B23" s="5" t="n">
        <v>13</v>
      </c>
      <c r="C23" s="5" t="n">
        <v>5</v>
      </c>
    </row>
    <row r="24" spans="1:3">
      <c r="A24" s="4" t="s">
        <v>566</v>
      </c>
    </row>
    <row r="25" spans="1:3">
      <c r="A25" s="3" t="s">
        <v>557</v>
      </c>
    </row>
    <row r="26" spans="1:3">
      <c r="A26" s="4" t="s">
        <v>577</v>
      </c>
      <c r="B26" s="5" t="n">
        <v>4</v>
      </c>
      <c r="C26" s="5" t="n">
        <v>4</v>
      </c>
    </row>
    <row r="27" spans="1:3">
      <c r="A27" s="4" t="s">
        <v>578</v>
      </c>
      <c r="B27" s="5" t="n">
        <v>4</v>
      </c>
      <c r="C27"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144</v>
      </c>
      <c r="B4" s="5" t="n">
        <v>269885</v>
      </c>
    </row>
    <row r="5" spans="1:3">
      <c r="A5" s="4" t="s">
        <v>145</v>
      </c>
      <c r="B5" s="5" t="n">
        <v>1348809</v>
      </c>
    </row>
    <row r="6" spans="1:3">
      <c r="A6" s="4" t="s">
        <v>146</v>
      </c>
      <c r="B6" s="5" t="n">
        <v>40032</v>
      </c>
      <c r="C6" s="5" t="n">
        <v>40791</v>
      </c>
    </row>
    <row r="7" spans="1:3">
      <c r="A7" s="4" t="s">
        <v>147</v>
      </c>
      <c r="B7" s="5" t="n">
        <v>35516</v>
      </c>
      <c r="C7" s="5" t="n">
        <v>38833</v>
      </c>
    </row>
    <row r="8" spans="1:3">
      <c r="A8" s="4" t="s">
        <v>147</v>
      </c>
      <c r="B8" s="5" t="n">
        <v>11401</v>
      </c>
    </row>
    <row r="9" spans="1:3">
      <c r="A9" s="4" t="s">
        <v>148</v>
      </c>
      <c r="B9" s="7" t="n">
        <v>0.55</v>
      </c>
      <c r="C9" s="7" t="n">
        <v>0.3</v>
      </c>
    </row>
    <row r="10" spans="1:3">
      <c r="A10" s="4" t="s">
        <v>149</v>
      </c>
      <c r="B10" s="6" t="n">
        <v>41339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557</v>
      </c>
    </row>
    <row r="3" spans="1:2">
      <c r="A3" s="4" t="s">
        <v>583</v>
      </c>
      <c r="B3" s="6" t="n">
        <v>2283</v>
      </c>
    </row>
    <row r="4" spans="1:2">
      <c r="A4" s="4" t="s">
        <v>584</v>
      </c>
      <c r="B4" s="5" t="n">
        <v>4702</v>
      </c>
    </row>
    <row r="5" spans="1:2">
      <c r="A5" s="4" t="s">
        <v>585</v>
      </c>
      <c r="B5" s="5" t="n">
        <v>13959</v>
      </c>
    </row>
    <row r="6" spans="1:2">
      <c r="A6" s="4" t="s">
        <v>586</v>
      </c>
      <c r="B6" s="5" t="n">
        <v>33868</v>
      </c>
    </row>
    <row r="7" spans="1:2">
      <c r="A7" s="4" t="s">
        <v>587</v>
      </c>
      <c r="B7" s="5" t="n">
        <v>54812</v>
      </c>
    </row>
    <row r="8" spans="1:2">
      <c r="A8" s="4" t="s">
        <v>588</v>
      </c>
      <c r="B8" s="5" t="n">
        <v>104677</v>
      </c>
    </row>
    <row r="9" spans="1:2">
      <c r="A9" s="4" t="s">
        <v>580</v>
      </c>
    </row>
    <row r="10" spans="1:2">
      <c r="A10" s="3" t="s">
        <v>557</v>
      </c>
    </row>
    <row r="11" spans="1:2">
      <c r="A11" s="4" t="s">
        <v>589</v>
      </c>
      <c r="B11" s="6" t="n">
        <v>498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8</v>
      </c>
    </row>
    <row r="2" spans="1:3">
      <c r="A2" s="3" t="s">
        <v>557</v>
      </c>
    </row>
    <row r="3" spans="1:3">
      <c r="A3" s="4" t="s">
        <v>591</v>
      </c>
      <c r="B3" s="6" t="n">
        <v>30222</v>
      </c>
      <c r="C3" s="6" t="n">
        <v>40103</v>
      </c>
    </row>
    <row r="4" spans="1:3">
      <c r="A4" s="4" t="s">
        <v>592</v>
      </c>
      <c r="B4" s="5" t="n">
        <v>265</v>
      </c>
      <c r="C4" s="5" t="n">
        <v>404</v>
      </c>
    </row>
    <row r="5" spans="1:3">
      <c r="A5" s="4" t="s">
        <v>593</v>
      </c>
      <c r="B5" s="5" t="n">
        <v>49606</v>
      </c>
      <c r="C5" s="5" t="n">
        <v>29737</v>
      </c>
    </row>
    <row r="6" spans="1:3">
      <c r="A6" s="4" t="s">
        <v>594</v>
      </c>
      <c r="B6" s="5" t="n">
        <v>2137</v>
      </c>
      <c r="C6" s="5" t="n">
        <v>1130</v>
      </c>
    </row>
    <row r="7" spans="1:3">
      <c r="A7" s="4" t="s">
        <v>595</v>
      </c>
      <c r="B7" s="5" t="n">
        <v>79828</v>
      </c>
      <c r="C7" s="5" t="n">
        <v>69840</v>
      </c>
    </row>
    <row r="8" spans="1:3">
      <c r="A8" s="4" t="s">
        <v>596</v>
      </c>
      <c r="B8" s="5" t="n">
        <v>2402</v>
      </c>
      <c r="C8" s="5" t="n">
        <v>1534</v>
      </c>
    </row>
    <row r="9" spans="1:3">
      <c r="A9" s="4" t="s">
        <v>562</v>
      </c>
    </row>
    <row r="10" spans="1:3">
      <c r="A10" s="3" t="s">
        <v>557</v>
      </c>
    </row>
    <row r="11" spans="1:3">
      <c r="A11" s="4" t="s">
        <v>591</v>
      </c>
      <c r="B11" s="5" t="n">
        <v>2300</v>
      </c>
      <c r="C11" s="5" t="n">
        <v>4757</v>
      </c>
    </row>
    <row r="12" spans="1:3">
      <c r="A12" s="4" t="s">
        <v>592</v>
      </c>
      <c r="B12" s="5" t="n">
        <v>4</v>
      </c>
      <c r="C12" s="5" t="n">
        <v>30</v>
      </c>
    </row>
    <row r="13" spans="1:3">
      <c r="A13" s="4" t="s">
        <v>593</v>
      </c>
      <c r="B13" s="5" t="n">
        <v>22943</v>
      </c>
      <c r="C13" s="5" t="n">
        <v>20185</v>
      </c>
    </row>
    <row r="14" spans="1:3">
      <c r="A14" s="4" t="s">
        <v>594</v>
      </c>
      <c r="B14" s="5" t="n">
        <v>888</v>
      </c>
      <c r="C14" s="5" t="n">
        <v>654</v>
      </c>
    </row>
    <row r="15" spans="1:3">
      <c r="A15" s="4" t="s">
        <v>595</v>
      </c>
      <c r="B15" s="5" t="n">
        <v>25243</v>
      </c>
      <c r="C15" s="5" t="n">
        <v>24942</v>
      </c>
    </row>
    <row r="16" spans="1:3">
      <c r="A16" s="4" t="s">
        <v>596</v>
      </c>
      <c r="B16" s="5" t="n">
        <v>892</v>
      </c>
      <c r="C16" s="5" t="n">
        <v>684</v>
      </c>
    </row>
    <row r="17" spans="1:3">
      <c r="A17" s="4" t="s">
        <v>563</v>
      </c>
    </row>
    <row r="18" spans="1:3">
      <c r="A18" s="3" t="s">
        <v>557</v>
      </c>
    </row>
    <row r="19" spans="1:3">
      <c r="A19" s="4" t="s">
        <v>591</v>
      </c>
      <c r="B19" s="5" t="n">
        <v>1950</v>
      </c>
      <c r="C19" s="5" t="n">
        <v>10506</v>
      </c>
    </row>
    <row r="20" spans="1:3">
      <c r="A20" s="4" t="s">
        <v>592</v>
      </c>
      <c r="B20" s="5" t="n">
        <v>32</v>
      </c>
      <c r="C20" s="5" t="n">
        <v>64</v>
      </c>
    </row>
    <row r="21" spans="1:3">
      <c r="A21" s="4" t="s">
        <v>593</v>
      </c>
      <c r="B21" s="5" t="n">
        <v>9556</v>
      </c>
    </row>
    <row r="22" spans="1:3">
      <c r="A22" s="4" t="s">
        <v>594</v>
      </c>
      <c r="B22" s="5" t="n">
        <v>164</v>
      </c>
    </row>
    <row r="23" spans="1:3">
      <c r="A23" s="4" t="s">
        <v>595</v>
      </c>
      <c r="B23" s="5" t="n">
        <v>11506</v>
      </c>
      <c r="C23" s="5" t="n">
        <v>10506</v>
      </c>
    </row>
    <row r="24" spans="1:3">
      <c r="A24" s="4" t="s">
        <v>596</v>
      </c>
      <c r="B24" s="5" t="n">
        <v>196</v>
      </c>
      <c r="C24" s="5" t="n">
        <v>64</v>
      </c>
    </row>
    <row r="25" spans="1:3">
      <c r="A25" s="4" t="s">
        <v>564</v>
      </c>
    </row>
    <row r="26" spans="1:3">
      <c r="A26" s="3" t="s">
        <v>557</v>
      </c>
    </row>
    <row r="27" spans="1:3">
      <c r="A27" s="4" t="s">
        <v>591</v>
      </c>
      <c r="B27" s="5" t="n">
        <v>7862</v>
      </c>
      <c r="C27" s="5" t="n">
        <v>16746</v>
      </c>
    </row>
    <row r="28" spans="1:3">
      <c r="A28" s="4" t="s">
        <v>592</v>
      </c>
      <c r="B28" s="5" t="n">
        <v>66</v>
      </c>
      <c r="C28" s="5" t="n">
        <v>87</v>
      </c>
    </row>
    <row r="29" spans="1:3">
      <c r="A29" s="4" t="s">
        <v>593</v>
      </c>
      <c r="B29" s="5" t="n">
        <v>1216</v>
      </c>
      <c r="C29" s="5" t="n">
        <v>193</v>
      </c>
    </row>
    <row r="30" spans="1:3">
      <c r="A30" s="4" t="s">
        <v>594</v>
      </c>
      <c r="B30" s="5" t="n">
        <v>40</v>
      </c>
      <c r="C30" s="5" t="n">
        <v>7</v>
      </c>
    </row>
    <row r="31" spans="1:3">
      <c r="A31" s="4" t="s">
        <v>595</v>
      </c>
      <c r="B31" s="5" t="n">
        <v>9078</v>
      </c>
      <c r="C31" s="5" t="n">
        <v>16939</v>
      </c>
    </row>
    <row r="32" spans="1:3">
      <c r="A32" s="4" t="s">
        <v>596</v>
      </c>
      <c r="B32" s="5" t="n">
        <v>106</v>
      </c>
      <c r="C32" s="5" t="n">
        <v>94</v>
      </c>
    </row>
    <row r="33" spans="1:3">
      <c r="A33" s="4" t="s">
        <v>565</v>
      </c>
    </row>
    <row r="34" spans="1:3">
      <c r="A34" s="3" t="s">
        <v>557</v>
      </c>
    </row>
    <row r="35" spans="1:3">
      <c r="A35" s="4" t="s">
        <v>591</v>
      </c>
      <c r="B35" s="5" t="n">
        <v>18110</v>
      </c>
      <c r="C35" s="5" t="n">
        <v>4294</v>
      </c>
    </row>
    <row r="36" spans="1:3">
      <c r="A36" s="4" t="s">
        <v>592</v>
      </c>
      <c r="B36" s="5" t="n">
        <v>163</v>
      </c>
      <c r="C36" s="5" t="n">
        <v>23</v>
      </c>
    </row>
    <row r="37" spans="1:3">
      <c r="A37" s="4" t="s">
        <v>593</v>
      </c>
      <c r="B37" s="5" t="n">
        <v>7133</v>
      </c>
      <c r="C37" s="5" t="n">
        <v>4174</v>
      </c>
    </row>
    <row r="38" spans="1:3">
      <c r="A38" s="4" t="s">
        <v>594</v>
      </c>
      <c r="B38" s="5" t="n">
        <v>288</v>
      </c>
      <c r="C38" s="5" t="n">
        <v>125</v>
      </c>
    </row>
    <row r="39" spans="1:3">
      <c r="A39" s="4" t="s">
        <v>595</v>
      </c>
      <c r="B39" s="5" t="n">
        <v>25243</v>
      </c>
      <c r="C39" s="5" t="n">
        <v>8468</v>
      </c>
    </row>
    <row r="40" spans="1:3">
      <c r="A40" s="4" t="s">
        <v>596</v>
      </c>
      <c r="B40" s="5" t="n">
        <v>451</v>
      </c>
      <c r="C40" s="5" t="n">
        <v>148</v>
      </c>
    </row>
    <row r="41" spans="1:3">
      <c r="A41" s="4" t="s">
        <v>566</v>
      </c>
    </row>
    <row r="42" spans="1:3">
      <c r="A42" s="3" t="s">
        <v>557</v>
      </c>
    </row>
    <row r="43" spans="1:3">
      <c r="A43" s="4" t="s">
        <v>591</v>
      </c>
      <c r="C43" s="5" t="n">
        <v>3800</v>
      </c>
    </row>
    <row r="44" spans="1:3">
      <c r="A44" s="4" t="s">
        <v>592</v>
      </c>
      <c r="C44" s="5" t="n">
        <v>200</v>
      </c>
    </row>
    <row r="45" spans="1:3">
      <c r="A45" s="4" t="s">
        <v>593</v>
      </c>
      <c r="B45" s="5" t="n">
        <v>8758</v>
      </c>
      <c r="C45" s="5" t="n">
        <v>5185</v>
      </c>
    </row>
    <row r="46" spans="1:3">
      <c r="A46" s="4" t="s">
        <v>594</v>
      </c>
      <c r="B46" s="5" t="n">
        <v>757</v>
      </c>
      <c r="C46" s="5" t="n">
        <v>344</v>
      </c>
    </row>
    <row r="47" spans="1:3">
      <c r="A47" s="4" t="s">
        <v>595</v>
      </c>
      <c r="B47" s="5" t="n">
        <v>8758</v>
      </c>
      <c r="C47" s="5" t="n">
        <v>8985</v>
      </c>
    </row>
    <row r="48" spans="1:3">
      <c r="A48" s="4" t="s">
        <v>596</v>
      </c>
      <c r="B48" s="6" t="n">
        <v>757</v>
      </c>
      <c r="C48" s="6" t="n">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8"/>
    <col customWidth="1" max="5" min="5" width="18"/>
    <col customWidth="1" max="6" min="6" width="18"/>
  </cols>
  <sheetData>
    <row r="1" spans="1:6">
      <c r="A1" s="1" t="s">
        <v>597</v>
      </c>
      <c r="B1" s="2" t="s">
        <v>1</v>
      </c>
    </row>
    <row r="2" spans="1:6">
      <c r="B2" s="2" t="s">
        <v>598</v>
      </c>
      <c r="C2" s="2" t="s">
        <v>599</v>
      </c>
      <c r="D2" s="2" t="s">
        <v>600</v>
      </c>
      <c r="E2" s="2" t="s">
        <v>601</v>
      </c>
      <c r="F2" s="2" t="s">
        <v>602</v>
      </c>
    </row>
    <row r="3" spans="1:6">
      <c r="A3" s="3" t="s">
        <v>603</v>
      </c>
    </row>
    <row r="4" spans="1:6">
      <c r="A4" s="4" t="s">
        <v>604</v>
      </c>
      <c r="B4" s="6" t="n">
        <v>1026</v>
      </c>
      <c r="C4" s="6" t="n">
        <v>863</v>
      </c>
    </row>
    <row r="5" spans="1:6">
      <c r="A5" s="4" t="s">
        <v>605</v>
      </c>
      <c r="B5" s="5" t="n">
        <v>9555</v>
      </c>
      <c r="C5" s="5" t="n">
        <v>9465</v>
      </c>
    </row>
    <row r="6" spans="1:6">
      <c r="A6" s="4" t="s">
        <v>606</v>
      </c>
      <c r="B6" s="6" t="n">
        <v>1096</v>
      </c>
      <c r="C6" s="6" t="n">
        <v>1006</v>
      </c>
    </row>
    <row r="7" spans="1:6">
      <c r="A7" s="4" t="s">
        <v>607</v>
      </c>
      <c r="B7" s="5" t="n">
        <v>0</v>
      </c>
      <c r="C7" s="5" t="n">
        <v>0</v>
      </c>
    </row>
    <row r="8" spans="1:6">
      <c r="A8" s="4" t="s">
        <v>608</v>
      </c>
      <c r="C8" s="6" t="n">
        <v>5244</v>
      </c>
    </row>
    <row r="9" spans="1:6">
      <c r="A9" s="4" t="s">
        <v>609</v>
      </c>
      <c r="C9" s="5" t="n">
        <v>6387</v>
      </c>
    </row>
    <row r="10" spans="1:6">
      <c r="A10" s="4" t="s">
        <v>610</v>
      </c>
      <c r="B10" s="6" t="n">
        <v>99</v>
      </c>
      <c r="C10" s="5" t="n">
        <v>77</v>
      </c>
    </row>
    <row r="11" spans="1:6">
      <c r="A11" s="4" t="s">
        <v>611</v>
      </c>
      <c r="B11" s="6" t="n">
        <v>2925</v>
      </c>
      <c r="C11" s="6" t="n">
        <v>5606</v>
      </c>
    </row>
    <row r="12" spans="1:6">
      <c r="A12" s="4" t="s">
        <v>612</v>
      </c>
      <c r="B12" s="5" t="n">
        <v>14</v>
      </c>
      <c r="C12" s="5" t="n">
        <v>19</v>
      </c>
    </row>
    <row r="13" spans="1:6">
      <c r="A13" s="4" t="s">
        <v>613</v>
      </c>
      <c r="B13" s="5" t="n">
        <v>2</v>
      </c>
      <c r="C13" s="5" t="n">
        <v>5</v>
      </c>
    </row>
    <row r="14" spans="1:6">
      <c r="A14" s="4" t="s">
        <v>614</v>
      </c>
      <c r="B14" s="6" t="n">
        <v>759</v>
      </c>
      <c r="C14" s="6" t="n">
        <v>697</v>
      </c>
    </row>
    <row r="15" spans="1:6">
      <c r="A15" s="4" t="s">
        <v>615</v>
      </c>
    </row>
    <row r="16" spans="1:6">
      <c r="A16" s="3" t="s">
        <v>603</v>
      </c>
    </row>
    <row r="17" spans="1:6">
      <c r="A17" s="4" t="s">
        <v>616</v>
      </c>
      <c r="E17" s="5" t="n">
        <v>10</v>
      </c>
    </row>
    <row r="18" spans="1:6">
      <c r="A18" s="4" t="s">
        <v>617</v>
      </c>
    </row>
    <row r="19" spans="1:6">
      <c r="A19" s="3" t="s">
        <v>603</v>
      </c>
    </row>
    <row r="20" spans="1:6">
      <c r="A20" s="4" t="s">
        <v>616</v>
      </c>
      <c r="F20" s="5" t="n">
        <v>14</v>
      </c>
    </row>
    <row r="21" spans="1:6">
      <c r="A21" s="4" t="s">
        <v>301</v>
      </c>
    </row>
    <row r="22" spans="1:6">
      <c r="A22" s="3" t="s">
        <v>603</v>
      </c>
    </row>
    <row r="23" spans="1:6">
      <c r="A23" s="4" t="s">
        <v>616</v>
      </c>
      <c r="D23" s="5" t="n">
        <v>37</v>
      </c>
    </row>
    <row r="24" spans="1:6">
      <c r="A24" s="4" t="s">
        <v>618</v>
      </c>
    </row>
    <row r="25" spans="1:6">
      <c r="A25" s="3" t="s">
        <v>603</v>
      </c>
    </row>
    <row r="26" spans="1:6">
      <c r="A26" s="4" t="s">
        <v>612</v>
      </c>
      <c r="B26" s="5" t="n">
        <v>0</v>
      </c>
      <c r="C26" s="5"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8</v>
      </c>
    </row>
    <row r="2" spans="1:3">
      <c r="A2" s="3" t="s">
        <v>210</v>
      </c>
    </row>
    <row r="3" spans="1:3">
      <c r="A3" s="4" t="s">
        <v>620</v>
      </c>
      <c r="B3" s="6" t="n">
        <v>122919</v>
      </c>
      <c r="C3" s="6" t="n">
        <v>140116</v>
      </c>
    </row>
    <row r="4" spans="1:3">
      <c r="A4" s="4" t="s">
        <v>621</v>
      </c>
      <c r="B4" s="5" t="n">
        <v>39556</v>
      </c>
      <c r="C4" s="5" t="n">
        <v>34405</v>
      </c>
    </row>
    <row r="5" spans="1:3">
      <c r="A5" s="4" t="s">
        <v>620</v>
      </c>
      <c r="B5" s="5" t="n">
        <v>497597</v>
      </c>
      <c r="C5" s="5" t="n">
        <v>526230</v>
      </c>
    </row>
    <row r="6" spans="1:3">
      <c r="A6" s="4" t="s">
        <v>622</v>
      </c>
      <c r="B6" s="5" t="n">
        <v>221115</v>
      </c>
      <c r="C6" s="5" t="n">
        <v>240626</v>
      </c>
    </row>
    <row r="7" spans="1:3">
      <c r="A7" s="4" t="s">
        <v>623</v>
      </c>
      <c r="B7" s="5" t="n">
        <v>11997</v>
      </c>
      <c r="C7" s="5" t="n">
        <v>14594</v>
      </c>
    </row>
    <row r="8" spans="1:3">
      <c r="A8" s="4" t="s">
        <v>125</v>
      </c>
      <c r="B8" s="6" t="n">
        <v>893184</v>
      </c>
      <c r="C8" s="6" t="n">
        <v>9559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3" t="s">
        <v>625</v>
      </c>
    </row>
    <row r="4" spans="1:3">
      <c r="A4" s="4" t="s">
        <v>626</v>
      </c>
      <c r="B4" s="6" t="n">
        <v>6306</v>
      </c>
      <c r="C4" s="6" t="n">
        <v>3732</v>
      </c>
    </row>
    <row r="5" spans="1:3">
      <c r="A5" s="4" t="s">
        <v>627</v>
      </c>
      <c r="B5" s="5" t="n">
        <v>-747</v>
      </c>
      <c r="C5" s="5" t="n">
        <v>-217</v>
      </c>
    </row>
    <row r="6" spans="1:3">
      <c r="A6" s="4" t="s">
        <v>628</v>
      </c>
      <c r="B6" s="5" t="n">
        <v>174</v>
      </c>
      <c r="C6" s="5" t="n">
        <v>57</v>
      </c>
    </row>
    <row r="7" spans="1:3">
      <c r="A7" s="4" t="s">
        <v>629</v>
      </c>
      <c r="B7" s="5" t="n">
        <v>615</v>
      </c>
      <c r="C7" s="5" t="n">
        <v>2734</v>
      </c>
    </row>
    <row r="8" spans="1:3">
      <c r="A8" s="4" t="s">
        <v>630</v>
      </c>
      <c r="B8" s="5" t="n">
        <v>6348</v>
      </c>
      <c r="C8" s="5" t="n">
        <v>6306</v>
      </c>
    </row>
    <row r="9" spans="1:3">
      <c r="A9" s="4" t="s">
        <v>631</v>
      </c>
      <c r="B9" s="5" t="n">
        <v>488</v>
      </c>
      <c r="C9" s="5" t="n">
        <v>224</v>
      </c>
    </row>
    <row r="10" spans="1:3">
      <c r="A10" s="4" t="s">
        <v>632</v>
      </c>
      <c r="B10" s="5" t="n">
        <v>5860</v>
      </c>
      <c r="C10" s="5" t="n">
        <v>6082</v>
      </c>
    </row>
    <row r="11" spans="1:3">
      <c r="A11" s="4" t="s">
        <v>633</v>
      </c>
      <c r="B11" s="5" t="n">
        <v>0</v>
      </c>
      <c r="C11" s="5" t="n">
        <v>0</v>
      </c>
    </row>
    <row r="12" spans="1:3">
      <c r="A12" s="4" t="s">
        <v>634</v>
      </c>
      <c r="B12" s="5" t="n">
        <v>893184</v>
      </c>
      <c r="C12" s="5" t="n">
        <v>955971</v>
      </c>
    </row>
    <row r="13" spans="1:3">
      <c r="A13" s="4" t="s">
        <v>631</v>
      </c>
      <c r="B13" s="5" t="n">
        <v>5038</v>
      </c>
      <c r="C13" s="5" t="n">
        <v>6247</v>
      </c>
    </row>
    <row r="14" spans="1:3">
      <c r="A14" s="4" t="s">
        <v>632</v>
      </c>
      <c r="B14" s="5" t="n">
        <v>884321</v>
      </c>
      <c r="C14" s="5" t="n">
        <v>941212</v>
      </c>
    </row>
    <row r="15" spans="1:3">
      <c r="A15" s="4" t="s">
        <v>633</v>
      </c>
      <c r="B15" s="5" t="n">
        <v>3825</v>
      </c>
      <c r="C15" s="5" t="n">
        <v>8512</v>
      </c>
    </row>
    <row r="16" spans="1:3">
      <c r="A16" s="4" t="s">
        <v>618</v>
      </c>
    </row>
    <row r="17" spans="1:3">
      <c r="A17" s="3" t="s">
        <v>625</v>
      </c>
    </row>
    <row r="18" spans="1:3">
      <c r="A18" s="4" t="s">
        <v>626</v>
      </c>
      <c r="B18" s="5" t="n">
        <v>1206</v>
      </c>
      <c r="C18" s="5" t="n">
        <v>629</v>
      </c>
    </row>
    <row r="19" spans="1:3">
      <c r="A19" s="4" t="s">
        <v>627</v>
      </c>
      <c r="B19" s="5" t="n">
        <v>-206</v>
      </c>
      <c r="C19" s="5" t="n">
        <v>-43</v>
      </c>
    </row>
    <row r="20" spans="1:3">
      <c r="A20" s="4" t="s">
        <v>628</v>
      </c>
      <c r="B20" s="5" t="n">
        <v>11</v>
      </c>
      <c r="C20" s="5" t="n">
        <v>5</v>
      </c>
    </row>
    <row r="21" spans="1:3">
      <c r="A21" s="4" t="s">
        <v>629</v>
      </c>
      <c r="B21" s="5" t="n">
        <v>151</v>
      </c>
      <c r="C21" s="5" t="n">
        <v>615</v>
      </c>
    </row>
    <row r="22" spans="1:3">
      <c r="A22" s="4" t="s">
        <v>630</v>
      </c>
      <c r="B22" s="5" t="n">
        <v>1162</v>
      </c>
      <c r="C22" s="5" t="n">
        <v>1206</v>
      </c>
    </row>
    <row r="23" spans="1:3">
      <c r="A23" s="4" t="s">
        <v>631</v>
      </c>
      <c r="B23" s="5" t="n">
        <v>382</v>
      </c>
      <c r="C23" s="5" t="n">
        <v>56</v>
      </c>
    </row>
    <row r="24" spans="1:3">
      <c r="A24" s="4" t="s">
        <v>632</v>
      </c>
      <c r="B24" s="5" t="n">
        <v>780</v>
      </c>
      <c r="C24" s="5" t="n">
        <v>1150</v>
      </c>
    </row>
    <row r="25" spans="1:3">
      <c r="A25" s="4" t="s">
        <v>633</v>
      </c>
      <c r="B25" s="5" t="n">
        <v>0</v>
      </c>
      <c r="C25" s="5" t="n">
        <v>0</v>
      </c>
    </row>
    <row r="26" spans="1:3">
      <c r="A26" s="4" t="s">
        <v>634</v>
      </c>
      <c r="B26" s="5" t="n">
        <v>122919</v>
      </c>
      <c r="C26" s="5" t="n">
        <v>140116</v>
      </c>
    </row>
    <row r="27" spans="1:3">
      <c r="A27" s="4" t="s">
        <v>631</v>
      </c>
      <c r="B27" s="5" t="n">
        <v>1249</v>
      </c>
      <c r="C27" s="5" t="n">
        <v>777</v>
      </c>
    </row>
    <row r="28" spans="1:3">
      <c r="A28" s="4" t="s">
        <v>632</v>
      </c>
      <c r="B28" s="5" t="n">
        <v>121521</v>
      </c>
      <c r="C28" s="5" t="n">
        <v>138824</v>
      </c>
    </row>
    <row r="29" spans="1:3">
      <c r="A29" s="4" t="s">
        <v>633</v>
      </c>
      <c r="B29" s="5" t="n">
        <v>149</v>
      </c>
      <c r="C29" s="5" t="n">
        <v>515</v>
      </c>
    </row>
    <row r="30" spans="1:3">
      <c r="A30" s="4" t="s">
        <v>635</v>
      </c>
    </row>
    <row r="31" spans="1:3">
      <c r="A31" s="3" t="s">
        <v>625</v>
      </c>
    </row>
    <row r="32" spans="1:3">
      <c r="A32" s="4" t="s">
        <v>626</v>
      </c>
      <c r="B32" s="5" t="n">
        <v>379</v>
      </c>
      <c r="C32" s="5" t="n">
        <v>160</v>
      </c>
    </row>
    <row r="33" spans="1:3">
      <c r="A33" s="4" t="s">
        <v>627</v>
      </c>
      <c r="C33" s="5" t="n">
        <v>-78</v>
      </c>
    </row>
    <row r="34" spans="1:3">
      <c r="A34" s="4" t="s">
        <v>629</v>
      </c>
      <c r="B34" s="5" t="n">
        <v>25</v>
      </c>
      <c r="C34" s="5" t="n">
        <v>297</v>
      </c>
    </row>
    <row r="35" spans="1:3">
      <c r="A35" s="4" t="s">
        <v>630</v>
      </c>
      <c r="B35" s="5" t="n">
        <v>404</v>
      </c>
      <c r="C35" s="5" t="n">
        <v>379</v>
      </c>
    </row>
    <row r="36" spans="1:3">
      <c r="A36" s="4" t="s">
        <v>632</v>
      </c>
      <c r="B36" s="5" t="n">
        <v>404</v>
      </c>
      <c r="C36" s="5" t="n">
        <v>379</v>
      </c>
    </row>
    <row r="37" spans="1:3">
      <c r="A37" s="4" t="s">
        <v>633</v>
      </c>
      <c r="B37" s="5" t="n">
        <v>0</v>
      </c>
      <c r="C37" s="5" t="n">
        <v>0</v>
      </c>
    </row>
    <row r="38" spans="1:3">
      <c r="A38" s="4" t="s">
        <v>634</v>
      </c>
      <c r="B38" s="5" t="n">
        <v>39556</v>
      </c>
      <c r="C38" s="5" t="n">
        <v>34405</v>
      </c>
    </row>
    <row r="39" spans="1:3">
      <c r="A39" s="4" t="s">
        <v>632</v>
      </c>
      <c r="B39" s="5" t="n">
        <v>39556</v>
      </c>
      <c r="C39" s="5" t="n">
        <v>34405</v>
      </c>
    </row>
    <row r="40" spans="1:3">
      <c r="A40" s="4" t="s">
        <v>633</v>
      </c>
      <c r="B40" s="5" t="n">
        <v>0</v>
      </c>
      <c r="C40" s="5" t="n">
        <v>0</v>
      </c>
    </row>
    <row r="41" spans="1:3">
      <c r="A41" s="4" t="s">
        <v>636</v>
      </c>
    </row>
    <row r="42" spans="1:3">
      <c r="A42" s="3" t="s">
        <v>625</v>
      </c>
    </row>
    <row r="43" spans="1:3">
      <c r="A43" s="4" t="s">
        <v>626</v>
      </c>
      <c r="B43" s="5" t="n">
        <v>2963</v>
      </c>
      <c r="C43" s="5" t="n">
        <v>2110</v>
      </c>
    </row>
    <row r="44" spans="1:3">
      <c r="A44" s="4" t="s">
        <v>628</v>
      </c>
      <c r="B44" s="5" t="n">
        <v>6</v>
      </c>
      <c r="C44" s="5" t="n">
        <v>10</v>
      </c>
    </row>
    <row r="45" spans="1:3">
      <c r="A45" s="4" t="s">
        <v>629</v>
      </c>
      <c r="B45" s="5" t="n">
        <v>329</v>
      </c>
      <c r="C45" s="5" t="n">
        <v>843</v>
      </c>
    </row>
    <row r="46" spans="1:3">
      <c r="A46" s="4" t="s">
        <v>630</v>
      </c>
      <c r="B46" s="5" t="n">
        <v>3298</v>
      </c>
      <c r="C46" s="5" t="n">
        <v>2963</v>
      </c>
    </row>
    <row r="47" spans="1:3">
      <c r="A47" s="4" t="s">
        <v>631</v>
      </c>
      <c r="B47" s="5" t="n">
        <v>78</v>
      </c>
      <c r="C47" s="5" t="n">
        <v>76</v>
      </c>
    </row>
    <row r="48" spans="1:3">
      <c r="A48" s="4" t="s">
        <v>632</v>
      </c>
      <c r="B48" s="5" t="n">
        <v>3220</v>
      </c>
      <c r="C48" s="5" t="n">
        <v>2887</v>
      </c>
    </row>
    <row r="49" spans="1:3">
      <c r="A49" s="4" t="s">
        <v>633</v>
      </c>
      <c r="B49" s="5" t="n">
        <v>0</v>
      </c>
      <c r="C49" s="5" t="n">
        <v>0</v>
      </c>
    </row>
    <row r="50" spans="1:3">
      <c r="A50" s="4" t="s">
        <v>634</v>
      </c>
      <c r="B50" s="5" t="n">
        <v>497597</v>
      </c>
      <c r="C50" s="5" t="n">
        <v>526230</v>
      </c>
    </row>
    <row r="51" spans="1:3">
      <c r="A51" s="4" t="s">
        <v>631</v>
      </c>
      <c r="B51" s="5" t="n">
        <v>1643</v>
      </c>
      <c r="C51" s="5" t="n">
        <v>2988</v>
      </c>
    </row>
    <row r="52" spans="1:3">
      <c r="A52" s="4" t="s">
        <v>632</v>
      </c>
      <c r="B52" s="5" t="n">
        <v>492779</v>
      </c>
      <c r="C52" s="5" t="n">
        <v>516300</v>
      </c>
    </row>
    <row r="53" spans="1:3">
      <c r="A53" s="4" t="s">
        <v>633</v>
      </c>
      <c r="B53" s="5" t="n">
        <v>3175</v>
      </c>
      <c r="C53" s="5" t="n">
        <v>6942</v>
      </c>
    </row>
    <row r="54" spans="1:3">
      <c r="A54" s="4" t="s">
        <v>637</v>
      </c>
    </row>
    <row r="55" spans="1:3">
      <c r="A55" s="3" t="s">
        <v>625</v>
      </c>
    </row>
    <row r="56" spans="1:3">
      <c r="A56" s="4" t="s">
        <v>626</v>
      </c>
      <c r="B56" s="5" t="n">
        <v>1340</v>
      </c>
      <c r="C56" s="5" t="n">
        <v>789</v>
      </c>
    </row>
    <row r="57" spans="1:3">
      <c r="A57" s="4" t="s">
        <v>627</v>
      </c>
      <c r="B57" s="5" t="n">
        <v>-104</v>
      </c>
      <c r="C57" s="5" t="n">
        <v>-38</v>
      </c>
    </row>
    <row r="58" spans="1:3">
      <c r="A58" s="4" t="s">
        <v>628</v>
      </c>
      <c r="B58" s="5" t="n">
        <v>31</v>
      </c>
      <c r="C58" s="5" t="n">
        <v>17</v>
      </c>
    </row>
    <row r="59" spans="1:3">
      <c r="A59" s="4" t="s">
        <v>629</v>
      </c>
      <c r="B59" s="5" t="n">
        <v>19</v>
      </c>
      <c r="C59" s="5" t="n">
        <v>572</v>
      </c>
    </row>
    <row r="60" spans="1:3">
      <c r="A60" s="4" t="s">
        <v>630</v>
      </c>
      <c r="B60" s="5" t="n">
        <v>1286</v>
      </c>
      <c r="C60" s="5" t="n">
        <v>1340</v>
      </c>
    </row>
    <row r="61" spans="1:3">
      <c r="A61" s="4" t="s">
        <v>631</v>
      </c>
      <c r="B61" s="5" t="n">
        <v>28</v>
      </c>
      <c r="C61" s="5" t="n">
        <v>92</v>
      </c>
    </row>
    <row r="62" spans="1:3">
      <c r="A62" s="4" t="s">
        <v>632</v>
      </c>
      <c r="B62" s="5" t="n">
        <v>1258</v>
      </c>
      <c r="C62" s="5" t="n">
        <v>1248</v>
      </c>
    </row>
    <row r="63" spans="1:3">
      <c r="A63" s="4" t="s">
        <v>633</v>
      </c>
      <c r="B63" s="5" t="n">
        <v>0</v>
      </c>
      <c r="C63" s="5" t="n">
        <v>0</v>
      </c>
    </row>
    <row r="64" spans="1:3">
      <c r="A64" s="4" t="s">
        <v>634</v>
      </c>
      <c r="B64" s="5" t="n">
        <v>221115</v>
      </c>
      <c r="C64" s="5" t="n">
        <v>240626</v>
      </c>
    </row>
    <row r="65" spans="1:3">
      <c r="A65" s="4" t="s">
        <v>631</v>
      </c>
      <c r="B65" s="5" t="n">
        <v>2146</v>
      </c>
      <c r="C65" s="5" t="n">
        <v>2482</v>
      </c>
    </row>
    <row r="66" spans="1:3">
      <c r="A66" s="4" t="s">
        <v>632</v>
      </c>
      <c r="B66" s="5" t="n">
        <v>218468</v>
      </c>
      <c r="C66" s="5" t="n">
        <v>237089</v>
      </c>
    </row>
    <row r="67" spans="1:3">
      <c r="A67" s="4" t="s">
        <v>633</v>
      </c>
      <c r="B67" s="5" t="n">
        <v>501</v>
      </c>
      <c r="C67" s="5" t="n">
        <v>1055</v>
      </c>
    </row>
    <row r="68" spans="1:3">
      <c r="A68" s="4" t="s">
        <v>638</v>
      </c>
    </row>
    <row r="69" spans="1:3">
      <c r="A69" s="3" t="s">
        <v>625</v>
      </c>
    </row>
    <row r="70" spans="1:3">
      <c r="A70" s="4" t="s">
        <v>626</v>
      </c>
      <c r="B70" s="5" t="n">
        <v>37</v>
      </c>
      <c r="C70" s="5" t="n">
        <v>44</v>
      </c>
    </row>
    <row r="71" spans="1:3">
      <c r="A71" s="4" t="s">
        <v>627</v>
      </c>
      <c r="B71" s="5" t="n">
        <v>-437</v>
      </c>
      <c r="C71" s="5" t="n">
        <v>-58</v>
      </c>
    </row>
    <row r="72" spans="1:3">
      <c r="A72" s="4" t="s">
        <v>628</v>
      </c>
      <c r="B72" s="5" t="n">
        <v>126</v>
      </c>
      <c r="C72" s="5" t="n">
        <v>25</v>
      </c>
    </row>
    <row r="73" spans="1:3">
      <c r="A73" s="4" t="s">
        <v>629</v>
      </c>
      <c r="B73" s="5" t="n">
        <v>324</v>
      </c>
      <c r="C73" s="5" t="n">
        <v>26</v>
      </c>
    </row>
    <row r="74" spans="1:3">
      <c r="A74" s="4" t="s">
        <v>630</v>
      </c>
      <c r="B74" s="5" t="n">
        <v>50</v>
      </c>
      <c r="C74" s="5" t="n">
        <v>37</v>
      </c>
    </row>
    <row r="75" spans="1:3">
      <c r="A75" s="4" t="s">
        <v>632</v>
      </c>
      <c r="B75" s="5" t="n">
        <v>50</v>
      </c>
      <c r="C75" s="5" t="n">
        <v>37</v>
      </c>
    </row>
    <row r="76" spans="1:3">
      <c r="A76" s="4" t="s">
        <v>633</v>
      </c>
      <c r="B76" s="5" t="n">
        <v>0</v>
      </c>
      <c r="C76" s="5" t="n">
        <v>0</v>
      </c>
    </row>
    <row r="77" spans="1:3">
      <c r="A77" s="4" t="s">
        <v>634</v>
      </c>
      <c r="B77" s="5" t="n">
        <v>11997</v>
      </c>
      <c r="C77" s="5" t="n">
        <v>14594</v>
      </c>
    </row>
    <row r="78" spans="1:3">
      <c r="A78" s="4" t="s">
        <v>632</v>
      </c>
      <c r="B78" s="5" t="n">
        <v>11997</v>
      </c>
      <c r="C78" s="5" t="n">
        <v>14594</v>
      </c>
    </row>
    <row r="79" spans="1:3">
      <c r="A79" s="4" t="s">
        <v>639</v>
      </c>
    </row>
    <row r="80" spans="1:3">
      <c r="A80" s="3" t="s">
        <v>625</v>
      </c>
    </row>
    <row r="81" spans="1:3">
      <c r="A81" s="4" t="s">
        <v>626</v>
      </c>
      <c r="B81" s="5" t="n">
        <v>381</v>
      </c>
    </row>
    <row r="82" spans="1:3">
      <c r="A82" s="4" t="s">
        <v>629</v>
      </c>
      <c r="B82" s="5" t="n">
        <v>-233</v>
      </c>
      <c r="C82" s="5" t="n">
        <v>381</v>
      </c>
    </row>
    <row r="83" spans="1:3">
      <c r="A83" s="4" t="s">
        <v>630</v>
      </c>
      <c r="B83" s="5" t="n">
        <v>148</v>
      </c>
      <c r="C83" s="5" t="n">
        <v>381</v>
      </c>
    </row>
    <row r="84" spans="1:3">
      <c r="A84" s="4" t="s">
        <v>632</v>
      </c>
      <c r="B84" s="5" t="n">
        <v>148</v>
      </c>
      <c r="C84" s="5" t="n">
        <v>381</v>
      </c>
    </row>
    <row r="85" spans="1:3">
      <c r="A85" s="4" t="s">
        <v>633</v>
      </c>
      <c r="B85" s="6" t="n">
        <v>0</v>
      </c>
      <c r="C8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v>
      </c>
    </row>
    <row r="2" spans="1:3">
      <c r="A2" s="3" t="s">
        <v>641</v>
      </c>
    </row>
    <row r="3" spans="1:3">
      <c r="A3" s="4" t="s">
        <v>642</v>
      </c>
      <c r="B3" s="6" t="n">
        <v>893184</v>
      </c>
      <c r="C3" s="6" t="n">
        <v>955971</v>
      </c>
    </row>
    <row r="4" spans="1:3">
      <c r="A4" s="4" t="s">
        <v>618</v>
      </c>
    </row>
    <row r="5" spans="1:3">
      <c r="A5" s="3" t="s">
        <v>641</v>
      </c>
    </row>
    <row r="6" spans="1:3">
      <c r="A6" s="4" t="s">
        <v>642</v>
      </c>
      <c r="B6" s="5" t="n">
        <v>122919</v>
      </c>
      <c r="C6" s="5" t="n">
        <v>140116</v>
      </c>
    </row>
    <row r="7" spans="1:3">
      <c r="A7" s="4" t="s">
        <v>635</v>
      </c>
    </row>
    <row r="8" spans="1:3">
      <c r="A8" s="3" t="s">
        <v>641</v>
      </c>
    </row>
    <row r="9" spans="1:3">
      <c r="A9" s="4" t="s">
        <v>642</v>
      </c>
      <c r="B9" s="5" t="n">
        <v>39556</v>
      </c>
      <c r="C9" s="5" t="n">
        <v>34405</v>
      </c>
    </row>
    <row r="10" spans="1:3">
      <c r="A10" s="4" t="s">
        <v>636</v>
      </c>
    </row>
    <row r="11" spans="1:3">
      <c r="A11" s="3" t="s">
        <v>641</v>
      </c>
    </row>
    <row r="12" spans="1:3">
      <c r="A12" s="4" t="s">
        <v>642</v>
      </c>
      <c r="B12" s="5" t="n">
        <v>497597</v>
      </c>
      <c r="C12" s="5" t="n">
        <v>526230</v>
      </c>
    </row>
    <row r="13" spans="1:3">
      <c r="A13" s="4" t="s">
        <v>637</v>
      </c>
    </row>
    <row r="14" spans="1:3">
      <c r="A14" s="3" t="s">
        <v>641</v>
      </c>
    </row>
    <row r="15" spans="1:3">
      <c r="A15" s="4" t="s">
        <v>642</v>
      </c>
      <c r="B15" s="5" t="n">
        <v>221115</v>
      </c>
      <c r="C15" s="5" t="n">
        <v>240626</v>
      </c>
    </row>
    <row r="16" spans="1:3">
      <c r="A16" s="4" t="s">
        <v>638</v>
      </c>
    </row>
    <row r="17" spans="1:3">
      <c r="A17" s="3" t="s">
        <v>641</v>
      </c>
    </row>
    <row r="18" spans="1:3">
      <c r="A18" s="4" t="s">
        <v>642</v>
      </c>
      <c r="B18" s="5" t="n">
        <v>11997</v>
      </c>
      <c r="C18" s="5" t="n">
        <v>14594</v>
      </c>
    </row>
    <row r="19" spans="1:3">
      <c r="A19" s="4" t="s">
        <v>643</v>
      </c>
    </row>
    <row r="20" spans="1:3">
      <c r="A20" s="3" t="s">
        <v>641</v>
      </c>
    </row>
    <row r="21" spans="1:3">
      <c r="A21" s="4" t="s">
        <v>642</v>
      </c>
      <c r="B21" s="5" t="n">
        <v>848453</v>
      </c>
      <c r="C21" s="5" t="n">
        <v>906480</v>
      </c>
    </row>
    <row r="22" spans="1:3">
      <c r="A22" s="4" t="s">
        <v>644</v>
      </c>
    </row>
    <row r="23" spans="1:3">
      <c r="A23" s="3" t="s">
        <v>641</v>
      </c>
    </row>
    <row r="24" spans="1:3">
      <c r="A24" s="4" t="s">
        <v>642</v>
      </c>
      <c r="B24" s="5" t="n">
        <v>109609</v>
      </c>
      <c r="C24" s="5" t="n">
        <v>126506</v>
      </c>
    </row>
    <row r="25" spans="1:3">
      <c r="A25" s="4" t="s">
        <v>645</v>
      </c>
    </row>
    <row r="26" spans="1:3">
      <c r="A26" s="3" t="s">
        <v>641</v>
      </c>
    </row>
    <row r="27" spans="1:3">
      <c r="A27" s="4" t="s">
        <v>642</v>
      </c>
      <c r="B27" s="5" t="n">
        <v>39265</v>
      </c>
      <c r="C27" s="5" t="n">
        <v>32840</v>
      </c>
    </row>
    <row r="28" spans="1:3">
      <c r="A28" s="4" t="s">
        <v>646</v>
      </c>
    </row>
    <row r="29" spans="1:3">
      <c r="A29" s="3" t="s">
        <v>641</v>
      </c>
    </row>
    <row r="30" spans="1:3">
      <c r="A30" s="4" t="s">
        <v>642</v>
      </c>
      <c r="B30" s="5" t="n">
        <v>471364</v>
      </c>
      <c r="C30" s="5" t="n">
        <v>497852</v>
      </c>
    </row>
    <row r="31" spans="1:3">
      <c r="A31" s="4" t="s">
        <v>647</v>
      </c>
    </row>
    <row r="32" spans="1:3">
      <c r="A32" s="3" t="s">
        <v>641</v>
      </c>
    </row>
    <row r="33" spans="1:3">
      <c r="A33" s="4" t="s">
        <v>642</v>
      </c>
      <c r="B33" s="5" t="n">
        <v>216218</v>
      </c>
      <c r="C33" s="5" t="n">
        <v>234808</v>
      </c>
    </row>
    <row r="34" spans="1:3">
      <c r="A34" s="4" t="s">
        <v>648</v>
      </c>
    </row>
    <row r="35" spans="1:3">
      <c r="A35" s="3" t="s">
        <v>641</v>
      </c>
    </row>
    <row r="36" spans="1:3">
      <c r="A36" s="4" t="s">
        <v>642</v>
      </c>
      <c r="B36" s="5" t="n">
        <v>11997</v>
      </c>
      <c r="C36" s="5" t="n">
        <v>14474</v>
      </c>
    </row>
    <row r="37" spans="1:3">
      <c r="A37" s="4" t="s">
        <v>649</v>
      </c>
    </row>
    <row r="38" spans="1:3">
      <c r="A38" s="3" t="s">
        <v>641</v>
      </c>
    </row>
    <row r="39" spans="1:3">
      <c r="A39" s="4" t="s">
        <v>642</v>
      </c>
      <c r="B39" s="5" t="n">
        <v>24355</v>
      </c>
      <c r="C39" s="5" t="n">
        <v>28453</v>
      </c>
    </row>
    <row r="40" spans="1:3">
      <c r="A40" s="4" t="s">
        <v>650</v>
      </c>
    </row>
    <row r="41" spans="1:3">
      <c r="A41" s="3" t="s">
        <v>641</v>
      </c>
    </row>
    <row r="42" spans="1:3">
      <c r="A42" s="4" t="s">
        <v>642</v>
      </c>
      <c r="B42" s="5" t="n">
        <v>9123</v>
      </c>
      <c r="C42" s="5" t="n">
        <v>9372</v>
      </c>
    </row>
    <row r="43" spans="1:3">
      <c r="A43" s="4" t="s">
        <v>651</v>
      </c>
    </row>
    <row r="44" spans="1:3">
      <c r="A44" s="3" t="s">
        <v>641</v>
      </c>
    </row>
    <row r="45" spans="1:3">
      <c r="A45" s="4" t="s">
        <v>642</v>
      </c>
      <c r="C45" s="5" t="n">
        <v>1442</v>
      </c>
    </row>
    <row r="46" spans="1:3">
      <c r="A46" s="4" t="s">
        <v>652</v>
      </c>
    </row>
    <row r="47" spans="1:3">
      <c r="A47" s="3" t="s">
        <v>641</v>
      </c>
    </row>
    <row r="48" spans="1:3">
      <c r="A48" s="4" t="s">
        <v>642</v>
      </c>
      <c r="B48" s="5" t="n">
        <v>13106</v>
      </c>
      <c r="C48" s="5" t="n">
        <v>15305</v>
      </c>
    </row>
    <row r="49" spans="1:3">
      <c r="A49" s="4" t="s">
        <v>653</v>
      </c>
    </row>
    <row r="50" spans="1:3">
      <c r="A50" s="3" t="s">
        <v>641</v>
      </c>
    </row>
    <row r="51" spans="1:3">
      <c r="A51" s="4" t="s">
        <v>642</v>
      </c>
      <c r="B51" s="5" t="n">
        <v>2126</v>
      </c>
      <c r="C51" s="5" t="n">
        <v>2214</v>
      </c>
    </row>
    <row r="52" spans="1:3">
      <c r="A52" s="4" t="s">
        <v>654</v>
      </c>
    </row>
    <row r="53" spans="1:3">
      <c r="A53" s="3" t="s">
        <v>641</v>
      </c>
    </row>
    <row r="54" spans="1:3">
      <c r="A54" s="4" t="s">
        <v>642</v>
      </c>
      <c r="C54" s="5" t="n">
        <v>120</v>
      </c>
    </row>
    <row r="55" spans="1:3">
      <c r="A55" s="4" t="s">
        <v>655</v>
      </c>
    </row>
    <row r="56" spans="1:3">
      <c r="A56" s="3" t="s">
        <v>641</v>
      </c>
    </row>
    <row r="57" spans="1:3">
      <c r="A57" s="4" t="s">
        <v>642</v>
      </c>
      <c r="B57" s="5" t="n">
        <v>20376</v>
      </c>
      <c r="C57" s="5" t="n">
        <v>21038</v>
      </c>
    </row>
    <row r="58" spans="1:3">
      <c r="A58" s="4" t="s">
        <v>656</v>
      </c>
    </row>
    <row r="59" spans="1:3">
      <c r="A59" s="3" t="s">
        <v>641</v>
      </c>
    </row>
    <row r="60" spans="1:3">
      <c r="A60" s="4" t="s">
        <v>642</v>
      </c>
      <c r="B60" s="5" t="n">
        <v>4187</v>
      </c>
      <c r="C60" s="5" t="n">
        <v>4238</v>
      </c>
    </row>
    <row r="61" spans="1:3">
      <c r="A61" s="4" t="s">
        <v>657</v>
      </c>
    </row>
    <row r="62" spans="1:3">
      <c r="A62" s="3" t="s">
        <v>641</v>
      </c>
    </row>
    <row r="63" spans="1:3">
      <c r="A63" s="4" t="s">
        <v>642</v>
      </c>
      <c r="B63" s="5" t="n">
        <v>291</v>
      </c>
      <c r="C63" s="5" t="n">
        <v>123</v>
      </c>
    </row>
    <row r="64" spans="1:3">
      <c r="A64" s="4" t="s">
        <v>658</v>
      </c>
    </row>
    <row r="65" spans="1:3">
      <c r="A65" s="3" t="s">
        <v>641</v>
      </c>
    </row>
    <row r="66" spans="1:3">
      <c r="A66" s="4" t="s">
        <v>642</v>
      </c>
      <c r="B66" s="5" t="n">
        <v>13127</v>
      </c>
      <c r="C66" s="5" t="n">
        <v>13073</v>
      </c>
    </row>
    <row r="67" spans="1:3">
      <c r="A67" s="4" t="s">
        <v>659</v>
      </c>
    </row>
    <row r="68" spans="1:3">
      <c r="A68" s="3" t="s">
        <v>641</v>
      </c>
    </row>
    <row r="69" spans="1:3">
      <c r="A69" s="4" t="s">
        <v>642</v>
      </c>
      <c r="B69" s="6" t="n">
        <v>2771</v>
      </c>
      <c r="C69" s="6" t="n">
        <v>36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8</v>
      </c>
    </row>
    <row r="2" spans="1:3">
      <c r="A2" s="3" t="s">
        <v>661</v>
      </c>
    </row>
    <row r="3" spans="1:3">
      <c r="A3" s="4" t="s">
        <v>125</v>
      </c>
      <c r="B3" s="6" t="n">
        <v>893184</v>
      </c>
      <c r="C3" s="6" t="n">
        <v>955971</v>
      </c>
    </row>
    <row r="4" spans="1:3">
      <c r="A4" s="4" t="s">
        <v>618</v>
      </c>
    </row>
    <row r="5" spans="1:3">
      <c r="A5" s="3" t="s">
        <v>661</v>
      </c>
    </row>
    <row r="6" spans="1:3">
      <c r="A6" s="4" t="s">
        <v>125</v>
      </c>
      <c r="B6" s="5" t="n">
        <v>122919</v>
      </c>
      <c r="C6" s="5" t="n">
        <v>140116</v>
      </c>
    </row>
    <row r="7" spans="1:3">
      <c r="A7" s="4" t="s">
        <v>635</v>
      </c>
    </row>
    <row r="8" spans="1:3">
      <c r="A8" s="3" t="s">
        <v>661</v>
      </c>
    </row>
    <row r="9" spans="1:3">
      <c r="A9" s="4" t="s">
        <v>125</v>
      </c>
      <c r="B9" s="5" t="n">
        <v>39556</v>
      </c>
      <c r="C9" s="5" t="n">
        <v>34405</v>
      </c>
    </row>
    <row r="10" spans="1:3">
      <c r="A10" s="4" t="s">
        <v>636</v>
      </c>
    </row>
    <row r="11" spans="1:3">
      <c r="A11" s="3" t="s">
        <v>661</v>
      </c>
    </row>
    <row r="12" spans="1:3">
      <c r="A12" s="4" t="s">
        <v>125</v>
      </c>
      <c r="B12" s="5" t="n">
        <v>497597</v>
      </c>
      <c r="C12" s="5" t="n">
        <v>526230</v>
      </c>
    </row>
    <row r="13" spans="1:3">
      <c r="A13" s="4" t="s">
        <v>637</v>
      </c>
    </row>
    <row r="14" spans="1:3">
      <c r="A14" s="3" t="s">
        <v>661</v>
      </c>
    </row>
    <row r="15" spans="1:3">
      <c r="A15" s="4" t="s">
        <v>125</v>
      </c>
      <c r="B15" s="5" t="n">
        <v>221115</v>
      </c>
      <c r="C15" s="5" t="n">
        <v>240626</v>
      </c>
    </row>
    <row r="16" spans="1:3">
      <c r="A16" s="4" t="s">
        <v>638</v>
      </c>
    </row>
    <row r="17" spans="1:3">
      <c r="A17" s="3" t="s">
        <v>661</v>
      </c>
    </row>
    <row r="18" spans="1:3">
      <c r="A18" s="4" t="s">
        <v>125</v>
      </c>
      <c r="B18" s="5" t="n">
        <v>11997</v>
      </c>
      <c r="C18" s="5" t="n">
        <v>14594</v>
      </c>
    </row>
    <row r="19" spans="1:3">
      <c r="A19" s="4" t="s">
        <v>662</v>
      </c>
    </row>
    <row r="20" spans="1:3">
      <c r="A20" s="3" t="s">
        <v>661</v>
      </c>
    </row>
    <row r="21" spans="1:3">
      <c r="A21" s="4" t="s">
        <v>663</v>
      </c>
      <c r="B21" s="5" t="n">
        <v>8747</v>
      </c>
      <c r="C21" s="5" t="n">
        <v>7849</v>
      </c>
    </row>
    <row r="22" spans="1:3">
      <c r="A22" s="4" t="s">
        <v>664</v>
      </c>
      <c r="B22" s="5" t="n">
        <v>877883</v>
      </c>
      <c r="C22" s="5" t="n">
        <v>937865</v>
      </c>
    </row>
    <row r="23" spans="1:3">
      <c r="A23" s="4" t="s">
        <v>665</v>
      </c>
      <c r="B23" s="5" t="n">
        <v>2729</v>
      </c>
      <c r="C23" s="5" t="n">
        <v>1745</v>
      </c>
    </row>
    <row r="24" spans="1:3">
      <c r="A24" s="4" t="s">
        <v>125</v>
      </c>
      <c r="B24" s="5" t="n">
        <v>889359</v>
      </c>
      <c r="C24" s="5" t="n">
        <v>947459</v>
      </c>
    </row>
    <row r="25" spans="1:3">
      <c r="A25" s="4" t="s">
        <v>666</v>
      </c>
    </row>
    <row r="26" spans="1:3">
      <c r="A26" s="3" t="s">
        <v>661</v>
      </c>
    </row>
    <row r="27" spans="1:3">
      <c r="A27" s="4" t="s">
        <v>663</v>
      </c>
      <c r="B27" s="5" t="n">
        <v>279</v>
      </c>
      <c r="C27" s="5" t="n">
        <v>1914</v>
      </c>
    </row>
    <row r="28" spans="1:3">
      <c r="A28" s="4" t="s">
        <v>664</v>
      </c>
      <c r="B28" s="5" t="n">
        <v>121350</v>
      </c>
      <c r="C28" s="5" t="n">
        <v>137612</v>
      </c>
    </row>
    <row r="29" spans="1:3">
      <c r="A29" s="4" t="s">
        <v>665</v>
      </c>
      <c r="B29" s="5" t="n">
        <v>1141</v>
      </c>
      <c r="C29" s="5" t="n">
        <v>75</v>
      </c>
    </row>
    <row r="30" spans="1:3">
      <c r="A30" s="4" t="s">
        <v>125</v>
      </c>
      <c r="B30" s="5" t="n">
        <v>122770</v>
      </c>
      <c r="C30" s="5" t="n">
        <v>139601</v>
      </c>
    </row>
    <row r="31" spans="1:3">
      <c r="A31" s="4" t="s">
        <v>667</v>
      </c>
    </row>
    <row r="32" spans="1:3">
      <c r="A32" s="3" t="s">
        <v>661</v>
      </c>
    </row>
    <row r="33" spans="1:3">
      <c r="A33" s="4" t="s">
        <v>663</v>
      </c>
      <c r="B33" s="5" t="n">
        <v>913</v>
      </c>
      <c r="C33" s="5" t="n">
        <v>8</v>
      </c>
    </row>
    <row r="34" spans="1:3">
      <c r="A34" s="4" t="s">
        <v>664</v>
      </c>
      <c r="B34" s="5" t="n">
        <v>38643</v>
      </c>
      <c r="C34" s="5" t="n">
        <v>34397</v>
      </c>
    </row>
    <row r="35" spans="1:3">
      <c r="A35" s="4" t="s">
        <v>125</v>
      </c>
      <c r="B35" s="5" t="n">
        <v>39556</v>
      </c>
      <c r="C35" s="5" t="n">
        <v>34405</v>
      </c>
    </row>
    <row r="36" spans="1:3">
      <c r="A36" s="4" t="s">
        <v>668</v>
      </c>
    </row>
    <row r="37" spans="1:3">
      <c r="A37" s="3" t="s">
        <v>661</v>
      </c>
    </row>
    <row r="38" spans="1:3">
      <c r="A38" s="4" t="s">
        <v>663</v>
      </c>
      <c r="B38" s="5" t="n">
        <v>1175</v>
      </c>
      <c r="C38" s="5" t="n">
        <v>2515</v>
      </c>
    </row>
    <row r="39" spans="1:3">
      <c r="A39" s="4" t="s">
        <v>664</v>
      </c>
      <c r="B39" s="5" t="n">
        <v>492545</v>
      </c>
      <c r="C39" s="5" t="n">
        <v>516410</v>
      </c>
    </row>
    <row r="40" spans="1:3">
      <c r="A40" s="4" t="s">
        <v>665</v>
      </c>
      <c r="B40" s="5" t="n">
        <v>702</v>
      </c>
      <c r="C40" s="5" t="n">
        <v>363</v>
      </c>
    </row>
    <row r="41" spans="1:3">
      <c r="A41" s="4" t="s">
        <v>125</v>
      </c>
      <c r="B41" s="5" t="n">
        <v>494422</v>
      </c>
      <c r="C41" s="5" t="n">
        <v>519288</v>
      </c>
    </row>
    <row r="42" spans="1:3">
      <c r="A42" s="4" t="s">
        <v>669</v>
      </c>
    </row>
    <row r="43" spans="1:3">
      <c r="A43" s="3" t="s">
        <v>661</v>
      </c>
    </row>
    <row r="44" spans="1:3">
      <c r="A44" s="4" t="s">
        <v>663</v>
      </c>
      <c r="B44" s="5" t="n">
        <v>6149</v>
      </c>
      <c r="C44" s="5" t="n">
        <v>3194</v>
      </c>
    </row>
    <row r="45" spans="1:3">
      <c r="A45" s="4" t="s">
        <v>664</v>
      </c>
      <c r="B45" s="5" t="n">
        <v>213579</v>
      </c>
      <c r="C45" s="5" t="n">
        <v>235070</v>
      </c>
    </row>
    <row r="46" spans="1:3">
      <c r="A46" s="4" t="s">
        <v>665</v>
      </c>
      <c r="B46" s="5" t="n">
        <v>886</v>
      </c>
      <c r="C46" s="5" t="n">
        <v>1307</v>
      </c>
    </row>
    <row r="47" spans="1:3">
      <c r="A47" s="4" t="s">
        <v>125</v>
      </c>
      <c r="B47" s="5" t="n">
        <v>220614</v>
      </c>
      <c r="C47" s="5" t="n">
        <v>239571</v>
      </c>
    </row>
    <row r="48" spans="1:3">
      <c r="A48" s="4" t="s">
        <v>670</v>
      </c>
    </row>
    <row r="49" spans="1:3">
      <c r="A49" s="3" t="s">
        <v>661</v>
      </c>
    </row>
    <row r="50" spans="1:3">
      <c r="A50" s="4" t="s">
        <v>663</v>
      </c>
      <c r="B50" s="5" t="n">
        <v>231</v>
      </c>
      <c r="C50" s="5" t="n">
        <v>218</v>
      </c>
    </row>
    <row r="51" spans="1:3">
      <c r="A51" s="4" t="s">
        <v>664</v>
      </c>
      <c r="B51" s="5" t="n">
        <v>11766</v>
      </c>
      <c r="C51" s="5" t="n">
        <v>14376</v>
      </c>
    </row>
    <row r="52" spans="1:3">
      <c r="A52" s="4" t="s">
        <v>125</v>
      </c>
      <c r="B52" s="5" t="n">
        <v>11997</v>
      </c>
      <c r="C52" s="5" t="n">
        <v>14594</v>
      </c>
    </row>
    <row r="53" spans="1:3">
      <c r="A53" s="4" t="s">
        <v>671</v>
      </c>
    </row>
    <row r="54" spans="1:3">
      <c r="A54" s="3" t="s">
        <v>661</v>
      </c>
    </row>
    <row r="55" spans="1:3">
      <c r="A55" s="4" t="s">
        <v>663</v>
      </c>
      <c r="B55" s="5" t="n">
        <v>5208</v>
      </c>
      <c r="C55" s="5" t="n">
        <v>6309</v>
      </c>
    </row>
    <row r="56" spans="1:3">
      <c r="A56" s="4" t="s">
        <v>672</v>
      </c>
    </row>
    <row r="57" spans="1:3">
      <c r="A57" s="3" t="s">
        <v>661</v>
      </c>
    </row>
    <row r="58" spans="1:3">
      <c r="A58" s="4" t="s">
        <v>663</v>
      </c>
      <c r="B58" s="5" t="n">
        <v>69</v>
      </c>
      <c r="C58" s="5" t="n">
        <v>1829</v>
      </c>
    </row>
    <row r="59" spans="1:3">
      <c r="A59" s="4" t="s">
        <v>673</v>
      </c>
    </row>
    <row r="60" spans="1:3">
      <c r="A60" s="3" t="s">
        <v>661</v>
      </c>
    </row>
    <row r="61" spans="1:3">
      <c r="A61" s="4" t="s">
        <v>663</v>
      </c>
      <c r="B61" s="5" t="n">
        <v>11</v>
      </c>
      <c r="C61" s="5" t="n">
        <v>8</v>
      </c>
    </row>
    <row r="62" spans="1:3">
      <c r="A62" s="4" t="s">
        <v>674</v>
      </c>
    </row>
    <row r="63" spans="1:3">
      <c r="A63" s="3" t="s">
        <v>661</v>
      </c>
    </row>
    <row r="64" spans="1:3">
      <c r="A64" s="4" t="s">
        <v>663</v>
      </c>
      <c r="B64" s="5" t="n">
        <v>467</v>
      </c>
      <c r="C64" s="5" t="n">
        <v>2213</v>
      </c>
    </row>
    <row r="65" spans="1:3">
      <c r="A65" s="4" t="s">
        <v>675</v>
      </c>
    </row>
    <row r="66" spans="1:3">
      <c r="A66" s="3" t="s">
        <v>661</v>
      </c>
    </row>
    <row r="67" spans="1:3">
      <c r="A67" s="4" t="s">
        <v>663</v>
      </c>
      <c r="B67" s="5" t="n">
        <v>4537</v>
      </c>
      <c r="C67" s="5" t="n">
        <v>2110</v>
      </c>
    </row>
    <row r="68" spans="1:3">
      <c r="A68" s="4" t="s">
        <v>676</v>
      </c>
    </row>
    <row r="69" spans="1:3">
      <c r="A69" s="3" t="s">
        <v>661</v>
      </c>
    </row>
    <row r="70" spans="1:3">
      <c r="A70" s="4" t="s">
        <v>663</v>
      </c>
      <c r="B70" s="5" t="n">
        <v>124</v>
      </c>
      <c r="C70" s="5" t="n">
        <v>149</v>
      </c>
    </row>
    <row r="71" spans="1:3">
      <c r="A71" s="4" t="s">
        <v>677</v>
      </c>
    </row>
    <row r="72" spans="1:3">
      <c r="A72" s="3" t="s">
        <v>661</v>
      </c>
    </row>
    <row r="73" spans="1:3">
      <c r="A73" s="4" t="s">
        <v>663</v>
      </c>
      <c r="B73" s="5" t="n">
        <v>2700</v>
      </c>
      <c r="C73" s="5" t="n">
        <v>848</v>
      </c>
    </row>
    <row r="74" spans="1:3">
      <c r="A74" s="4" t="s">
        <v>678</v>
      </c>
    </row>
    <row r="75" spans="1:3">
      <c r="A75" s="3" t="s">
        <v>661</v>
      </c>
    </row>
    <row r="76" spans="1:3">
      <c r="A76" s="4" t="s">
        <v>663</v>
      </c>
      <c r="B76" s="5" t="n">
        <v>128</v>
      </c>
      <c r="C76" s="5" t="n">
        <v>85</v>
      </c>
    </row>
    <row r="77" spans="1:3">
      <c r="A77" s="4" t="s">
        <v>679</v>
      </c>
    </row>
    <row r="78" spans="1:3">
      <c r="A78" s="3" t="s">
        <v>661</v>
      </c>
    </row>
    <row r="79" spans="1:3">
      <c r="A79" s="4" t="s">
        <v>663</v>
      </c>
      <c r="B79" s="5" t="n">
        <v>655</v>
      </c>
    </row>
    <row r="80" spans="1:3">
      <c r="A80" s="4" t="s">
        <v>680</v>
      </c>
    </row>
    <row r="81" spans="1:3">
      <c r="A81" s="3" t="s">
        <v>661</v>
      </c>
    </row>
    <row r="82" spans="1:3">
      <c r="A82" s="4" t="s">
        <v>663</v>
      </c>
      <c r="B82" s="5" t="n">
        <v>538</v>
      </c>
      <c r="C82" s="5" t="n">
        <v>152</v>
      </c>
    </row>
    <row r="83" spans="1:3">
      <c r="A83" s="4" t="s">
        <v>681</v>
      </c>
    </row>
    <row r="84" spans="1:3">
      <c r="A84" s="3" t="s">
        <v>661</v>
      </c>
    </row>
    <row r="85" spans="1:3">
      <c r="A85" s="4" t="s">
        <v>663</v>
      </c>
      <c r="B85" s="5" t="n">
        <v>1322</v>
      </c>
      <c r="C85" s="5" t="n">
        <v>551</v>
      </c>
    </row>
    <row r="86" spans="1:3">
      <c r="A86" s="4" t="s">
        <v>682</v>
      </c>
    </row>
    <row r="87" spans="1:3">
      <c r="A87" s="3" t="s">
        <v>661</v>
      </c>
    </row>
    <row r="88" spans="1:3">
      <c r="A88" s="4" t="s">
        <v>663</v>
      </c>
      <c r="B88" s="5" t="n">
        <v>57</v>
      </c>
      <c r="C88" s="5" t="n">
        <v>60</v>
      </c>
    </row>
    <row r="89" spans="1:3">
      <c r="A89" s="4" t="s">
        <v>683</v>
      </c>
    </row>
    <row r="90" spans="1:3">
      <c r="A90" s="3" t="s">
        <v>661</v>
      </c>
    </row>
    <row r="91" spans="1:3">
      <c r="A91" s="4" t="s">
        <v>663</v>
      </c>
      <c r="B91" s="5" t="n">
        <v>839</v>
      </c>
      <c r="C91" s="5" t="n">
        <v>692</v>
      </c>
    </row>
    <row r="92" spans="1:3">
      <c r="A92" s="4" t="s">
        <v>684</v>
      </c>
    </row>
    <row r="93" spans="1:3">
      <c r="A93" s="3" t="s">
        <v>661</v>
      </c>
    </row>
    <row r="94" spans="1:3">
      <c r="A94" s="4" t="s">
        <v>663</v>
      </c>
      <c r="B94" s="5" t="n">
        <v>82</v>
      </c>
    </row>
    <row r="95" spans="1:3">
      <c r="A95" s="4" t="s">
        <v>685</v>
      </c>
    </row>
    <row r="96" spans="1:3">
      <c r="A96" s="3" t="s">
        <v>661</v>
      </c>
    </row>
    <row r="97" spans="1:3">
      <c r="A97" s="4" t="s">
        <v>663</v>
      </c>
      <c r="B97" s="5" t="n">
        <v>247</v>
      </c>
    </row>
    <row r="98" spans="1:3">
      <c r="A98" s="4" t="s">
        <v>686</v>
      </c>
    </row>
    <row r="99" spans="1:3">
      <c r="A99" s="3" t="s">
        <v>661</v>
      </c>
    </row>
    <row r="100" spans="1:3">
      <c r="A100" s="4" t="s">
        <v>663</v>
      </c>
      <c r="B100" s="5" t="n">
        <v>170</v>
      </c>
      <c r="C100" s="5" t="n">
        <v>150</v>
      </c>
    </row>
    <row r="101" spans="1:3">
      <c r="A101" s="4" t="s">
        <v>687</v>
      </c>
    </row>
    <row r="102" spans="1:3">
      <c r="A102" s="3" t="s">
        <v>661</v>
      </c>
    </row>
    <row r="103" spans="1:3">
      <c r="A103" s="4" t="s">
        <v>663</v>
      </c>
      <c r="B103" s="5" t="n">
        <v>290</v>
      </c>
      <c r="C103" s="5" t="n">
        <v>533</v>
      </c>
    </row>
    <row r="104" spans="1:3">
      <c r="A104" s="4" t="s">
        <v>688</v>
      </c>
    </row>
    <row r="105" spans="1:3">
      <c r="A105" s="3" t="s">
        <v>661</v>
      </c>
    </row>
    <row r="106" spans="1:3">
      <c r="A106" s="4" t="s">
        <v>663</v>
      </c>
      <c r="B106" s="5" t="n">
        <v>50</v>
      </c>
      <c r="C106" s="5" t="n">
        <v>9</v>
      </c>
    </row>
    <row r="107" spans="1:3">
      <c r="A107" s="4" t="s">
        <v>534</v>
      </c>
    </row>
    <row r="108" spans="1:3">
      <c r="A108" s="3" t="s">
        <v>661</v>
      </c>
    </row>
    <row r="109" spans="1:3">
      <c r="A109" s="4" t="s">
        <v>125</v>
      </c>
      <c r="B109" s="6" t="n">
        <v>3825</v>
      </c>
      <c r="C109" s="6" t="n">
        <v>85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8</v>
      </c>
    </row>
    <row r="3" spans="1:3">
      <c r="A3" s="3" t="s">
        <v>603</v>
      </c>
    </row>
    <row r="4" spans="1:3">
      <c r="A4" s="4" t="s">
        <v>690</v>
      </c>
      <c r="B4" s="6" t="n">
        <v>6899</v>
      </c>
      <c r="C4" s="6" t="n">
        <v>13703</v>
      </c>
    </row>
    <row r="5" spans="1:3">
      <c r="A5" s="4" t="s">
        <v>691</v>
      </c>
      <c r="B5" s="5" t="n">
        <v>1964</v>
      </c>
      <c r="C5" s="5" t="n">
        <v>1056</v>
      </c>
    </row>
    <row r="6" spans="1:3">
      <c r="A6" s="4" t="s">
        <v>692</v>
      </c>
      <c r="B6" s="5" t="n">
        <v>8863</v>
      </c>
      <c r="C6" s="5" t="n">
        <v>14759</v>
      </c>
    </row>
    <row r="7" spans="1:3">
      <c r="A7" s="4" t="s">
        <v>693</v>
      </c>
      <c r="B7" s="5" t="n">
        <v>6899</v>
      </c>
      <c r="C7" s="5" t="n">
        <v>13721</v>
      </c>
    </row>
    <row r="8" spans="1:3">
      <c r="A8" s="4" t="s">
        <v>694</v>
      </c>
      <c r="B8" s="5" t="n">
        <v>2102</v>
      </c>
      <c r="C8" s="5" t="n">
        <v>1194</v>
      </c>
    </row>
    <row r="9" spans="1:3">
      <c r="A9" s="4" t="s">
        <v>695</v>
      </c>
      <c r="B9" s="5" t="n">
        <v>9001</v>
      </c>
      <c r="C9" s="5" t="n">
        <v>14915</v>
      </c>
    </row>
    <row r="10" spans="1:3">
      <c r="A10" s="4" t="s">
        <v>696</v>
      </c>
      <c r="B10" s="5" t="n">
        <v>488</v>
      </c>
      <c r="C10" s="5" t="n">
        <v>224</v>
      </c>
    </row>
    <row r="11" spans="1:3">
      <c r="A11" s="4" t="s">
        <v>697</v>
      </c>
      <c r="B11" s="5" t="n">
        <v>488</v>
      </c>
      <c r="C11" s="5" t="n">
        <v>224</v>
      </c>
    </row>
    <row r="12" spans="1:3">
      <c r="A12" s="4" t="s">
        <v>698</v>
      </c>
      <c r="B12" s="5" t="n">
        <v>9716</v>
      </c>
      <c r="C12" s="5" t="n">
        <v>14270</v>
      </c>
    </row>
    <row r="13" spans="1:3">
      <c r="A13" s="4" t="s">
        <v>699</v>
      </c>
      <c r="B13" s="5" t="n">
        <v>1977</v>
      </c>
      <c r="C13" s="5" t="n">
        <v>1057</v>
      </c>
    </row>
    <row r="14" spans="1:3">
      <c r="A14" s="4" t="s">
        <v>700</v>
      </c>
      <c r="B14" s="5" t="n">
        <v>11693</v>
      </c>
      <c r="C14" s="5" t="n">
        <v>15327</v>
      </c>
    </row>
    <row r="15" spans="1:3">
      <c r="A15" s="4" t="s">
        <v>701</v>
      </c>
      <c r="B15" s="5" t="n">
        <v>3870</v>
      </c>
      <c r="C15" s="5" t="n">
        <v>566</v>
      </c>
    </row>
    <row r="16" spans="1:3">
      <c r="A16" s="4" t="s">
        <v>702</v>
      </c>
      <c r="B16" s="5" t="n">
        <v>27</v>
      </c>
      <c r="C16" s="5" t="n">
        <v>36</v>
      </c>
    </row>
    <row r="17" spans="1:3">
      <c r="A17" s="4" t="s">
        <v>703</v>
      </c>
      <c r="B17" s="5" t="n">
        <v>3897</v>
      </c>
      <c r="C17" s="5" t="n">
        <v>602</v>
      </c>
    </row>
    <row r="18" spans="1:3">
      <c r="A18" s="4" t="s">
        <v>618</v>
      </c>
    </row>
    <row r="19" spans="1:3">
      <c r="A19" s="3" t="s">
        <v>603</v>
      </c>
    </row>
    <row r="20" spans="1:3">
      <c r="A20" s="4" t="s">
        <v>690</v>
      </c>
      <c r="B20" s="5" t="n">
        <v>149</v>
      </c>
      <c r="C20" s="5" t="n">
        <v>1107</v>
      </c>
    </row>
    <row r="21" spans="1:3">
      <c r="A21" s="4" t="s">
        <v>691</v>
      </c>
      <c r="B21" s="5" t="n">
        <v>1249</v>
      </c>
      <c r="C21" s="5" t="n">
        <v>185</v>
      </c>
    </row>
    <row r="22" spans="1:3">
      <c r="A22" s="4" t="s">
        <v>692</v>
      </c>
      <c r="B22" s="5" t="n">
        <v>1398</v>
      </c>
      <c r="C22" s="5" t="n">
        <v>1292</v>
      </c>
    </row>
    <row r="23" spans="1:3">
      <c r="A23" s="4" t="s">
        <v>693</v>
      </c>
      <c r="B23" s="5" t="n">
        <v>149</v>
      </c>
      <c r="C23" s="5" t="n">
        <v>1107</v>
      </c>
    </row>
    <row r="24" spans="1:3">
      <c r="A24" s="4" t="s">
        <v>694</v>
      </c>
      <c r="B24" s="5" t="n">
        <v>1249</v>
      </c>
      <c r="C24" s="5" t="n">
        <v>185</v>
      </c>
    </row>
    <row r="25" spans="1:3">
      <c r="A25" s="4" t="s">
        <v>695</v>
      </c>
      <c r="B25" s="5" t="n">
        <v>1398</v>
      </c>
      <c r="C25" s="5" t="n">
        <v>1292</v>
      </c>
    </row>
    <row r="26" spans="1:3">
      <c r="A26" s="4" t="s">
        <v>696</v>
      </c>
      <c r="B26" s="5" t="n">
        <v>382</v>
      </c>
      <c r="C26" s="5" t="n">
        <v>56</v>
      </c>
    </row>
    <row r="27" spans="1:3">
      <c r="A27" s="4" t="s">
        <v>697</v>
      </c>
      <c r="B27" s="5" t="n">
        <v>382</v>
      </c>
      <c r="C27" s="5" t="n">
        <v>56</v>
      </c>
    </row>
    <row r="28" spans="1:3">
      <c r="A28" s="4" t="s">
        <v>698</v>
      </c>
      <c r="B28" s="5" t="n">
        <v>459</v>
      </c>
      <c r="C28" s="5" t="n">
        <v>1210</v>
      </c>
    </row>
    <row r="29" spans="1:3">
      <c r="A29" s="4" t="s">
        <v>699</v>
      </c>
      <c r="B29" s="5" t="n">
        <v>1117</v>
      </c>
      <c r="C29" s="5" t="n">
        <v>186</v>
      </c>
    </row>
    <row r="30" spans="1:3">
      <c r="A30" s="4" t="s">
        <v>700</v>
      </c>
      <c r="B30" s="5" t="n">
        <v>1576</v>
      </c>
      <c r="C30" s="5" t="n">
        <v>1396</v>
      </c>
    </row>
    <row r="31" spans="1:3">
      <c r="A31" s="4" t="s">
        <v>701</v>
      </c>
      <c r="B31" s="5" t="n">
        <v>564</v>
      </c>
      <c r="C31" s="5" t="n">
        <v>77</v>
      </c>
    </row>
    <row r="32" spans="1:3">
      <c r="A32" s="4" t="s">
        <v>702</v>
      </c>
      <c r="B32" s="5" t="n">
        <v>7</v>
      </c>
      <c r="C32" s="5" t="n">
        <v>1</v>
      </c>
    </row>
    <row r="33" spans="1:3">
      <c r="A33" s="4" t="s">
        <v>703</v>
      </c>
      <c r="B33" s="5" t="n">
        <v>571</v>
      </c>
      <c r="C33" s="5" t="n">
        <v>78</v>
      </c>
    </row>
    <row r="34" spans="1:3">
      <c r="A34" s="4" t="s">
        <v>636</v>
      </c>
    </row>
    <row r="35" spans="1:3">
      <c r="A35" s="3" t="s">
        <v>603</v>
      </c>
    </row>
    <row r="36" spans="1:3">
      <c r="A36" s="4" t="s">
        <v>690</v>
      </c>
      <c r="B36" s="5" t="n">
        <v>4284</v>
      </c>
      <c r="C36" s="5" t="n">
        <v>9399</v>
      </c>
    </row>
    <row r="37" spans="1:3">
      <c r="A37" s="4" t="s">
        <v>691</v>
      </c>
      <c r="B37" s="5" t="n">
        <v>534</v>
      </c>
      <c r="C37" s="5" t="n">
        <v>531</v>
      </c>
    </row>
    <row r="38" spans="1:3">
      <c r="A38" s="4" t="s">
        <v>692</v>
      </c>
      <c r="B38" s="5" t="n">
        <v>4818</v>
      </c>
      <c r="C38" s="5" t="n">
        <v>9930</v>
      </c>
    </row>
    <row r="39" spans="1:3">
      <c r="A39" s="4" t="s">
        <v>693</v>
      </c>
      <c r="B39" s="5" t="n">
        <v>4284</v>
      </c>
      <c r="C39" s="5" t="n">
        <v>9399</v>
      </c>
    </row>
    <row r="40" spans="1:3">
      <c r="A40" s="4" t="s">
        <v>694</v>
      </c>
      <c r="B40" s="5" t="n">
        <v>534</v>
      </c>
      <c r="C40" s="5" t="n">
        <v>531</v>
      </c>
    </row>
    <row r="41" spans="1:3">
      <c r="A41" s="4" t="s">
        <v>695</v>
      </c>
      <c r="B41" s="5" t="n">
        <v>4818</v>
      </c>
      <c r="C41" s="5" t="n">
        <v>9930</v>
      </c>
    </row>
    <row r="42" spans="1:3">
      <c r="A42" s="4" t="s">
        <v>696</v>
      </c>
      <c r="B42" s="5" t="n">
        <v>78</v>
      </c>
      <c r="C42" s="5" t="n">
        <v>76</v>
      </c>
    </row>
    <row r="43" spans="1:3">
      <c r="A43" s="4" t="s">
        <v>697</v>
      </c>
      <c r="B43" s="5" t="n">
        <v>78</v>
      </c>
      <c r="C43" s="5" t="n">
        <v>76</v>
      </c>
    </row>
    <row r="44" spans="1:3">
      <c r="A44" s="4" t="s">
        <v>698</v>
      </c>
      <c r="B44" s="5" t="n">
        <v>6382</v>
      </c>
      <c r="C44" s="5" t="n">
        <v>10164</v>
      </c>
    </row>
    <row r="45" spans="1:3">
      <c r="A45" s="4" t="s">
        <v>699</v>
      </c>
      <c r="B45" s="5" t="n">
        <v>676</v>
      </c>
      <c r="C45" s="5" t="n">
        <v>532</v>
      </c>
    </row>
    <row r="46" spans="1:3">
      <c r="A46" s="4" t="s">
        <v>700</v>
      </c>
      <c r="B46" s="5" t="n">
        <v>7058</v>
      </c>
      <c r="C46" s="5" t="n">
        <v>10696</v>
      </c>
    </row>
    <row r="47" spans="1:3">
      <c r="A47" s="4" t="s">
        <v>701</v>
      </c>
      <c r="B47" s="5" t="n">
        <v>2846</v>
      </c>
      <c r="C47" s="5" t="n">
        <v>340</v>
      </c>
    </row>
    <row r="48" spans="1:3">
      <c r="A48" s="4" t="s">
        <v>702</v>
      </c>
      <c r="B48" s="5" t="n">
        <v>17</v>
      </c>
      <c r="C48" s="5" t="n">
        <v>23</v>
      </c>
    </row>
    <row r="49" spans="1:3">
      <c r="A49" s="4" t="s">
        <v>703</v>
      </c>
      <c r="B49" s="5" t="n">
        <v>2863</v>
      </c>
      <c r="C49" s="5" t="n">
        <v>363</v>
      </c>
    </row>
    <row r="50" spans="1:3">
      <c r="A50" s="4" t="s">
        <v>637</v>
      </c>
    </row>
    <row r="51" spans="1:3">
      <c r="A51" s="3" t="s">
        <v>603</v>
      </c>
    </row>
    <row r="52" spans="1:3">
      <c r="A52" s="4" t="s">
        <v>690</v>
      </c>
      <c r="B52" s="5" t="n">
        <v>2466</v>
      </c>
      <c r="C52" s="5" t="n">
        <v>3197</v>
      </c>
    </row>
    <row r="53" spans="1:3">
      <c r="A53" s="4" t="s">
        <v>691</v>
      </c>
      <c r="B53" s="5" t="n">
        <v>181</v>
      </c>
      <c r="C53" s="5" t="n">
        <v>340</v>
      </c>
    </row>
    <row r="54" spans="1:3">
      <c r="A54" s="4" t="s">
        <v>692</v>
      </c>
      <c r="B54" s="5" t="n">
        <v>2647</v>
      </c>
      <c r="C54" s="5" t="n">
        <v>3537</v>
      </c>
    </row>
    <row r="55" spans="1:3">
      <c r="A55" s="4" t="s">
        <v>693</v>
      </c>
      <c r="B55" s="5" t="n">
        <v>2466</v>
      </c>
      <c r="C55" s="5" t="n">
        <v>3215</v>
      </c>
    </row>
    <row r="56" spans="1:3">
      <c r="A56" s="4" t="s">
        <v>694</v>
      </c>
      <c r="B56" s="5" t="n">
        <v>319</v>
      </c>
      <c r="C56" s="5" t="n">
        <v>478</v>
      </c>
    </row>
    <row r="57" spans="1:3">
      <c r="A57" s="4" t="s">
        <v>695</v>
      </c>
      <c r="B57" s="5" t="n">
        <v>2785</v>
      </c>
      <c r="C57" s="5" t="n">
        <v>3693</v>
      </c>
    </row>
    <row r="58" spans="1:3">
      <c r="A58" s="4" t="s">
        <v>696</v>
      </c>
      <c r="B58" s="5" t="n">
        <v>28</v>
      </c>
      <c r="C58" s="5" t="n">
        <v>92</v>
      </c>
    </row>
    <row r="59" spans="1:3">
      <c r="A59" s="4" t="s">
        <v>697</v>
      </c>
      <c r="B59" s="5" t="n">
        <v>28</v>
      </c>
      <c r="C59" s="5" t="n">
        <v>92</v>
      </c>
    </row>
    <row r="60" spans="1:3">
      <c r="A60" s="4" t="s">
        <v>698</v>
      </c>
      <c r="B60" s="5" t="n">
        <v>2875</v>
      </c>
      <c r="C60" s="5" t="n">
        <v>2896</v>
      </c>
    </row>
    <row r="61" spans="1:3">
      <c r="A61" s="4" t="s">
        <v>699</v>
      </c>
      <c r="B61" s="5" t="n">
        <v>184</v>
      </c>
      <c r="C61" s="5" t="n">
        <v>339</v>
      </c>
    </row>
    <row r="62" spans="1:3">
      <c r="A62" s="4" t="s">
        <v>700</v>
      </c>
      <c r="B62" s="5" t="n">
        <v>3059</v>
      </c>
      <c r="C62" s="5" t="n">
        <v>3235</v>
      </c>
    </row>
    <row r="63" spans="1:3">
      <c r="A63" s="4" t="s">
        <v>701</v>
      </c>
      <c r="B63" s="5" t="n">
        <v>460</v>
      </c>
      <c r="C63" s="5" t="n">
        <v>149</v>
      </c>
    </row>
    <row r="64" spans="1:3">
      <c r="A64" s="4" t="s">
        <v>702</v>
      </c>
      <c r="B64" s="5" t="n">
        <v>3</v>
      </c>
      <c r="C64" s="5" t="n">
        <v>12</v>
      </c>
    </row>
    <row r="65" spans="1:3">
      <c r="A65" s="4" t="s">
        <v>703</v>
      </c>
      <c r="B65" s="6" t="n">
        <v>463</v>
      </c>
      <c r="C65" s="6" t="n">
        <v>1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4</v>
      </c>
      <c r="B1" s="2" t="s">
        <v>1</v>
      </c>
    </row>
    <row r="2" spans="1:3">
      <c r="B2" s="2" t="s">
        <v>705</v>
      </c>
      <c r="C2" s="2" t="s">
        <v>706</v>
      </c>
    </row>
    <row r="3" spans="1:3">
      <c r="A3" s="3" t="s">
        <v>707</v>
      </c>
    </row>
    <row r="4" spans="1:3">
      <c r="A4" s="4" t="s">
        <v>612</v>
      </c>
      <c r="B4" s="5" t="n">
        <v>14</v>
      </c>
      <c r="C4" s="5" t="n">
        <v>19</v>
      </c>
    </row>
    <row r="5" spans="1:3">
      <c r="A5" s="4" t="s">
        <v>708</v>
      </c>
      <c r="B5" s="6" t="n">
        <v>2925</v>
      </c>
      <c r="C5" s="6" t="n">
        <v>5606</v>
      </c>
    </row>
    <row r="6" spans="1:3">
      <c r="A6" s="4" t="s">
        <v>709</v>
      </c>
    </row>
    <row r="7" spans="1:3">
      <c r="A7" s="3" t="s">
        <v>707</v>
      </c>
    </row>
    <row r="8" spans="1:3">
      <c r="A8" s="4" t="s">
        <v>612</v>
      </c>
      <c r="C8" s="5" t="n">
        <v>2</v>
      </c>
    </row>
    <row r="9" spans="1:3">
      <c r="A9" s="4" t="s">
        <v>710</v>
      </c>
      <c r="C9" s="6" t="n">
        <v>196</v>
      </c>
    </row>
    <row r="10" spans="1:3">
      <c r="A10" s="4" t="s">
        <v>711</v>
      </c>
      <c r="C10" s="5" t="n">
        <v>173</v>
      </c>
    </row>
    <row r="11" spans="1:3">
      <c r="A11" s="4" t="s">
        <v>708</v>
      </c>
      <c r="C11" s="6" t="n">
        <v>1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8</v>
      </c>
    </row>
    <row r="2" spans="1:3">
      <c r="A2" s="3" t="s">
        <v>713</v>
      </c>
    </row>
    <row r="3" spans="1:3">
      <c r="A3" s="4" t="s">
        <v>714</v>
      </c>
      <c r="B3" s="6" t="n">
        <v>322504</v>
      </c>
      <c r="C3" s="6" t="n">
        <v>438423</v>
      </c>
    </row>
    <row r="4" spans="1:3">
      <c r="A4" s="4" t="s">
        <v>715</v>
      </c>
      <c r="B4" s="5" t="n">
        <v>318153</v>
      </c>
      <c r="C4" s="5" t="n">
        <v>426658</v>
      </c>
    </row>
    <row r="5" spans="1:3">
      <c r="A5" s="4" t="s">
        <v>716</v>
      </c>
    </row>
    <row r="6" spans="1:3">
      <c r="A6" s="3" t="s">
        <v>713</v>
      </c>
    </row>
    <row r="7" spans="1:3">
      <c r="A7" s="4" t="s">
        <v>714</v>
      </c>
      <c r="B7" s="5" t="n">
        <v>7491</v>
      </c>
      <c r="C7" s="5" t="n">
        <v>16803</v>
      </c>
    </row>
    <row r="8" spans="1:3">
      <c r="A8" s="4" t="s">
        <v>715</v>
      </c>
      <c r="B8" s="5" t="n">
        <v>3825</v>
      </c>
      <c r="C8" s="5" t="n">
        <v>8512</v>
      </c>
    </row>
    <row r="9" spans="1:3">
      <c r="A9" s="4" t="s">
        <v>717</v>
      </c>
    </row>
    <row r="10" spans="1:3">
      <c r="A10" s="3" t="s">
        <v>713</v>
      </c>
    </row>
    <row r="11" spans="1:3">
      <c r="A11" s="4" t="s">
        <v>714</v>
      </c>
      <c r="B11" s="5" t="n">
        <v>315013</v>
      </c>
      <c r="C11" s="5" t="n">
        <v>421620</v>
      </c>
    </row>
    <row r="12" spans="1:3">
      <c r="A12" s="4" t="s">
        <v>715</v>
      </c>
      <c r="B12" s="6" t="n">
        <v>314328</v>
      </c>
      <c r="C12" s="6" t="n">
        <v>418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8</v>
      </c>
    </row>
    <row r="3" spans="1:3">
      <c r="A3" s="3" t="s">
        <v>151</v>
      </c>
    </row>
    <row r="4" spans="1:3">
      <c r="A4" s="4" t="s">
        <v>106</v>
      </c>
      <c r="B4" s="6" t="n">
        <v>10858</v>
      </c>
      <c r="C4" s="6" t="n">
        <v>-4911</v>
      </c>
    </row>
    <row r="5" spans="1:3">
      <c r="A5" s="3" t="s">
        <v>152</v>
      </c>
    </row>
    <row r="6" spans="1:3">
      <c r="A6" s="4" t="s">
        <v>153</v>
      </c>
      <c r="B6" s="5" t="n">
        <v>1219</v>
      </c>
      <c r="C6" s="5" t="n">
        <v>702</v>
      </c>
    </row>
    <row r="7" spans="1:3">
      <c r="A7" s="4" t="s">
        <v>91</v>
      </c>
      <c r="B7" s="5" t="n">
        <v>615</v>
      </c>
      <c r="C7" s="5" t="n">
        <v>2734</v>
      </c>
    </row>
    <row r="8" spans="1:3">
      <c r="A8" s="4" t="s">
        <v>154</v>
      </c>
      <c r="B8" s="5" t="n">
        <v>9</v>
      </c>
      <c r="C8" s="5" t="n">
        <v>203</v>
      </c>
    </row>
    <row r="9" spans="1:3">
      <c r="A9" s="4" t="s">
        <v>155</v>
      </c>
      <c r="B9" s="5" t="n">
        <v>824</v>
      </c>
      <c r="C9" s="5" t="n">
        <v>540</v>
      </c>
    </row>
    <row r="10" spans="1:3">
      <c r="A10" s="4" t="s">
        <v>156</v>
      </c>
      <c r="B10" s="5" t="n">
        <v>48</v>
      </c>
      <c r="C10" s="5" t="n">
        <v>172</v>
      </c>
    </row>
    <row r="11" spans="1:3">
      <c r="A11" s="4" t="s">
        <v>95</v>
      </c>
      <c r="B11" s="5" t="n">
        <v>-40</v>
      </c>
      <c r="C11" s="5" t="n">
        <v>-89</v>
      </c>
    </row>
    <row r="12" spans="1:3">
      <c r="A12" s="4" t="s">
        <v>157</v>
      </c>
      <c r="B12" s="5" t="n">
        <v>-5191</v>
      </c>
      <c r="C12" s="5" t="n">
        <v>-895</v>
      </c>
    </row>
    <row r="13" spans="1:3">
      <c r="A13" s="4" t="s">
        <v>100</v>
      </c>
      <c r="B13" s="5" t="n">
        <v>867</v>
      </c>
      <c r="C13" s="5" t="n">
        <v>538</v>
      </c>
    </row>
    <row r="14" spans="1:3">
      <c r="A14" s="4" t="s">
        <v>158</v>
      </c>
      <c r="B14" s="5" t="n">
        <v>2340</v>
      </c>
      <c r="C14" s="5" t="n">
        <v>3501</v>
      </c>
    </row>
    <row r="15" spans="1:3">
      <c r="A15" s="4" t="s">
        <v>159</v>
      </c>
      <c r="B15" s="5" t="n">
        <v>23967</v>
      </c>
      <c r="C15" s="5" t="n">
        <v>29602</v>
      </c>
    </row>
    <row r="16" spans="1:3">
      <c r="A16" s="4" t="s">
        <v>160</v>
      </c>
      <c r="B16" s="5" t="n">
        <v>-641</v>
      </c>
      <c r="C16" s="5" t="n">
        <v>-660</v>
      </c>
    </row>
    <row r="17" spans="1:3">
      <c r="A17" s="4" t="s">
        <v>161</v>
      </c>
      <c r="B17" s="5" t="n">
        <v>-23709</v>
      </c>
      <c r="C17" s="5" t="n">
        <v>-28544</v>
      </c>
    </row>
    <row r="18" spans="1:3">
      <c r="A18" s="4" t="s">
        <v>94</v>
      </c>
      <c r="B18" s="5" t="n">
        <v>-776</v>
      </c>
      <c r="C18" s="5" t="n">
        <v>-449</v>
      </c>
    </row>
    <row r="19" spans="1:3">
      <c r="A19" s="4" t="s">
        <v>48</v>
      </c>
      <c r="B19" s="5" t="n">
        <v>227</v>
      </c>
      <c r="C19" s="5" t="n">
        <v>-617</v>
      </c>
    </row>
    <row r="20" spans="1:3">
      <c r="A20" s="4" t="s">
        <v>51</v>
      </c>
      <c r="B20" s="5" t="n">
        <v>568</v>
      </c>
      <c r="C20" s="5" t="n">
        <v>-1851</v>
      </c>
    </row>
    <row r="21" spans="1:3">
      <c r="A21" s="4" t="s">
        <v>59</v>
      </c>
      <c r="B21" s="5" t="n">
        <v>16</v>
      </c>
      <c r="C21" s="5" t="n">
        <v>20</v>
      </c>
    </row>
    <row r="22" spans="1:3">
      <c r="A22" s="4" t="s">
        <v>60</v>
      </c>
      <c r="B22" s="5" t="n">
        <v>554</v>
      </c>
      <c r="C22" s="5" t="n">
        <v>-669</v>
      </c>
    </row>
    <row r="23" spans="1:3">
      <c r="A23" s="4" t="s">
        <v>162</v>
      </c>
      <c r="B23" s="5" t="n">
        <v>11755</v>
      </c>
      <c r="C23" s="5" t="n">
        <v>-673</v>
      </c>
    </row>
    <row r="24" spans="1:3">
      <c r="A24" s="3" t="s">
        <v>163</v>
      </c>
    </row>
    <row r="25" spans="1:3">
      <c r="A25" s="4" t="s">
        <v>164</v>
      </c>
      <c r="B25" s="5" t="n">
        <v>-30981</v>
      </c>
    </row>
    <row r="26" spans="1:3">
      <c r="A26" s="4" t="s">
        <v>165</v>
      </c>
      <c r="B26" s="5" t="n">
        <v>12844</v>
      </c>
      <c r="C26" s="5" t="n">
        <v>5760</v>
      </c>
    </row>
    <row r="27" spans="1:3">
      <c r="A27" s="4" t="s">
        <v>166</v>
      </c>
      <c r="B27" s="5" t="n">
        <v>4825</v>
      </c>
      <c r="C27" s="5" t="n">
        <v>18952</v>
      </c>
    </row>
    <row r="28" spans="1:3">
      <c r="A28" s="4" t="s">
        <v>167</v>
      </c>
      <c r="B28" s="5" t="n">
        <v>174</v>
      </c>
      <c r="C28" s="5" t="n">
        <v>767</v>
      </c>
    </row>
    <row r="29" spans="1:3">
      <c r="A29" s="4" t="s">
        <v>168</v>
      </c>
      <c r="B29" s="5" t="n">
        <v>252</v>
      </c>
      <c r="C29" s="5" t="n">
        <v>859</v>
      </c>
    </row>
    <row r="30" spans="1:3">
      <c r="A30" s="4" t="s">
        <v>169</v>
      </c>
      <c r="B30" s="5" t="n">
        <v>66698</v>
      </c>
      <c r="C30" s="5" t="n">
        <v>-163790</v>
      </c>
    </row>
    <row r="31" spans="1:3">
      <c r="A31" s="4" t="s">
        <v>170</v>
      </c>
      <c r="C31" s="5" t="n">
        <v>32022</v>
      </c>
    </row>
    <row r="32" spans="1:3">
      <c r="A32" s="4" t="s">
        <v>171</v>
      </c>
      <c r="C32" s="5" t="n">
        <v>329</v>
      </c>
    </row>
    <row r="33" spans="1:3">
      <c r="A33" s="4" t="s">
        <v>172</v>
      </c>
      <c r="B33" s="5" t="n">
        <v>-1115</v>
      </c>
      <c r="C33" s="5" t="n">
        <v>-1008</v>
      </c>
    </row>
    <row r="34" spans="1:3">
      <c r="A34" s="4" t="s">
        <v>173</v>
      </c>
      <c r="C34" s="5" t="n">
        <v>19</v>
      </c>
    </row>
    <row r="35" spans="1:3">
      <c r="A35" s="4" t="s">
        <v>174</v>
      </c>
      <c r="B35" s="5" t="n">
        <v>-21</v>
      </c>
      <c r="C35" s="5" t="n">
        <v>-5023</v>
      </c>
    </row>
    <row r="36" spans="1:3">
      <c r="A36" s="4" t="s">
        <v>175</v>
      </c>
      <c r="B36" s="5" t="n">
        <v>52676</v>
      </c>
      <c r="C36" s="5" t="n">
        <v>-111113</v>
      </c>
    </row>
    <row r="37" spans="1:3">
      <c r="A37" s="3" t="s">
        <v>176</v>
      </c>
    </row>
    <row r="38" spans="1:3">
      <c r="A38" s="4" t="s">
        <v>177</v>
      </c>
      <c r="B38" s="5" t="n">
        <v>-21887</v>
      </c>
      <c r="C38" s="5" t="n">
        <v>135075</v>
      </c>
    </row>
    <row r="39" spans="1:3">
      <c r="A39" s="4" t="s">
        <v>178</v>
      </c>
      <c r="B39" s="5" t="n">
        <v>-6000</v>
      </c>
      <c r="C39" s="5" t="n">
        <v>-25500</v>
      </c>
    </row>
    <row r="40" spans="1:3">
      <c r="A40" s="4" t="s">
        <v>179</v>
      </c>
      <c r="B40" s="5" t="n">
        <v>-6341</v>
      </c>
      <c r="C40" s="5" t="n">
        <v>-5322</v>
      </c>
    </row>
    <row r="41" spans="1:3">
      <c r="A41" s="4" t="s">
        <v>180</v>
      </c>
      <c r="C41" s="5" t="n">
        <v>600</v>
      </c>
    </row>
    <row r="42" spans="1:3">
      <c r="A42" s="4" t="s">
        <v>181</v>
      </c>
      <c r="B42" s="5" t="n">
        <v>517</v>
      </c>
      <c r="C42" s="5" t="n">
        <v>504</v>
      </c>
    </row>
    <row r="43" spans="1:3">
      <c r="A43" s="4" t="s">
        <v>182</v>
      </c>
      <c r="C43" s="5" t="n">
        <v>15941</v>
      </c>
    </row>
    <row r="44" spans="1:3">
      <c r="A44" s="4" t="s">
        <v>183</v>
      </c>
      <c r="B44" s="5" t="n">
        <v>41</v>
      </c>
      <c r="C44" s="5" t="n">
        <v>411</v>
      </c>
    </row>
    <row r="45" spans="1:3">
      <c r="A45" s="4" t="s">
        <v>184</v>
      </c>
      <c r="B45" s="5" t="n">
        <v>-2731</v>
      </c>
      <c r="C45" s="5" t="n">
        <v>-3257</v>
      </c>
    </row>
    <row r="46" spans="1:3">
      <c r="A46" s="4" t="s">
        <v>185</v>
      </c>
      <c r="B46" s="5" t="n">
        <v>-36401</v>
      </c>
      <c r="C46" s="5" t="n">
        <v>118452</v>
      </c>
    </row>
    <row r="47" spans="1:3">
      <c r="A47" s="4" t="s">
        <v>186</v>
      </c>
      <c r="B47" s="5" t="n">
        <v>28030</v>
      </c>
      <c r="C47" s="5" t="n">
        <v>6666</v>
      </c>
    </row>
    <row r="48" spans="1:3">
      <c r="A48" s="4" t="s">
        <v>187</v>
      </c>
      <c r="B48" s="5" t="n">
        <v>25786</v>
      </c>
      <c r="C48" s="5" t="n">
        <v>19120</v>
      </c>
    </row>
    <row r="49" spans="1:3">
      <c r="A49" s="4" t="s">
        <v>188</v>
      </c>
      <c r="B49" s="5" t="n">
        <v>53816</v>
      </c>
      <c r="C49" s="5" t="n">
        <v>25786</v>
      </c>
    </row>
    <row r="50" spans="1:3">
      <c r="A50" s="3" t="s">
        <v>189</v>
      </c>
    </row>
    <row r="51" spans="1:3">
      <c r="A51" s="4" t="s">
        <v>190</v>
      </c>
      <c r="B51" s="5" t="n">
        <v>7949</v>
      </c>
      <c r="C51" s="5" t="n">
        <v>3844</v>
      </c>
    </row>
    <row r="52" spans="1:3">
      <c r="A52" s="4" t="s">
        <v>191</v>
      </c>
      <c r="B52" s="5" t="n">
        <v>300</v>
      </c>
    </row>
    <row r="53" spans="1:3">
      <c r="A53" s="3" t="s">
        <v>192</v>
      </c>
    </row>
    <row r="54" spans="1:3">
      <c r="A54" s="4" t="s">
        <v>193</v>
      </c>
      <c r="B54" s="6" t="n">
        <v>707</v>
      </c>
      <c r="C54" s="5" t="n">
        <v>358</v>
      </c>
    </row>
    <row r="55" spans="1:3">
      <c r="A55" s="3" t="s">
        <v>194</v>
      </c>
    </row>
    <row r="56" spans="1:3">
      <c r="A56" s="4" t="s">
        <v>42</v>
      </c>
      <c r="C56" s="5" t="n">
        <v>43869</v>
      </c>
    </row>
    <row r="57" spans="1:3">
      <c r="A57" s="4" t="s">
        <v>44</v>
      </c>
      <c r="C57" s="5" t="n">
        <v>382461</v>
      </c>
    </row>
    <row r="58" spans="1:3">
      <c r="A58" s="4" t="s">
        <v>48</v>
      </c>
      <c r="C58" s="5" t="n">
        <v>894</v>
      </c>
    </row>
    <row r="59" spans="1:3">
      <c r="A59" s="4" t="s">
        <v>195</v>
      </c>
      <c r="C59" s="5" t="n">
        <v>6143</v>
      </c>
    </row>
    <row r="60" spans="1:3">
      <c r="A60" s="4" t="s">
        <v>51</v>
      </c>
      <c r="C60" s="5" t="n">
        <v>21730</v>
      </c>
    </row>
    <row r="61" spans="1:3">
      <c r="A61" s="3" t="s">
        <v>196</v>
      </c>
    </row>
    <row r="62" spans="1:3">
      <c r="A62" s="4" t="s">
        <v>197</v>
      </c>
      <c r="C62" s="5" t="n">
        <v>438845</v>
      </c>
    </row>
    <row r="63" spans="1:3">
      <c r="A63" s="4" t="s">
        <v>58</v>
      </c>
      <c r="C63" s="5" t="n">
        <v>6801</v>
      </c>
    </row>
    <row r="64" spans="1:3">
      <c r="A64" s="4" t="s">
        <v>59</v>
      </c>
      <c r="C64" s="5" t="n">
        <v>256</v>
      </c>
    </row>
    <row r="65" spans="1:3">
      <c r="A65" s="4" t="s">
        <v>60</v>
      </c>
      <c r="C65" s="6" t="n">
        <v>63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8</v>
      </c>
    </row>
    <row r="3" spans="1:3">
      <c r="A3" s="3" t="s">
        <v>713</v>
      </c>
    </row>
    <row r="4" spans="1:3">
      <c r="A4" s="4" t="s">
        <v>719</v>
      </c>
      <c r="B4" s="6" t="n">
        <v>2129</v>
      </c>
      <c r="C4" s="6" t="n">
        <v>370</v>
      </c>
    </row>
    <row r="5" spans="1:3">
      <c r="A5" s="4" t="s">
        <v>720</v>
      </c>
      <c r="C5" s="5" t="n">
        <v>2056</v>
      </c>
    </row>
    <row r="6" spans="1:3">
      <c r="A6" s="4" t="s">
        <v>721</v>
      </c>
      <c r="B6" s="5" t="n">
        <v>-3791</v>
      </c>
      <c r="C6" s="5" t="n">
        <v>-297</v>
      </c>
    </row>
    <row r="7" spans="1:3">
      <c r="A7" s="4" t="s">
        <v>722</v>
      </c>
      <c r="B7" s="5" t="n">
        <v>2241</v>
      </c>
    </row>
    <row r="8" spans="1:3">
      <c r="A8" s="4" t="s">
        <v>723</v>
      </c>
      <c r="B8" s="6" t="n">
        <v>579</v>
      </c>
      <c r="C8" s="6" t="n">
        <v>21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3" t="s">
        <v>228</v>
      </c>
    </row>
    <row r="3" spans="1:3">
      <c r="A3" s="4" t="s">
        <v>725</v>
      </c>
      <c r="B3" s="6" t="n">
        <v>73</v>
      </c>
      <c r="C3" s="6" t="n">
        <v>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8</v>
      </c>
    </row>
    <row r="2" spans="1:3">
      <c r="A2" s="3" t="s">
        <v>727</v>
      </c>
    </row>
    <row r="3" spans="1:3">
      <c r="A3" s="4" t="s">
        <v>728</v>
      </c>
      <c r="B3" s="6" t="n">
        <v>161732</v>
      </c>
      <c r="C3" s="6" t="n">
        <v>129734</v>
      </c>
    </row>
    <row r="4" spans="1:3">
      <c r="A4" s="4" t="s">
        <v>729</v>
      </c>
    </row>
    <row r="5" spans="1:3">
      <c r="A5" s="3" t="s">
        <v>727</v>
      </c>
    </row>
    <row r="6" spans="1:3">
      <c r="A6" s="4" t="s">
        <v>728</v>
      </c>
      <c r="B6" s="5" t="n">
        <v>5789</v>
      </c>
      <c r="C6" s="5" t="n">
        <v>4871</v>
      </c>
    </row>
    <row r="7" spans="1:3">
      <c r="A7" s="4" t="s">
        <v>730</v>
      </c>
    </row>
    <row r="8" spans="1:3">
      <c r="A8" s="3" t="s">
        <v>727</v>
      </c>
    </row>
    <row r="9" spans="1:3">
      <c r="A9" s="4" t="s">
        <v>728</v>
      </c>
      <c r="B9" s="5" t="n">
        <v>96431</v>
      </c>
      <c r="C9" s="5" t="n">
        <v>52706</v>
      </c>
    </row>
    <row r="10" spans="1:3">
      <c r="A10" s="4" t="s">
        <v>731</v>
      </c>
    </row>
    <row r="11" spans="1:3">
      <c r="A11" s="3" t="s">
        <v>727</v>
      </c>
    </row>
    <row r="12" spans="1:3">
      <c r="A12" s="4" t="s">
        <v>728</v>
      </c>
      <c r="B12" s="6" t="n">
        <v>59512</v>
      </c>
      <c r="C12" s="6" t="n">
        <v>721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8</v>
      </c>
    </row>
    <row r="2" spans="1:3">
      <c r="A2" s="3" t="s">
        <v>460</v>
      </c>
    </row>
    <row r="3" spans="1:3">
      <c r="A3" s="4" t="s">
        <v>733</v>
      </c>
      <c r="B3" s="6" t="n">
        <v>25695</v>
      </c>
      <c r="C3" s="6" t="n">
        <v>24918</v>
      </c>
    </row>
    <row r="4" spans="1:3">
      <c r="A4" s="4" t="s">
        <v>734</v>
      </c>
      <c r="B4" s="5" t="n">
        <v>7487</v>
      </c>
      <c r="C4" s="5" t="n">
        <v>6287</v>
      </c>
    </row>
    <row r="5" spans="1:3">
      <c r="A5" s="4" t="s">
        <v>735</v>
      </c>
      <c r="B5" s="5" t="n">
        <v>18208</v>
      </c>
      <c r="C5" s="5" t="n">
        <v>18631</v>
      </c>
    </row>
    <row r="6" spans="1:3">
      <c r="A6" s="4" t="s">
        <v>736</v>
      </c>
    </row>
    <row r="7" spans="1:3">
      <c r="A7" s="3" t="s">
        <v>460</v>
      </c>
    </row>
    <row r="8" spans="1:3">
      <c r="A8" s="4" t="s">
        <v>733</v>
      </c>
      <c r="B8" s="5" t="n">
        <v>4361</v>
      </c>
      <c r="C8" s="5" t="n">
        <v>4561</v>
      </c>
    </row>
    <row r="9" spans="1:3">
      <c r="A9" s="4" t="s">
        <v>737</v>
      </c>
    </row>
    <row r="10" spans="1:3">
      <c r="A10" s="3" t="s">
        <v>460</v>
      </c>
    </row>
    <row r="11" spans="1:3">
      <c r="A11" s="4" t="s">
        <v>733</v>
      </c>
      <c r="B11" s="5" t="n">
        <v>15261</v>
      </c>
      <c r="C11" s="5" t="n">
        <v>14303</v>
      </c>
    </row>
    <row r="12" spans="1:3">
      <c r="A12" s="4" t="s">
        <v>738</v>
      </c>
    </row>
    <row r="13" spans="1:3">
      <c r="A13" s="3" t="s">
        <v>460</v>
      </c>
    </row>
    <row r="14" spans="1:3">
      <c r="A14" s="4" t="s">
        <v>733</v>
      </c>
      <c r="B14" s="6" t="n">
        <v>6073</v>
      </c>
      <c r="C14" s="6" t="n">
        <v>60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8</v>
      </c>
    </row>
    <row r="3" spans="1:3">
      <c r="A3" s="3" t="s">
        <v>740</v>
      </c>
    </row>
    <row r="4" spans="1:3">
      <c r="A4" s="4" t="s">
        <v>741</v>
      </c>
      <c r="B4" s="6" t="n">
        <v>1219</v>
      </c>
      <c r="C4" s="6" t="n">
        <v>702</v>
      </c>
    </row>
    <row r="5" spans="1:3">
      <c r="A5" s="4" t="s">
        <v>742</v>
      </c>
      <c r="B5" s="6" t="n">
        <v>522</v>
      </c>
      <c r="C5" s="6" t="n">
        <v>488</v>
      </c>
    </row>
    <row r="6" spans="1:3">
      <c r="A6" s="4" t="s">
        <v>455</v>
      </c>
    </row>
    <row r="7" spans="1:3">
      <c r="A7" s="3" t="s">
        <v>740</v>
      </c>
    </row>
    <row r="8" spans="1:3">
      <c r="A8" s="4" t="s">
        <v>743</v>
      </c>
      <c r="B8" s="4" t="s">
        <v>744</v>
      </c>
    </row>
    <row r="9" spans="1:3">
      <c r="A9" s="4" t="s">
        <v>451</v>
      </c>
    </row>
    <row r="10" spans="1:3">
      <c r="A10" s="3" t="s">
        <v>740</v>
      </c>
    </row>
    <row r="11" spans="1:3">
      <c r="A11" s="4" t="s">
        <v>743</v>
      </c>
      <c r="B11" s="4" t="s">
        <v>4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582</v>
      </c>
    </row>
    <row r="2" spans="1:2">
      <c r="A2" s="3" t="s">
        <v>215</v>
      </c>
    </row>
    <row r="3" spans="1:2">
      <c r="A3" s="4" t="s">
        <v>746</v>
      </c>
      <c r="B3" s="6" t="n">
        <v>536</v>
      </c>
    </row>
    <row r="4" spans="1:2">
      <c r="A4" s="4" t="s">
        <v>747</v>
      </c>
      <c r="B4" s="5" t="n">
        <v>505</v>
      </c>
    </row>
    <row r="5" spans="1:2">
      <c r="A5" s="4" t="s">
        <v>748</v>
      </c>
      <c r="B5" s="5" t="n">
        <v>443</v>
      </c>
    </row>
    <row r="6" spans="1:2">
      <c r="A6" s="4" t="s">
        <v>749</v>
      </c>
      <c r="B6" s="5" t="n">
        <v>360</v>
      </c>
    </row>
    <row r="7" spans="1:2">
      <c r="A7" s="4" t="s">
        <v>750</v>
      </c>
      <c r="B7" s="5" t="n">
        <v>219</v>
      </c>
    </row>
    <row r="8" spans="1:2">
      <c r="A8" s="4" t="s">
        <v>751</v>
      </c>
      <c r="B8" s="5" t="n">
        <v>582</v>
      </c>
    </row>
    <row r="9" spans="1:2">
      <c r="A9" s="4" t="s">
        <v>752</v>
      </c>
      <c r="B9" s="6" t="n">
        <v>26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8</v>
      </c>
    </row>
    <row r="2" spans="1:3">
      <c r="A2" s="3" t="s">
        <v>754</v>
      </c>
    </row>
    <row r="3" spans="1:3">
      <c r="A3" s="4" t="s">
        <v>755</v>
      </c>
      <c r="B3" s="6" t="n">
        <v>5742</v>
      </c>
      <c r="C3" s="6" t="n">
        <v>5863</v>
      </c>
    </row>
    <row r="4" spans="1:3">
      <c r="A4" s="4" t="s">
        <v>756</v>
      </c>
      <c r="B4" s="5" t="n">
        <v>2233</v>
      </c>
      <c r="C4" s="5" t="n">
        <v>1487</v>
      </c>
    </row>
    <row r="5" spans="1:3">
      <c r="A5" s="4" t="s">
        <v>757</v>
      </c>
    </row>
    <row r="6" spans="1:3">
      <c r="A6" s="3" t="s">
        <v>754</v>
      </c>
    </row>
    <row r="7" spans="1:3">
      <c r="A7" s="4" t="s">
        <v>755</v>
      </c>
      <c r="B7" s="5" t="n">
        <v>4558</v>
      </c>
      <c r="C7" s="5" t="n">
        <v>4558</v>
      </c>
    </row>
    <row r="8" spans="1:3">
      <c r="A8" s="4" t="s">
        <v>756</v>
      </c>
      <c r="B8" s="5" t="n">
        <v>1667</v>
      </c>
      <c r="C8" s="5" t="n">
        <v>968</v>
      </c>
    </row>
    <row r="9" spans="1:3">
      <c r="A9" s="4" t="s">
        <v>439</v>
      </c>
    </row>
    <row r="10" spans="1:3">
      <c r="A10" s="3" t="s">
        <v>754</v>
      </c>
    </row>
    <row r="11" spans="1:3">
      <c r="A11" s="4" t="s">
        <v>755</v>
      </c>
      <c r="B11" s="5" t="n">
        <v>1082</v>
      </c>
      <c r="C11" s="5" t="n">
        <v>1164</v>
      </c>
    </row>
    <row r="12" spans="1:3">
      <c r="A12" s="4" t="s">
        <v>756</v>
      </c>
      <c r="B12" s="5" t="n">
        <v>541</v>
      </c>
      <c r="C12" s="5" t="n">
        <v>475</v>
      </c>
    </row>
    <row r="13" spans="1:3">
      <c r="A13" s="4" t="s">
        <v>758</v>
      </c>
    </row>
    <row r="14" spans="1:3">
      <c r="A14" s="3" t="s">
        <v>754</v>
      </c>
    </row>
    <row r="15" spans="1:3">
      <c r="A15" s="4" t="s">
        <v>755</v>
      </c>
      <c r="C15" s="5" t="n">
        <v>39</v>
      </c>
    </row>
    <row r="16" spans="1:3">
      <c r="A16" s="4" t="s">
        <v>756</v>
      </c>
      <c r="C16" s="5" t="n">
        <v>39</v>
      </c>
    </row>
    <row r="17" spans="1:3">
      <c r="A17" s="4" t="s">
        <v>759</v>
      </c>
    </row>
    <row r="18" spans="1:3">
      <c r="A18" s="3" t="s">
        <v>754</v>
      </c>
    </row>
    <row r="19" spans="1:3">
      <c r="A19" s="4" t="s">
        <v>755</v>
      </c>
      <c r="B19" s="5" t="n">
        <v>102</v>
      </c>
      <c r="C19" s="5" t="n">
        <v>102</v>
      </c>
    </row>
    <row r="20" spans="1:3">
      <c r="A20" s="4" t="s">
        <v>756</v>
      </c>
      <c r="B20" s="6" t="n">
        <v>25</v>
      </c>
      <c r="C20" s="6" t="n">
        <v>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8</v>
      </c>
    </row>
    <row r="3" spans="1:3">
      <c r="A3" s="3" t="s">
        <v>218</v>
      </c>
    </row>
    <row r="4" spans="1:3">
      <c r="A4" s="4" t="s">
        <v>100</v>
      </c>
      <c r="B4" s="6" t="n">
        <v>867</v>
      </c>
      <c r="C4" s="6" t="n">
        <v>5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582</v>
      </c>
    </row>
    <row r="2" spans="1:2">
      <c r="A2" s="3" t="s">
        <v>218</v>
      </c>
    </row>
    <row r="3" spans="1:2">
      <c r="A3" s="4" t="s">
        <v>746</v>
      </c>
      <c r="B3" s="6" t="n">
        <v>773</v>
      </c>
    </row>
    <row r="4" spans="1:2">
      <c r="A4" s="4" t="s">
        <v>747</v>
      </c>
      <c r="B4" s="5" t="n">
        <v>676</v>
      </c>
    </row>
    <row r="5" spans="1:2">
      <c r="A5" s="4" t="s">
        <v>748</v>
      </c>
      <c r="B5" s="5" t="n">
        <v>581</v>
      </c>
    </row>
    <row r="6" spans="1:2">
      <c r="A6" s="4" t="s">
        <v>749</v>
      </c>
      <c r="B6" s="5" t="n">
        <v>479</v>
      </c>
    </row>
    <row r="7" spans="1:2">
      <c r="A7" s="4" t="s">
        <v>750</v>
      </c>
      <c r="B7" s="5" t="n">
        <v>370</v>
      </c>
    </row>
    <row r="8" spans="1:2">
      <c r="A8" s="4" t="s">
        <v>751</v>
      </c>
      <c r="B8" s="5" t="n">
        <v>630</v>
      </c>
    </row>
    <row r="9" spans="1:2">
      <c r="A9" s="4" t="s">
        <v>762</v>
      </c>
      <c r="B9" s="6" t="n">
        <v>35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3</v>
      </c>
      <c r="B1" s="2" t="s">
        <v>2</v>
      </c>
      <c r="C1" s="2" t="s">
        <v>38</v>
      </c>
    </row>
    <row r="2" spans="1:3">
      <c r="A2" s="3" t="s">
        <v>764</v>
      </c>
    </row>
    <row r="3" spans="1:3">
      <c r="A3" s="4" t="s">
        <v>765</v>
      </c>
      <c r="B3" s="6" t="n">
        <v>721</v>
      </c>
      <c r="C3" s="6" t="n">
        <v>236</v>
      </c>
    </row>
    <row r="4" spans="1:3">
      <c r="A4" s="4" t="s">
        <v>270</v>
      </c>
      <c r="B4" s="5" t="n">
        <v>29862</v>
      </c>
      <c r="C4" s="5" t="n">
        <v>29065</v>
      </c>
    </row>
    <row r="5" spans="1:3">
      <c r="A5" s="4" t="s">
        <v>268</v>
      </c>
      <c r="B5" s="5" t="n">
        <v>1054</v>
      </c>
      <c r="C5" s="5" t="n">
        <v>1306</v>
      </c>
    </row>
    <row r="6" spans="1:3">
      <c r="A6" s="4" t="s">
        <v>766</v>
      </c>
      <c r="B6" s="5" t="n">
        <v>5884</v>
      </c>
      <c r="C6" s="5" t="n">
        <v>7949</v>
      </c>
    </row>
    <row r="7" spans="1:3">
      <c r="A7" s="4" t="s">
        <v>51</v>
      </c>
      <c r="B7" s="5" t="n">
        <v>4635</v>
      </c>
      <c r="C7" s="5" t="n">
        <v>5147</v>
      </c>
    </row>
    <row r="8" spans="1:3">
      <c r="A8" s="4" t="s">
        <v>125</v>
      </c>
      <c r="B8" s="6" t="n">
        <v>42156</v>
      </c>
      <c r="C8" s="6" t="n">
        <v>43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8</v>
      </c>
    </row>
    <row r="2" spans="1:3">
      <c r="A2" s="3" t="s">
        <v>768</v>
      </c>
    </row>
    <row r="3" spans="1:3">
      <c r="A3" s="4" t="s">
        <v>769</v>
      </c>
      <c r="B3" s="6" t="n">
        <v>113220</v>
      </c>
      <c r="C3" s="6" t="n">
        <v>135747</v>
      </c>
    </row>
    <row r="4" spans="1:3">
      <c r="A4" s="4" t="s">
        <v>770</v>
      </c>
      <c r="B4" s="5" t="n">
        <v>286082</v>
      </c>
      <c r="C4" s="5" t="n">
        <v>238609</v>
      </c>
    </row>
    <row r="5" spans="1:3">
      <c r="A5" s="4" t="s">
        <v>771</v>
      </c>
      <c r="B5" s="5" t="n">
        <v>128762</v>
      </c>
      <c r="C5" s="5" t="n">
        <v>189044</v>
      </c>
    </row>
    <row r="6" spans="1:3">
      <c r="A6" s="4" t="s">
        <v>772</v>
      </c>
      <c r="B6" s="5" t="n">
        <v>313955</v>
      </c>
      <c r="C6" s="5" t="n">
        <v>307185</v>
      </c>
    </row>
    <row r="7" spans="1:3">
      <c r="A7" s="4" t="s">
        <v>773</v>
      </c>
      <c r="B7" s="5" t="n">
        <v>842019</v>
      </c>
      <c r="C7" s="5" t="n">
        <v>870585</v>
      </c>
    </row>
    <row r="8" spans="1:3">
      <c r="A8" s="4" t="s">
        <v>774</v>
      </c>
      <c r="B8" s="5" t="n">
        <v>162574</v>
      </c>
      <c r="C8" s="5" t="n">
        <v>155895</v>
      </c>
    </row>
    <row r="9" spans="1:3">
      <c r="A9" s="4" t="s">
        <v>56</v>
      </c>
      <c r="B9" s="6" t="n">
        <v>1004593</v>
      </c>
      <c r="C9" s="6" t="n">
        <v>10264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5</v>
      </c>
      <c r="B1" s="2" t="s">
        <v>2</v>
      </c>
      <c r="C1" s="2" t="s">
        <v>38</v>
      </c>
    </row>
    <row r="2" spans="1:3">
      <c r="A2" s="3" t="s">
        <v>776</v>
      </c>
    </row>
    <row r="3" spans="1:3">
      <c r="A3" s="4" t="s">
        <v>777</v>
      </c>
      <c r="B3" s="6" t="n">
        <v>33044</v>
      </c>
      <c r="C3" s="6" t="n">
        <v>35182</v>
      </c>
    </row>
    <row r="4" spans="1:3">
      <c r="A4" s="4" t="s">
        <v>197</v>
      </c>
      <c r="B4" s="5" t="n">
        <v>1004593</v>
      </c>
      <c r="C4" s="5" t="n">
        <v>1026480</v>
      </c>
    </row>
    <row r="5" spans="1:3">
      <c r="A5" s="4" t="s">
        <v>778</v>
      </c>
      <c r="B5" s="5" t="n">
        <v>169</v>
      </c>
      <c r="C5" s="5" t="n">
        <v>145</v>
      </c>
    </row>
    <row r="6" spans="1:3">
      <c r="A6" s="4" t="s">
        <v>779</v>
      </c>
    </row>
    <row r="7" spans="1:3">
      <c r="A7" s="3" t="s">
        <v>776</v>
      </c>
    </row>
    <row r="8" spans="1:3">
      <c r="A8" s="4" t="s">
        <v>197</v>
      </c>
      <c r="B8" s="6" t="n">
        <v>1476</v>
      </c>
      <c r="C8" s="6" t="n">
        <v>35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582</v>
      </c>
    </row>
    <row r="2" spans="1:2">
      <c r="A2" s="3" t="s">
        <v>781</v>
      </c>
    </row>
    <row r="3" spans="1:2">
      <c r="A3" s="4" t="s">
        <v>746</v>
      </c>
      <c r="B3" s="6" t="n">
        <v>106488</v>
      </c>
    </row>
    <row r="4" spans="1:2">
      <c r="A4" s="4" t="s">
        <v>747</v>
      </c>
      <c r="B4" s="5" t="n">
        <v>78909</v>
      </c>
    </row>
    <row r="5" spans="1:2">
      <c r="A5" s="4" t="s">
        <v>748</v>
      </c>
      <c r="B5" s="5" t="n">
        <v>58023</v>
      </c>
    </row>
    <row r="6" spans="1:2">
      <c r="A6" s="4" t="s">
        <v>749</v>
      </c>
      <c r="B6" s="5" t="n">
        <v>41203</v>
      </c>
    </row>
    <row r="7" spans="1:2">
      <c r="A7" s="4" t="s">
        <v>750</v>
      </c>
      <c r="B7" s="5" t="n">
        <v>21623</v>
      </c>
    </row>
    <row r="8" spans="1:2">
      <c r="A8" s="4" t="s">
        <v>751</v>
      </c>
      <c r="B8" s="5" t="n">
        <v>7709</v>
      </c>
    </row>
    <row r="9" spans="1:2">
      <c r="A9" s="4" t="s">
        <v>125</v>
      </c>
      <c r="B9" s="6" t="n">
        <v>3139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2</v>
      </c>
      <c r="B1" s="2" t="s">
        <v>1</v>
      </c>
    </row>
    <row r="2" spans="1:3">
      <c r="B2" s="2" t="s">
        <v>2</v>
      </c>
      <c r="C2" s="2" t="s">
        <v>38</v>
      </c>
    </row>
    <row r="3" spans="1:3">
      <c r="A3" s="3" t="s">
        <v>783</v>
      </c>
    </row>
    <row r="4" spans="1:3">
      <c r="A4" s="4" t="s">
        <v>784</v>
      </c>
      <c r="C4" s="6" t="n">
        <v>6000000</v>
      </c>
    </row>
    <row r="5" spans="1:3">
      <c r="A5" s="4" t="s">
        <v>785</v>
      </c>
      <c r="B5" s="6" t="n">
        <v>1799000</v>
      </c>
      <c r="C5" s="5" t="n">
        <v>19106000</v>
      </c>
    </row>
    <row r="6" spans="1:3">
      <c r="A6" s="4" t="s">
        <v>786</v>
      </c>
      <c r="B6" s="6" t="n">
        <v>20494000</v>
      </c>
      <c r="C6" s="6" t="n">
        <v>43000000</v>
      </c>
    </row>
    <row r="7" spans="1:3">
      <c r="A7" s="4" t="s">
        <v>787</v>
      </c>
      <c r="B7" s="4" t="s">
        <v>788</v>
      </c>
      <c r="C7" s="4" t="s">
        <v>457</v>
      </c>
    </row>
    <row r="8" spans="1:3">
      <c r="A8" s="4" t="s">
        <v>789</v>
      </c>
      <c r="C8" s="4" t="s">
        <v>790</v>
      </c>
    </row>
    <row r="9" spans="1:3">
      <c r="A9" s="4" t="s">
        <v>791</v>
      </c>
    </row>
    <row r="10" spans="1:3">
      <c r="A10" s="3" t="s">
        <v>783</v>
      </c>
    </row>
    <row r="11" spans="1:3">
      <c r="A11" s="4" t="s">
        <v>785</v>
      </c>
      <c r="B11" s="6" t="n">
        <v>106000</v>
      </c>
      <c r="C11" s="6" t="n">
        <v>149000</v>
      </c>
    </row>
    <row r="12" spans="1:3">
      <c r="A12" s="4" t="s">
        <v>786</v>
      </c>
      <c r="B12" s="6" t="n">
        <v>3394000</v>
      </c>
    </row>
    <row r="13" spans="1:3">
      <c r="A13" s="4" t="s">
        <v>787</v>
      </c>
      <c r="B13" s="4" t="s">
        <v>792</v>
      </c>
      <c r="C13" s="4" t="s">
        <v>793</v>
      </c>
    </row>
    <row r="14" spans="1:3">
      <c r="A14" s="4" t="s">
        <v>794</v>
      </c>
    </row>
    <row r="15" spans="1:3">
      <c r="A15" s="3" t="s">
        <v>783</v>
      </c>
    </row>
    <row r="16" spans="1:3">
      <c r="A16" s="4" t="s">
        <v>784</v>
      </c>
      <c r="B16" s="6" t="n">
        <v>39200000</v>
      </c>
      <c r="C16" s="6" t="n">
        <v>6000000</v>
      </c>
    </row>
    <row r="17" spans="1:3">
      <c r="A17" s="4" t="s">
        <v>785</v>
      </c>
      <c r="B17" s="5" t="n">
        <v>1693000</v>
      </c>
      <c r="C17" s="5" t="n">
        <v>18957000</v>
      </c>
    </row>
    <row r="18" spans="1:3">
      <c r="A18" s="4" t="s">
        <v>786</v>
      </c>
      <c r="B18" s="6" t="n">
        <v>17100000</v>
      </c>
      <c r="C18" s="6" t="n">
        <v>43000000</v>
      </c>
    </row>
    <row r="19" spans="1:3">
      <c r="A19" s="4" t="s">
        <v>787</v>
      </c>
      <c r="B19" s="4" t="s">
        <v>795</v>
      </c>
      <c r="C19" s="4" t="s">
        <v>457</v>
      </c>
    </row>
    <row r="20" spans="1:3">
      <c r="A20" s="4" t="s">
        <v>789</v>
      </c>
      <c r="C20" s="4" t="s">
        <v>7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6</v>
      </c>
      <c r="B1" s="2" t="s">
        <v>2</v>
      </c>
      <c r="C1" s="2" t="s">
        <v>38</v>
      </c>
    </row>
    <row r="2" spans="1:3">
      <c r="A2" s="3" t="s">
        <v>783</v>
      </c>
    </row>
    <row r="3" spans="1:3">
      <c r="A3" s="4" t="s">
        <v>797</v>
      </c>
      <c r="C3" s="6" t="n">
        <v>6000000</v>
      </c>
    </row>
    <row r="4" spans="1:3">
      <c r="A4" s="4" t="s">
        <v>794</v>
      </c>
    </row>
    <row r="5" spans="1:3">
      <c r="A5" s="3" t="s">
        <v>783</v>
      </c>
    </row>
    <row r="6" spans="1:3">
      <c r="A6" s="4" t="s">
        <v>798</v>
      </c>
      <c r="B6" s="6" t="n">
        <v>419307000</v>
      </c>
    </row>
    <row r="7" spans="1:3">
      <c r="A7" s="4" t="s">
        <v>797</v>
      </c>
      <c r="B7" s="5" t="n">
        <v>39200000</v>
      </c>
      <c r="C7" s="5" t="n">
        <v>6000000</v>
      </c>
    </row>
    <row r="8" spans="1:3">
      <c r="A8" s="4" t="s">
        <v>799</v>
      </c>
    </row>
    <row r="9" spans="1:3">
      <c r="A9" s="3" t="s">
        <v>783</v>
      </c>
    </row>
    <row r="10" spans="1:3">
      <c r="A10" s="4" t="s">
        <v>798</v>
      </c>
      <c r="B10" s="5" t="n">
        <v>10000000</v>
      </c>
      <c r="C10" s="5" t="n">
        <v>10000000</v>
      </c>
    </row>
    <row r="11" spans="1:3">
      <c r="A11" s="4" t="s">
        <v>800</v>
      </c>
      <c r="B11" s="6" t="n">
        <v>0</v>
      </c>
      <c r="C11"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01</v>
      </c>
      <c r="B1" s="2" t="s">
        <v>802</v>
      </c>
      <c r="C1" s="2" t="s">
        <v>1</v>
      </c>
    </row>
    <row r="2" spans="1:4">
      <c r="B2" s="2" t="s">
        <v>803</v>
      </c>
      <c r="C2" s="2" t="s">
        <v>2</v>
      </c>
      <c r="D2" s="2" t="s">
        <v>38</v>
      </c>
    </row>
    <row r="3" spans="1:4">
      <c r="A3" s="3" t="s">
        <v>804</v>
      </c>
    </row>
    <row r="4" spans="1:4">
      <c r="A4" s="4" t="s">
        <v>805</v>
      </c>
      <c r="C4" s="4" t="s">
        <v>806</v>
      </c>
    </row>
    <row r="5" spans="1:4">
      <c r="A5" s="4" t="s">
        <v>807</v>
      </c>
      <c r="C5" s="6" t="n">
        <v>6892</v>
      </c>
      <c r="D5" s="6" t="n">
        <v>13233</v>
      </c>
    </row>
    <row r="6" spans="1:4">
      <c r="A6" s="4" t="s">
        <v>808</v>
      </c>
    </row>
    <row r="7" spans="1:4">
      <c r="A7" s="3" t="s">
        <v>804</v>
      </c>
    </row>
    <row r="8" spans="1:4">
      <c r="A8" s="4" t="s">
        <v>805</v>
      </c>
      <c r="B8" s="4" t="s">
        <v>809</v>
      </c>
      <c r="C8" s="4" t="s">
        <v>809</v>
      </c>
    </row>
    <row r="9" spans="1:4">
      <c r="A9" s="4" t="s">
        <v>807</v>
      </c>
      <c r="D9" s="5" t="n">
        <v>1823</v>
      </c>
    </row>
    <row r="10" spans="1:4">
      <c r="A10" s="4" t="s">
        <v>810</v>
      </c>
    </row>
    <row r="11" spans="1:4">
      <c r="A11" s="3" t="s">
        <v>804</v>
      </c>
    </row>
    <row r="12" spans="1:4">
      <c r="A12" s="4" t="s">
        <v>811</v>
      </c>
      <c r="C12" s="4" t="s">
        <v>812</v>
      </c>
    </row>
    <row r="13" spans="1:4">
      <c r="A13" s="4" t="s">
        <v>813</v>
      </c>
    </row>
    <row r="14" spans="1:4">
      <c r="A14" s="3" t="s">
        <v>804</v>
      </c>
    </row>
    <row r="15" spans="1:4">
      <c r="A15" s="4" t="s">
        <v>805</v>
      </c>
      <c r="B15" s="4" t="s">
        <v>809</v>
      </c>
      <c r="C15" s="4" t="s">
        <v>809</v>
      </c>
    </row>
    <row r="16" spans="1:4">
      <c r="A16" s="4" t="s">
        <v>807</v>
      </c>
      <c r="D16" s="5" t="n">
        <v>318</v>
      </c>
    </row>
    <row r="17" spans="1:4">
      <c r="A17" s="4" t="s">
        <v>814</v>
      </c>
    </row>
    <row r="18" spans="1:4">
      <c r="A18" s="3" t="s">
        <v>804</v>
      </c>
    </row>
    <row r="19" spans="1:4">
      <c r="A19" s="4" t="s">
        <v>811</v>
      </c>
      <c r="C19" s="4" t="s">
        <v>812</v>
      </c>
    </row>
    <row r="20" spans="1:4">
      <c r="A20" s="4" t="s">
        <v>815</v>
      </c>
    </row>
    <row r="21" spans="1:4">
      <c r="A21" s="3" t="s">
        <v>804</v>
      </c>
    </row>
    <row r="22" spans="1:4">
      <c r="A22" s="4" t="s">
        <v>805</v>
      </c>
      <c r="B22" s="4" t="s">
        <v>809</v>
      </c>
      <c r="C22" s="4" t="s">
        <v>809</v>
      </c>
    </row>
    <row r="23" spans="1:4">
      <c r="A23" s="4" t="s">
        <v>807</v>
      </c>
      <c r="D23" s="5" t="n">
        <v>1818</v>
      </c>
    </row>
    <row r="24" spans="1:4">
      <c r="A24" s="4" t="s">
        <v>816</v>
      </c>
    </row>
    <row r="25" spans="1:4">
      <c r="A25" s="3" t="s">
        <v>804</v>
      </c>
    </row>
    <row r="26" spans="1:4">
      <c r="A26" s="4" t="s">
        <v>811</v>
      </c>
      <c r="C26" s="4" t="s">
        <v>812</v>
      </c>
    </row>
    <row r="27" spans="1:4">
      <c r="A27" s="4" t="s">
        <v>817</v>
      </c>
    </row>
    <row r="28" spans="1:4">
      <c r="A28" s="3" t="s">
        <v>804</v>
      </c>
    </row>
    <row r="29" spans="1:4">
      <c r="A29" s="4" t="s">
        <v>805</v>
      </c>
      <c r="B29" s="4" t="s">
        <v>818</v>
      </c>
      <c r="C29" s="4" t="s">
        <v>818</v>
      </c>
    </row>
    <row r="30" spans="1:4">
      <c r="A30" s="4" t="s">
        <v>807</v>
      </c>
      <c r="D30" s="5" t="n">
        <v>1874</v>
      </c>
    </row>
    <row r="31" spans="1:4">
      <c r="A31" s="4" t="s">
        <v>819</v>
      </c>
    </row>
    <row r="32" spans="1:4">
      <c r="A32" s="3" t="s">
        <v>804</v>
      </c>
    </row>
    <row r="33" spans="1:4">
      <c r="A33" s="4" t="s">
        <v>811</v>
      </c>
      <c r="C33" s="4" t="s">
        <v>812</v>
      </c>
    </row>
    <row r="34" spans="1:4">
      <c r="A34" s="4" t="s">
        <v>820</v>
      </c>
    </row>
    <row r="35" spans="1:4">
      <c r="A35" s="3" t="s">
        <v>804</v>
      </c>
    </row>
    <row r="36" spans="1:4">
      <c r="A36" s="4" t="s">
        <v>805</v>
      </c>
      <c r="B36" s="4" t="s">
        <v>821</v>
      </c>
      <c r="C36" s="4" t="s">
        <v>821</v>
      </c>
    </row>
    <row r="37" spans="1:4">
      <c r="A37" s="4" t="s">
        <v>807</v>
      </c>
      <c r="D37" s="6" t="n">
        <v>582</v>
      </c>
    </row>
    <row r="38" spans="1:4">
      <c r="A38" s="4" t="s">
        <v>822</v>
      </c>
    </row>
    <row r="39" spans="1:4">
      <c r="A39" s="3" t="s">
        <v>804</v>
      </c>
    </row>
    <row r="40" spans="1:4">
      <c r="A40" s="4" t="s">
        <v>811</v>
      </c>
      <c r="C40" s="4" t="s">
        <v>823</v>
      </c>
    </row>
    <row r="41" spans="1:4">
      <c r="A41" s="4" t="s">
        <v>824</v>
      </c>
    </row>
    <row r="42" spans="1:4">
      <c r="A42" s="3" t="s">
        <v>804</v>
      </c>
    </row>
    <row r="43" spans="1:4">
      <c r="A43" s="4" t="s">
        <v>805</v>
      </c>
      <c r="B43" s="4" t="s">
        <v>825</v>
      </c>
      <c r="C43" s="4" t="s">
        <v>825</v>
      </c>
    </row>
    <row r="44" spans="1:4">
      <c r="A44" s="4" t="s">
        <v>811</v>
      </c>
      <c r="C44" s="4" t="s">
        <v>826</v>
      </c>
      <c r="D44" s="4" t="s">
        <v>827</v>
      </c>
    </row>
    <row r="45" spans="1:4">
      <c r="A45" s="4" t="s">
        <v>807</v>
      </c>
      <c r="C45" s="6" t="n">
        <v>4195</v>
      </c>
      <c r="D45" s="6" t="n">
        <v>4164</v>
      </c>
    </row>
    <row r="46" spans="1:4">
      <c r="A46" s="4" t="s">
        <v>828</v>
      </c>
    </row>
    <row r="47" spans="1:4">
      <c r="A47" s="3" t="s">
        <v>804</v>
      </c>
    </row>
    <row r="48" spans="1:4">
      <c r="A48" s="4" t="s">
        <v>811</v>
      </c>
      <c r="C48" s="4" t="s">
        <v>826</v>
      </c>
    </row>
    <row r="49" spans="1:4">
      <c r="A49" s="4" t="s">
        <v>829</v>
      </c>
    </row>
    <row r="50" spans="1:4">
      <c r="A50" s="3" t="s">
        <v>804</v>
      </c>
    </row>
    <row r="51" spans="1:4">
      <c r="A51" s="4" t="s">
        <v>805</v>
      </c>
      <c r="C51" s="4" t="s">
        <v>806</v>
      </c>
    </row>
    <row r="52" spans="1:4">
      <c r="A52" s="4" t="s">
        <v>811</v>
      </c>
      <c r="C52" s="4" t="s">
        <v>830</v>
      </c>
      <c r="D52" s="4" t="s">
        <v>831</v>
      </c>
    </row>
    <row r="53" spans="1:4">
      <c r="A53" s="4" t="s">
        <v>807</v>
      </c>
      <c r="C53" s="6" t="n">
        <v>2697</v>
      </c>
      <c r="D53" s="6" t="n">
        <v>2654</v>
      </c>
    </row>
    <row r="54" spans="1:4">
      <c r="A54" s="4" t="s">
        <v>832</v>
      </c>
    </row>
    <row r="55" spans="1:4">
      <c r="A55" s="3" t="s">
        <v>804</v>
      </c>
    </row>
    <row r="56" spans="1:4">
      <c r="A56" s="4" t="s">
        <v>811</v>
      </c>
      <c r="C56" s="4" t="s">
        <v>8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8</v>
      </c>
    </row>
    <row r="2" spans="1:3">
      <c r="A2" s="3" t="s">
        <v>834</v>
      </c>
    </row>
    <row r="3" spans="1:3">
      <c r="A3" s="4" t="s">
        <v>746</v>
      </c>
      <c r="B3" s="4" t="s">
        <v>72</v>
      </c>
    </row>
    <row r="4" spans="1:3">
      <c r="A4" s="4" t="s">
        <v>747</v>
      </c>
      <c r="B4" s="4" t="s">
        <v>72</v>
      </c>
    </row>
    <row r="5" spans="1:3">
      <c r="A5" s="4" t="s">
        <v>748</v>
      </c>
      <c r="B5" s="4" t="s">
        <v>72</v>
      </c>
    </row>
    <row r="6" spans="1:3">
      <c r="A6" s="4" t="s">
        <v>749</v>
      </c>
      <c r="B6" s="4" t="s">
        <v>72</v>
      </c>
    </row>
    <row r="7" spans="1:3">
      <c r="A7" s="4" t="s">
        <v>750</v>
      </c>
      <c r="B7" s="4" t="s">
        <v>72</v>
      </c>
    </row>
    <row r="8" spans="1:3">
      <c r="A8" s="4" t="s">
        <v>751</v>
      </c>
      <c r="B8" s="5" t="n">
        <v>6892</v>
      </c>
    </row>
    <row r="9" spans="1:3">
      <c r="A9" s="4" t="s">
        <v>125</v>
      </c>
      <c r="B9" s="6" t="n">
        <v>6892</v>
      </c>
      <c r="C9" s="6" t="n">
        <v>132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s>
  <sheetData>
    <row r="1" spans="1:5">
      <c r="A1" s="1" t="s">
        <v>835</v>
      </c>
      <c r="B1" s="2" t="s">
        <v>836</v>
      </c>
      <c r="C1" s="2" t="s">
        <v>803</v>
      </c>
      <c r="D1" s="2" t="s">
        <v>2</v>
      </c>
      <c r="E1" s="2" t="s">
        <v>38</v>
      </c>
    </row>
    <row r="2" spans="1:5">
      <c r="A2" s="3" t="s">
        <v>837</v>
      </c>
    </row>
    <row r="3" spans="1:5">
      <c r="A3" s="4" t="s">
        <v>838</v>
      </c>
      <c r="D3" s="4" t="s">
        <v>806</v>
      </c>
    </row>
    <row r="4" spans="1:5">
      <c r="A4" s="4" t="s">
        <v>839</v>
      </c>
      <c r="D4" s="4" t="s">
        <v>840</v>
      </c>
    </row>
    <row r="5" spans="1:5">
      <c r="A5" s="4" t="s">
        <v>824</v>
      </c>
    </row>
    <row r="6" spans="1:5">
      <c r="A6" s="3" t="s">
        <v>837</v>
      </c>
    </row>
    <row r="7" spans="1:5">
      <c r="A7" s="4" t="s">
        <v>838</v>
      </c>
      <c r="C7" s="4" t="s">
        <v>825</v>
      </c>
      <c r="D7" s="4" t="s">
        <v>825</v>
      </c>
    </row>
    <row r="8" spans="1:5">
      <c r="A8" s="4" t="s">
        <v>811</v>
      </c>
      <c r="D8" s="4" t="s">
        <v>826</v>
      </c>
      <c r="E8" s="4" t="s">
        <v>827</v>
      </c>
    </row>
    <row r="9" spans="1:5">
      <c r="A9" s="4" t="s">
        <v>841</v>
      </c>
      <c r="D9" s="4" t="s">
        <v>842</v>
      </c>
    </row>
    <row r="10" spans="1:5">
      <c r="A10" s="4" t="s">
        <v>843</v>
      </c>
      <c r="D10" s="6" t="n">
        <v>5000000</v>
      </c>
    </row>
    <row r="11" spans="1:5">
      <c r="A11" s="4" t="s">
        <v>844</v>
      </c>
      <c r="D11" s="4" t="s">
        <v>845</v>
      </c>
    </row>
    <row r="12" spans="1:5">
      <c r="A12" s="4" t="s">
        <v>828</v>
      </c>
    </row>
    <row r="13" spans="1:5">
      <c r="A13" s="3" t="s">
        <v>837</v>
      </c>
    </row>
    <row r="14" spans="1:5">
      <c r="A14" s="4" t="s">
        <v>811</v>
      </c>
      <c r="D14" s="4" t="s">
        <v>826</v>
      </c>
    </row>
    <row r="15" spans="1:5">
      <c r="A15" s="4" t="s">
        <v>846</v>
      </c>
    </row>
    <row r="16" spans="1:5">
      <c r="A16" s="3" t="s">
        <v>837</v>
      </c>
    </row>
    <row r="17" spans="1:5">
      <c r="A17" s="4" t="s">
        <v>847</v>
      </c>
      <c r="D17" s="4" t="s">
        <v>848</v>
      </c>
    </row>
    <row r="18" spans="1:5">
      <c r="A18" s="4" t="s">
        <v>829</v>
      </c>
    </row>
    <row r="19" spans="1:5">
      <c r="A19" s="3" t="s">
        <v>837</v>
      </c>
    </row>
    <row r="20" spans="1:5">
      <c r="A20" s="4" t="s">
        <v>838</v>
      </c>
      <c r="D20" s="4" t="s">
        <v>806</v>
      </c>
    </row>
    <row r="21" spans="1:5">
      <c r="A21" s="4" t="s">
        <v>811</v>
      </c>
      <c r="D21" s="4" t="s">
        <v>830</v>
      </c>
      <c r="E21" s="4" t="s">
        <v>831</v>
      </c>
    </row>
    <row r="22" spans="1:5">
      <c r="A22" s="4" t="s">
        <v>841</v>
      </c>
      <c r="D22" s="4" t="s">
        <v>849</v>
      </c>
    </row>
    <row r="23" spans="1:5">
      <c r="A23" s="4" t="s">
        <v>843</v>
      </c>
      <c r="D23" s="6" t="n">
        <v>4000000</v>
      </c>
    </row>
    <row r="24" spans="1:5">
      <c r="A24" s="4" t="s">
        <v>844</v>
      </c>
      <c r="D24" s="4" t="s">
        <v>845</v>
      </c>
    </row>
    <row r="25" spans="1:5">
      <c r="A25" s="4" t="s">
        <v>832</v>
      </c>
    </row>
    <row r="26" spans="1:5">
      <c r="A26" s="3" t="s">
        <v>837</v>
      </c>
    </row>
    <row r="27" spans="1:5">
      <c r="A27" s="4" t="s">
        <v>811</v>
      </c>
      <c r="D27" s="4" t="s">
        <v>830</v>
      </c>
    </row>
    <row r="28" spans="1:5">
      <c r="A28" s="4" t="s">
        <v>850</v>
      </c>
    </row>
    <row r="29" spans="1:5">
      <c r="A29" s="3" t="s">
        <v>837</v>
      </c>
    </row>
    <row r="30" spans="1:5">
      <c r="A30" s="4" t="s">
        <v>847</v>
      </c>
      <c r="D30" s="4" t="s">
        <v>790</v>
      </c>
    </row>
    <row r="31" spans="1:5">
      <c r="A31" s="4" t="s">
        <v>808</v>
      </c>
    </row>
    <row r="32" spans="1:5">
      <c r="A32" s="3" t="s">
        <v>837</v>
      </c>
    </row>
    <row r="33" spans="1:5">
      <c r="A33" s="4" t="s">
        <v>838</v>
      </c>
      <c r="C33" s="4" t="s">
        <v>809</v>
      </c>
      <c r="D33" s="4" t="s">
        <v>809</v>
      </c>
    </row>
    <row r="34" spans="1:5">
      <c r="A34" s="4" t="s">
        <v>810</v>
      </c>
    </row>
    <row r="35" spans="1:5">
      <c r="A35" s="3" t="s">
        <v>837</v>
      </c>
    </row>
    <row r="36" spans="1:5">
      <c r="A36" s="4" t="s">
        <v>811</v>
      </c>
      <c r="D36" s="4" t="s">
        <v>812</v>
      </c>
    </row>
    <row r="37" spans="1:5">
      <c r="A37" s="4" t="s">
        <v>851</v>
      </c>
    </row>
    <row r="38" spans="1:5">
      <c r="A38" s="3" t="s">
        <v>837</v>
      </c>
    </row>
    <row r="39" spans="1:5">
      <c r="A39" s="4" t="s">
        <v>852</v>
      </c>
      <c r="D39" s="6" t="n">
        <v>2000000</v>
      </c>
    </row>
    <row r="40" spans="1:5">
      <c r="A40" s="4" t="s">
        <v>838</v>
      </c>
      <c r="D40" s="4" t="s">
        <v>809</v>
      </c>
    </row>
    <row r="41" spans="1:5">
      <c r="A41" s="4" t="s">
        <v>811</v>
      </c>
      <c r="D41" s="4" t="s">
        <v>853</v>
      </c>
    </row>
    <row r="42" spans="1:5">
      <c r="A42" s="4" t="s">
        <v>854</v>
      </c>
      <c r="D42" s="4" t="s">
        <v>855</v>
      </c>
    </row>
    <row r="43" spans="1:5">
      <c r="A43" s="4" t="s">
        <v>856</v>
      </c>
      <c r="D43" s="4" t="s">
        <v>857</v>
      </c>
    </row>
    <row r="44" spans="1:5">
      <c r="A44" s="4" t="s">
        <v>858</v>
      </c>
      <c r="D44" s="4" t="s">
        <v>859</v>
      </c>
    </row>
    <row r="45" spans="1:5">
      <c r="A45" s="4" t="s">
        <v>841</v>
      </c>
      <c r="D45" s="4" t="s">
        <v>860</v>
      </c>
    </row>
    <row r="46" spans="1:5">
      <c r="A46" s="4" t="s">
        <v>861</v>
      </c>
      <c r="D46" s="4" t="s">
        <v>862</v>
      </c>
    </row>
    <row r="47" spans="1:5">
      <c r="A47" s="4" t="s">
        <v>863</v>
      </c>
      <c r="D47" s="4" t="s">
        <v>864</v>
      </c>
    </row>
    <row r="48" spans="1:5">
      <c r="A48" s="4" t="s">
        <v>865</v>
      </c>
    </row>
    <row r="49" spans="1:5">
      <c r="A49" s="3" t="s">
        <v>837</v>
      </c>
    </row>
    <row r="50" spans="1:5">
      <c r="A50" s="4" t="s">
        <v>811</v>
      </c>
      <c r="D50" s="4" t="s">
        <v>812</v>
      </c>
    </row>
    <row r="51" spans="1:5">
      <c r="A51" s="4" t="s">
        <v>847</v>
      </c>
      <c r="D51" s="4" t="s">
        <v>866</v>
      </c>
    </row>
    <row r="52" spans="1:5">
      <c r="A52" s="4" t="s">
        <v>813</v>
      </c>
    </row>
    <row r="53" spans="1:5">
      <c r="A53" s="3" t="s">
        <v>837</v>
      </c>
    </row>
    <row r="54" spans="1:5">
      <c r="A54" s="4" t="s">
        <v>838</v>
      </c>
      <c r="C54" s="4" t="s">
        <v>809</v>
      </c>
      <c r="D54" s="4" t="s">
        <v>809</v>
      </c>
    </row>
    <row r="55" spans="1:5">
      <c r="A55" s="4" t="s">
        <v>815</v>
      </c>
    </row>
    <row r="56" spans="1:5">
      <c r="A56" s="3" t="s">
        <v>837</v>
      </c>
    </row>
    <row r="57" spans="1:5">
      <c r="A57" s="4" t="s">
        <v>838</v>
      </c>
      <c r="C57" s="4" t="s">
        <v>809</v>
      </c>
      <c r="D57" s="4" t="s">
        <v>809</v>
      </c>
    </row>
    <row r="58" spans="1:5">
      <c r="A58" s="4" t="s">
        <v>817</v>
      </c>
    </row>
    <row r="59" spans="1:5">
      <c r="A59" s="3" t="s">
        <v>837</v>
      </c>
    </row>
    <row r="60" spans="1:5">
      <c r="A60" s="4" t="s">
        <v>838</v>
      </c>
      <c r="C60" s="4" t="s">
        <v>818</v>
      </c>
      <c r="D60" s="4" t="s">
        <v>818</v>
      </c>
    </row>
    <row r="61" spans="1:5">
      <c r="A61" s="4" t="s">
        <v>820</v>
      </c>
    </row>
    <row r="62" spans="1:5">
      <c r="A62" s="3" t="s">
        <v>837</v>
      </c>
    </row>
    <row r="63" spans="1:5">
      <c r="A63" s="4" t="s">
        <v>838</v>
      </c>
      <c r="C63" s="4" t="s">
        <v>821</v>
      </c>
      <c r="D63" s="4" t="s">
        <v>821</v>
      </c>
    </row>
    <row r="64" spans="1:5">
      <c r="A64" s="4" t="s">
        <v>867</v>
      </c>
    </row>
    <row r="65" spans="1:5">
      <c r="A65" s="3" t="s">
        <v>837</v>
      </c>
    </row>
    <row r="66" spans="1:5">
      <c r="A66" s="4" t="s">
        <v>811</v>
      </c>
      <c r="D66" s="4" t="s">
        <v>812</v>
      </c>
    </row>
    <row r="67" spans="1:5">
      <c r="A67" s="4" t="s">
        <v>868</v>
      </c>
    </row>
    <row r="68" spans="1:5">
      <c r="A68" s="3" t="s">
        <v>837</v>
      </c>
    </row>
    <row r="69" spans="1:5">
      <c r="A69" s="4" t="s">
        <v>811</v>
      </c>
      <c r="D69" s="4" t="s">
        <v>812</v>
      </c>
    </row>
    <row r="70" spans="1:5">
      <c r="A70" s="4" t="s">
        <v>869</v>
      </c>
    </row>
    <row r="71" spans="1:5">
      <c r="A71" s="3" t="s">
        <v>837</v>
      </c>
    </row>
    <row r="72" spans="1:5">
      <c r="A72" s="4" t="s">
        <v>811</v>
      </c>
      <c r="D72" s="4" t="s">
        <v>812</v>
      </c>
    </row>
    <row r="73" spans="1:5">
      <c r="A73" s="4" t="s">
        <v>870</v>
      </c>
    </row>
    <row r="74" spans="1:5">
      <c r="A74" s="3" t="s">
        <v>837</v>
      </c>
    </row>
    <row r="75" spans="1:5">
      <c r="A75" s="4" t="s">
        <v>811</v>
      </c>
      <c r="D75" s="4" t="s">
        <v>823</v>
      </c>
    </row>
    <row r="76" spans="1:5">
      <c r="A76" s="4" t="s">
        <v>871</v>
      </c>
    </row>
    <row r="77" spans="1:5">
      <c r="A77" s="3" t="s">
        <v>837</v>
      </c>
    </row>
    <row r="78" spans="1:5">
      <c r="A78" s="4" t="s">
        <v>872</v>
      </c>
      <c r="E78" s="6" t="n">
        <v>4592000</v>
      </c>
    </row>
    <row r="79" spans="1:5">
      <c r="A79" s="4" t="s">
        <v>873</v>
      </c>
      <c r="D79" s="6" t="n">
        <v>5000000</v>
      </c>
    </row>
    <row r="80" spans="1:5">
      <c r="A80" s="4" t="s">
        <v>874</v>
      </c>
      <c r="D80" s="4" t="s">
        <v>875</v>
      </c>
    </row>
    <row r="81" spans="1:5">
      <c r="A81" s="4" t="s">
        <v>876</v>
      </c>
      <c r="B81" s="4" t="s">
        <v>877</v>
      </c>
    </row>
    <row r="82" spans="1:5">
      <c r="A82" s="4" t="s">
        <v>878</v>
      </c>
      <c r="D82" s="4" t="s">
        <v>879</v>
      </c>
    </row>
    <row r="83" spans="1:5">
      <c r="A83" s="4" t="s">
        <v>880</v>
      </c>
      <c r="D83" s="4" t="s">
        <v>881</v>
      </c>
    </row>
    <row r="84" spans="1:5">
      <c r="A84" s="4" t="s">
        <v>882</v>
      </c>
      <c r="D84" s="4" t="s">
        <v>859</v>
      </c>
    </row>
    <row r="85" spans="1:5">
      <c r="A85" s="4" t="s">
        <v>883</v>
      </c>
      <c r="D85" s="4" t="s">
        <v>884</v>
      </c>
    </row>
    <row r="86" spans="1:5">
      <c r="A86" s="4" t="s">
        <v>885</v>
      </c>
      <c r="D86" s="4" t="s">
        <v>879</v>
      </c>
    </row>
    <row r="87" spans="1:5">
      <c r="A87" s="4" t="s">
        <v>886</v>
      </c>
    </row>
    <row r="88" spans="1:5">
      <c r="A88" s="3" t="s">
        <v>837</v>
      </c>
    </row>
    <row r="89" spans="1:5">
      <c r="A89" s="4" t="s">
        <v>872</v>
      </c>
      <c r="D89" s="6" t="n">
        <v>350000</v>
      </c>
    </row>
    <row r="90" spans="1:5">
      <c r="A90" s="4" t="s">
        <v>887</v>
      </c>
    </row>
    <row r="91" spans="1:5">
      <c r="A91" s="3" t="s">
        <v>837</v>
      </c>
    </row>
    <row r="92" spans="1:5">
      <c r="A92" s="4" t="s">
        <v>872</v>
      </c>
      <c r="D92" s="5" t="n">
        <v>2000000</v>
      </c>
    </row>
    <row r="93" spans="1:5">
      <c r="A93" s="4" t="s">
        <v>888</v>
      </c>
    </row>
    <row r="94" spans="1:5">
      <c r="A94" s="3" t="s">
        <v>837</v>
      </c>
    </row>
    <row r="95" spans="1:5">
      <c r="A95" s="4" t="s">
        <v>872</v>
      </c>
      <c r="D95" s="5" t="n">
        <v>2050000</v>
      </c>
    </row>
    <row r="96" spans="1:5">
      <c r="A96" s="4" t="s">
        <v>889</v>
      </c>
    </row>
    <row r="97" spans="1:5">
      <c r="A97" s="3" t="s">
        <v>837</v>
      </c>
    </row>
    <row r="98" spans="1:5">
      <c r="A98" s="4" t="s">
        <v>872</v>
      </c>
      <c r="D98" s="6" t="n">
        <v>600000</v>
      </c>
    </row>
    <row r="99" spans="1:5">
      <c r="A99" s="4" t="s">
        <v>890</v>
      </c>
    </row>
    <row r="100" spans="1:5">
      <c r="A100" s="3" t="s">
        <v>837</v>
      </c>
    </row>
    <row r="101" spans="1:5">
      <c r="A101" s="4" t="s">
        <v>811</v>
      </c>
      <c r="D101" s="4" t="s">
        <v>823</v>
      </c>
    </row>
    <row r="102" spans="1:5">
      <c r="A102" s="4" t="s">
        <v>891</v>
      </c>
    </row>
    <row r="103" spans="1:5">
      <c r="A103" s="3" t="s">
        <v>837</v>
      </c>
    </row>
    <row r="104" spans="1:5">
      <c r="A104" s="4" t="s">
        <v>892</v>
      </c>
      <c r="D104" s="4" t="s">
        <v>866</v>
      </c>
    </row>
    <row r="105" spans="1:5">
      <c r="A105" s="4" t="s">
        <v>893</v>
      </c>
      <c r="D105" s="4" t="s">
        <v>8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8</v>
      </c>
    </row>
    <row r="2" spans="1:3">
      <c r="A2" s="3" t="s">
        <v>896</v>
      </c>
    </row>
    <row r="3" spans="1:3">
      <c r="A3" s="4" t="s">
        <v>897</v>
      </c>
      <c r="B3" s="6" t="n">
        <v>104677</v>
      </c>
      <c r="C3" s="6" t="n">
        <v>93201</v>
      </c>
    </row>
    <row r="4" spans="1:3">
      <c r="A4" s="4" t="s">
        <v>898</v>
      </c>
    </row>
    <row r="5" spans="1:3">
      <c r="A5" s="3" t="s">
        <v>896</v>
      </c>
    </row>
    <row r="6" spans="1:3">
      <c r="A6" s="4" t="s">
        <v>897</v>
      </c>
      <c r="B6" s="5" t="n">
        <v>104677</v>
      </c>
      <c r="C6" s="5" t="n">
        <v>93201</v>
      </c>
    </row>
    <row r="7" spans="1:3">
      <c r="A7" s="4" t="s">
        <v>899</v>
      </c>
    </row>
    <row r="8" spans="1:3">
      <c r="A8" s="3" t="s">
        <v>896</v>
      </c>
    </row>
    <row r="9" spans="1:3">
      <c r="A9" s="4" t="s">
        <v>897</v>
      </c>
      <c r="B9" s="5" t="n">
        <v>104677</v>
      </c>
      <c r="C9" s="5" t="n">
        <v>93201</v>
      </c>
    </row>
    <row r="10" spans="1:3">
      <c r="A10" s="4" t="s">
        <v>900</v>
      </c>
    </row>
    <row r="11" spans="1:3">
      <c r="A11" s="3" t="s">
        <v>896</v>
      </c>
    </row>
    <row r="12" spans="1:3">
      <c r="A12" s="4" t="s">
        <v>897</v>
      </c>
      <c r="B12" s="5" t="n">
        <v>33278</v>
      </c>
      <c r="C12" s="5" t="n">
        <v>35002</v>
      </c>
    </row>
    <row r="13" spans="1:3">
      <c r="A13" s="4" t="s">
        <v>901</v>
      </c>
    </row>
    <row r="14" spans="1:3">
      <c r="A14" s="3" t="s">
        <v>896</v>
      </c>
    </row>
    <row r="15" spans="1:3">
      <c r="A15" s="4" t="s">
        <v>897</v>
      </c>
      <c r="B15" s="5" t="n">
        <v>12776</v>
      </c>
      <c r="C15" s="5" t="n">
        <v>16308</v>
      </c>
    </row>
    <row r="16" spans="1:3">
      <c r="A16" s="4" t="s">
        <v>902</v>
      </c>
    </row>
    <row r="17" spans="1:3">
      <c r="A17" s="3" t="s">
        <v>896</v>
      </c>
    </row>
    <row r="18" spans="1:3">
      <c r="A18" s="4" t="s">
        <v>897</v>
      </c>
      <c r="B18" s="5" t="n">
        <v>23670</v>
      </c>
      <c r="C18" s="5" t="n">
        <v>22817</v>
      </c>
    </row>
    <row r="19" spans="1:3">
      <c r="A19" s="4" t="s">
        <v>903</v>
      </c>
    </row>
    <row r="20" spans="1:3">
      <c r="A20" s="3" t="s">
        <v>896</v>
      </c>
    </row>
    <row r="21" spans="1:3">
      <c r="A21" s="4" t="s">
        <v>897</v>
      </c>
      <c r="B21" s="5" t="n">
        <v>26195</v>
      </c>
      <c r="C21" s="5" t="n">
        <v>10089</v>
      </c>
    </row>
    <row r="22" spans="1:3">
      <c r="A22" s="4" t="s">
        <v>904</v>
      </c>
    </row>
    <row r="23" spans="1:3">
      <c r="A23" s="3" t="s">
        <v>896</v>
      </c>
    </row>
    <row r="24" spans="1:3">
      <c r="A24" s="4" t="s">
        <v>897</v>
      </c>
      <c r="B24" s="5" t="n">
        <v>8758</v>
      </c>
      <c r="C24" s="5" t="n">
        <v>8985</v>
      </c>
    </row>
    <row r="25" spans="1:3">
      <c r="A25" s="4" t="s">
        <v>905</v>
      </c>
    </row>
    <row r="26" spans="1:3">
      <c r="A26" s="3" t="s">
        <v>896</v>
      </c>
    </row>
    <row r="27" spans="1:3">
      <c r="A27" s="4" t="s">
        <v>897</v>
      </c>
      <c r="B27" s="5" t="n">
        <v>104677</v>
      </c>
      <c r="C27" s="5" t="n">
        <v>93201</v>
      </c>
    </row>
    <row r="28" spans="1:3">
      <c r="A28" s="4" t="s">
        <v>906</v>
      </c>
    </row>
    <row r="29" spans="1:3">
      <c r="A29" s="3" t="s">
        <v>896</v>
      </c>
    </row>
    <row r="30" spans="1:3">
      <c r="A30" s="4" t="s">
        <v>897</v>
      </c>
      <c r="B30" s="5" t="n">
        <v>33278</v>
      </c>
      <c r="C30" s="5" t="n">
        <v>35002</v>
      </c>
    </row>
    <row r="31" spans="1:3">
      <c r="A31" s="4" t="s">
        <v>907</v>
      </c>
    </row>
    <row r="32" spans="1:3">
      <c r="A32" s="3" t="s">
        <v>896</v>
      </c>
    </row>
    <row r="33" spans="1:3">
      <c r="A33" s="4" t="s">
        <v>897</v>
      </c>
      <c r="B33" s="5" t="n">
        <v>12776</v>
      </c>
      <c r="C33" s="5" t="n">
        <v>16308</v>
      </c>
    </row>
    <row r="34" spans="1:3">
      <c r="A34" s="4" t="s">
        <v>908</v>
      </c>
    </row>
    <row r="35" spans="1:3">
      <c r="A35" s="3" t="s">
        <v>896</v>
      </c>
    </row>
    <row r="36" spans="1:3">
      <c r="A36" s="4" t="s">
        <v>897</v>
      </c>
      <c r="B36" s="5" t="n">
        <v>23670</v>
      </c>
      <c r="C36" s="5" t="n">
        <v>22817</v>
      </c>
    </row>
    <row r="37" spans="1:3">
      <c r="A37" s="4" t="s">
        <v>909</v>
      </c>
    </row>
    <row r="38" spans="1:3">
      <c r="A38" s="3" t="s">
        <v>896</v>
      </c>
    </row>
    <row r="39" spans="1:3">
      <c r="A39" s="4" t="s">
        <v>897</v>
      </c>
      <c r="B39" s="5" t="n">
        <v>26195</v>
      </c>
      <c r="C39" s="5" t="n">
        <v>10089</v>
      </c>
    </row>
    <row r="40" spans="1:3">
      <c r="A40" s="4" t="s">
        <v>910</v>
      </c>
    </row>
    <row r="41" spans="1:3">
      <c r="A41" s="3" t="s">
        <v>896</v>
      </c>
    </row>
    <row r="42" spans="1:3">
      <c r="A42" s="4" t="s">
        <v>897</v>
      </c>
      <c r="B42" s="6" t="n">
        <v>8758</v>
      </c>
      <c r="C42" s="6" t="n">
        <v>89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8</v>
      </c>
    </row>
    <row r="2" spans="1:3">
      <c r="A2" s="3" t="s">
        <v>896</v>
      </c>
    </row>
    <row r="3" spans="1:3">
      <c r="A3" s="4" t="s">
        <v>765</v>
      </c>
      <c r="B3" s="6" t="n">
        <v>721</v>
      </c>
      <c r="C3" s="6" t="n">
        <v>236</v>
      </c>
    </row>
    <row r="4" spans="1:3">
      <c r="A4" s="4" t="s">
        <v>912</v>
      </c>
      <c r="B4" s="5" t="n">
        <v>1476</v>
      </c>
      <c r="C4" s="5" t="n">
        <v>832</v>
      </c>
    </row>
    <row r="5" spans="1:3">
      <c r="A5" s="4" t="s">
        <v>125</v>
      </c>
      <c r="B5" s="5" t="n">
        <v>2197</v>
      </c>
      <c r="C5" s="5" t="n">
        <v>1068</v>
      </c>
    </row>
    <row r="6" spans="1:3">
      <c r="A6" s="4" t="s">
        <v>913</v>
      </c>
    </row>
    <row r="7" spans="1:3">
      <c r="A7" s="3" t="s">
        <v>896</v>
      </c>
    </row>
    <row r="8" spans="1:3">
      <c r="A8" s="4" t="s">
        <v>765</v>
      </c>
      <c r="B8" s="5" t="n">
        <v>721</v>
      </c>
      <c r="C8" s="5" t="n">
        <v>236</v>
      </c>
    </row>
    <row r="9" spans="1:3">
      <c r="A9" s="4" t="s">
        <v>912</v>
      </c>
      <c r="B9" s="5" t="n">
        <v>1476</v>
      </c>
      <c r="C9" s="5" t="n">
        <v>832</v>
      </c>
    </row>
    <row r="10" spans="1:3">
      <c r="A10" s="4" t="s">
        <v>125</v>
      </c>
      <c r="B10" s="6" t="n">
        <v>2197</v>
      </c>
      <c r="C10" s="6" t="n">
        <v>10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4"/>
    <col customWidth="1" max="3" min="3" width="34"/>
  </cols>
  <sheetData>
    <row r="1" spans="1:3">
      <c r="A1" s="1" t="s">
        <v>914</v>
      </c>
      <c r="B1" s="2" t="s">
        <v>1</v>
      </c>
    </row>
    <row r="2" spans="1:3">
      <c r="B2" s="2" t="s">
        <v>2</v>
      </c>
      <c r="C2" s="2" t="s">
        <v>38</v>
      </c>
    </row>
    <row r="3" spans="1:3">
      <c r="A3" s="3" t="s">
        <v>915</v>
      </c>
    </row>
    <row r="4" spans="1:3">
      <c r="A4" s="4" t="s">
        <v>916</v>
      </c>
      <c r="B4" s="6" t="n">
        <v>2197000</v>
      </c>
      <c r="C4" s="6" t="n">
        <v>1068000</v>
      </c>
    </row>
    <row r="5" spans="1:3">
      <c r="A5" s="4" t="s">
        <v>917</v>
      </c>
    </row>
    <row r="6" spans="1:3">
      <c r="A6" s="3" t="s">
        <v>915</v>
      </c>
    </row>
    <row r="7" spans="1:3">
      <c r="A7" s="4" t="s">
        <v>916</v>
      </c>
      <c r="B7" s="6" t="n">
        <v>721</v>
      </c>
      <c r="C7" s="6" t="n">
        <v>236000</v>
      </c>
    </row>
    <row r="8" spans="1:3">
      <c r="A8" s="4" t="s">
        <v>918</v>
      </c>
      <c r="B8" s="4" t="s">
        <v>919</v>
      </c>
      <c r="C8" s="4" t="s">
        <v>920</v>
      </c>
    </row>
    <row r="9" spans="1:3">
      <c r="A9" s="4" t="s">
        <v>921</v>
      </c>
      <c r="B9" s="4" t="s">
        <v>922</v>
      </c>
      <c r="C9" s="4" t="s">
        <v>923</v>
      </c>
    </row>
    <row r="10" spans="1:3">
      <c r="A10" s="4" t="s">
        <v>924</v>
      </c>
    </row>
    <row r="11" spans="1:3">
      <c r="A11" s="3" t="s">
        <v>915</v>
      </c>
    </row>
    <row r="12" spans="1:3">
      <c r="A12" s="4" t="s">
        <v>921</v>
      </c>
      <c r="B12" s="4" t="s">
        <v>925</v>
      </c>
      <c r="C12" s="4" t="s">
        <v>925</v>
      </c>
    </row>
    <row r="13" spans="1:3">
      <c r="A13" s="4" t="s">
        <v>926</v>
      </c>
    </row>
    <row r="14" spans="1:3">
      <c r="A14" s="3" t="s">
        <v>915</v>
      </c>
    </row>
    <row r="15" spans="1:3">
      <c r="A15" s="4" t="s">
        <v>916</v>
      </c>
      <c r="B15" s="6" t="n">
        <v>1476</v>
      </c>
      <c r="C15" s="6" t="n">
        <v>832000</v>
      </c>
    </row>
    <row r="16" spans="1:3">
      <c r="A16" s="4" t="s">
        <v>918</v>
      </c>
      <c r="B16" s="4" t="s">
        <v>919</v>
      </c>
      <c r="C16" s="4" t="s">
        <v>920</v>
      </c>
    </row>
    <row r="17" spans="1:3">
      <c r="A17" s="4" t="s">
        <v>921</v>
      </c>
      <c r="B17" s="4" t="s">
        <v>922</v>
      </c>
      <c r="C17" s="4" t="s">
        <v>923</v>
      </c>
    </row>
    <row r="18" spans="1:3">
      <c r="A18" s="4" t="s">
        <v>927</v>
      </c>
    </row>
    <row r="19" spans="1:3">
      <c r="A19" s="3" t="s">
        <v>915</v>
      </c>
    </row>
    <row r="20" spans="1:3">
      <c r="A20" s="4" t="s">
        <v>921</v>
      </c>
      <c r="B20" s="4" t="s">
        <v>925</v>
      </c>
      <c r="C20" s="4" t="s">
        <v>925</v>
      </c>
    </row>
    <row r="21" spans="1:3">
      <c r="A21" s="4" t="s">
        <v>928</v>
      </c>
    </row>
    <row r="22" spans="1:3">
      <c r="A22" s="3" t="s">
        <v>915</v>
      </c>
    </row>
    <row r="23" spans="1:3">
      <c r="A23" s="4" t="s">
        <v>929</v>
      </c>
      <c r="B23" s="4" t="s">
        <v>930</v>
      </c>
      <c r="C23" s="4" t="s">
        <v>930</v>
      </c>
    </row>
    <row r="24" spans="1:3">
      <c r="A24" s="4" t="s">
        <v>931</v>
      </c>
    </row>
    <row r="25" spans="1:3">
      <c r="A25" s="3" t="s">
        <v>915</v>
      </c>
    </row>
    <row r="26" spans="1:3">
      <c r="A26" s="4" t="s">
        <v>929</v>
      </c>
      <c r="B26" s="4" t="s">
        <v>930</v>
      </c>
      <c r="C26" s="4" t="s">
        <v>930</v>
      </c>
    </row>
    <row r="27" spans="1:3">
      <c r="A27" s="4" t="s">
        <v>932</v>
      </c>
    </row>
    <row r="28" spans="1:3">
      <c r="A28" s="3" t="s">
        <v>915</v>
      </c>
    </row>
    <row r="29" spans="1:3">
      <c r="A29" s="4" t="s">
        <v>929</v>
      </c>
      <c r="B29" s="4" t="s">
        <v>930</v>
      </c>
      <c r="C29" s="4" t="s">
        <v>930</v>
      </c>
    </row>
    <row r="30" spans="1:3">
      <c r="A30" s="4" t="s">
        <v>933</v>
      </c>
    </row>
    <row r="31" spans="1:3">
      <c r="A31" s="3" t="s">
        <v>915</v>
      </c>
    </row>
    <row r="32" spans="1:3">
      <c r="A32" s="4" t="s">
        <v>929</v>
      </c>
      <c r="B32" s="4" t="s">
        <v>934</v>
      </c>
      <c r="C32" s="4" t="s">
        <v>930</v>
      </c>
    </row>
    <row r="33" spans="1:3">
      <c r="A33" s="4" t="s">
        <v>935</v>
      </c>
    </row>
    <row r="34" spans="1:3">
      <c r="A34" s="3" t="s">
        <v>915</v>
      </c>
    </row>
    <row r="35" spans="1:3">
      <c r="A35" s="4" t="s">
        <v>929</v>
      </c>
      <c r="B35" s="4" t="s">
        <v>936</v>
      </c>
      <c r="C35" s="4" t="s">
        <v>936</v>
      </c>
    </row>
    <row r="36" spans="1:3">
      <c r="A36" s="4" t="s">
        <v>937</v>
      </c>
    </row>
    <row r="37" spans="1:3">
      <c r="A37" s="3" t="s">
        <v>915</v>
      </c>
    </row>
    <row r="38" spans="1:3">
      <c r="A38" s="4" t="s">
        <v>929</v>
      </c>
      <c r="B38" s="4" t="s">
        <v>934</v>
      </c>
      <c r="C38" s="4" t="s">
        <v>934</v>
      </c>
    </row>
    <row r="39" spans="1:3">
      <c r="A39" s="4" t="s">
        <v>938</v>
      </c>
    </row>
    <row r="40" spans="1:3">
      <c r="A40" s="3" t="s">
        <v>915</v>
      </c>
    </row>
    <row r="41" spans="1:3">
      <c r="A41" s="4" t="s">
        <v>929</v>
      </c>
      <c r="B41" s="4" t="s">
        <v>930</v>
      </c>
      <c r="C41" s="4" t="s">
        <v>930</v>
      </c>
    </row>
    <row r="42" spans="1:3">
      <c r="A42" s="4" t="s">
        <v>939</v>
      </c>
    </row>
    <row r="43" spans="1:3">
      <c r="A43" s="3" t="s">
        <v>915</v>
      </c>
    </row>
    <row r="44" spans="1:3">
      <c r="A44" s="4" t="s">
        <v>929</v>
      </c>
      <c r="B44" s="4" t="s">
        <v>940</v>
      </c>
      <c r="C44" s="4" t="s">
        <v>934</v>
      </c>
    </row>
    <row r="45" spans="1:3">
      <c r="A45" s="4" t="s">
        <v>941</v>
      </c>
    </row>
    <row r="46" spans="1:3">
      <c r="A46" s="3" t="s">
        <v>915</v>
      </c>
    </row>
    <row r="47" spans="1:3">
      <c r="A47" s="4" t="s">
        <v>929</v>
      </c>
      <c r="B47" s="4" t="s">
        <v>942</v>
      </c>
      <c r="C47" s="4" t="s">
        <v>943</v>
      </c>
    </row>
    <row r="48" spans="1:3">
      <c r="A48" s="4" t="s">
        <v>944</v>
      </c>
    </row>
    <row r="49" spans="1:3">
      <c r="A49" s="3" t="s">
        <v>915</v>
      </c>
    </row>
    <row r="50" spans="1:3">
      <c r="A50" s="4" t="s">
        <v>929</v>
      </c>
      <c r="B50" s="4" t="s">
        <v>934</v>
      </c>
      <c r="C50" s="4" t="s">
        <v>945</v>
      </c>
    </row>
    <row r="51" spans="1:3">
      <c r="A51" s="4" t="s">
        <v>946</v>
      </c>
    </row>
    <row r="52" spans="1:3">
      <c r="A52" s="3" t="s">
        <v>915</v>
      </c>
    </row>
    <row r="53" spans="1:3">
      <c r="A53" s="4" t="s">
        <v>929</v>
      </c>
      <c r="B53" s="4" t="s">
        <v>930</v>
      </c>
      <c r="C53" s="4" t="s">
        <v>947</v>
      </c>
    </row>
    <row r="54" spans="1:3">
      <c r="A54" s="4" t="s">
        <v>948</v>
      </c>
    </row>
    <row r="55" spans="1:3">
      <c r="A55" s="3" t="s">
        <v>915</v>
      </c>
    </row>
    <row r="56" spans="1:3">
      <c r="A56" s="4" t="s">
        <v>929</v>
      </c>
      <c r="B56" s="4" t="s">
        <v>949</v>
      </c>
      <c r="C56" s="4" t="s">
        <v>9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8</v>
      </c>
      <c r="D1" s="2" t="s">
        <v>951</v>
      </c>
    </row>
    <row r="2" spans="1:4">
      <c r="A2" s="3" t="s">
        <v>952</v>
      </c>
    </row>
    <row r="3" spans="1:4">
      <c r="A3" s="4" t="s">
        <v>953</v>
      </c>
      <c r="B3" s="6" t="n">
        <v>53816</v>
      </c>
      <c r="C3" s="6" t="n">
        <v>25786</v>
      </c>
      <c r="D3" s="6" t="n">
        <v>19120</v>
      </c>
    </row>
    <row r="4" spans="1:4">
      <c r="A4" s="4" t="s">
        <v>42</v>
      </c>
      <c r="B4" s="5" t="n">
        <v>104677</v>
      </c>
      <c r="C4" s="5" t="n">
        <v>93201</v>
      </c>
    </row>
    <row r="5" spans="1:4">
      <c r="A5" s="4" t="s">
        <v>43</v>
      </c>
      <c r="B5" s="5" t="n">
        <v>637</v>
      </c>
      <c r="C5" s="5" t="n">
        <v>254</v>
      </c>
    </row>
    <row r="6" spans="1:4">
      <c r="A6" s="4" t="s">
        <v>46</v>
      </c>
      <c r="B6" s="5" t="n">
        <v>886836</v>
      </c>
      <c r="C6" s="5" t="n">
        <v>949665</v>
      </c>
    </row>
    <row r="7" spans="1:4">
      <c r="A7" s="4" t="s">
        <v>48</v>
      </c>
      <c r="B7" s="5" t="n">
        <v>3010</v>
      </c>
      <c r="C7" s="5" t="n">
        <v>3237</v>
      </c>
    </row>
    <row r="8" spans="1:4">
      <c r="A8" s="4" t="s">
        <v>268</v>
      </c>
      <c r="B8" s="5" t="n">
        <v>1054</v>
      </c>
      <c r="C8" s="5" t="n">
        <v>1306</v>
      </c>
    </row>
    <row r="9" spans="1:4">
      <c r="A9" s="3" t="s">
        <v>954</v>
      </c>
    </row>
    <row r="10" spans="1:4">
      <c r="A10" s="4" t="s">
        <v>197</v>
      </c>
      <c r="B10" s="5" t="n">
        <v>1004593</v>
      </c>
      <c r="C10" s="5" t="n">
        <v>1026480</v>
      </c>
    </row>
    <row r="11" spans="1:4">
      <c r="A11" s="4" t="s">
        <v>57</v>
      </c>
      <c r="C11" s="5" t="n">
        <v>6000</v>
      </c>
    </row>
    <row r="12" spans="1:4">
      <c r="A12" s="4" t="s">
        <v>955</v>
      </c>
      <c r="B12" s="5" t="n">
        <v>6892</v>
      </c>
      <c r="C12" s="5" t="n">
        <v>13233</v>
      </c>
    </row>
    <row r="13" spans="1:4">
      <c r="A13" s="4" t="s">
        <v>59</v>
      </c>
      <c r="B13" s="5" t="n">
        <v>484</v>
      </c>
      <c r="C13" s="5" t="n">
        <v>468</v>
      </c>
    </row>
    <row r="14" spans="1:4">
      <c r="A14" s="4" t="s">
        <v>956</v>
      </c>
    </row>
    <row r="15" spans="1:4">
      <c r="A15" s="3" t="s">
        <v>952</v>
      </c>
    </row>
    <row r="16" spans="1:4">
      <c r="A16" s="4" t="s">
        <v>953</v>
      </c>
      <c r="B16" s="5" t="n">
        <v>53816</v>
      </c>
      <c r="C16" s="5" t="n">
        <v>25786</v>
      </c>
    </row>
    <row r="17" spans="1:4">
      <c r="A17" s="4" t="s">
        <v>42</v>
      </c>
      <c r="B17" s="5" t="n">
        <v>104677</v>
      </c>
      <c r="C17" s="5" t="n">
        <v>93201</v>
      </c>
    </row>
    <row r="18" spans="1:4">
      <c r="A18" s="4" t="s">
        <v>43</v>
      </c>
      <c r="B18" s="5" t="n">
        <v>637</v>
      </c>
      <c r="C18" s="5" t="n">
        <v>254</v>
      </c>
    </row>
    <row r="19" spans="1:4">
      <c r="A19" s="4" t="s">
        <v>46</v>
      </c>
      <c r="B19" s="5" t="n">
        <v>886836</v>
      </c>
      <c r="C19" s="5" t="n">
        <v>949665</v>
      </c>
    </row>
    <row r="20" spans="1:4">
      <c r="A20" s="4" t="s">
        <v>48</v>
      </c>
      <c r="B20" s="5" t="n">
        <v>3010</v>
      </c>
      <c r="C20" s="5" t="n">
        <v>3237</v>
      </c>
    </row>
    <row r="21" spans="1:4">
      <c r="A21" s="4" t="s">
        <v>268</v>
      </c>
      <c r="B21" s="5" t="n">
        <v>1054</v>
      </c>
      <c r="C21" s="5" t="n">
        <v>1306</v>
      </c>
    </row>
    <row r="22" spans="1:4">
      <c r="A22" s="3" t="s">
        <v>954</v>
      </c>
    </row>
    <row r="23" spans="1:4">
      <c r="A23" s="4" t="s">
        <v>197</v>
      </c>
      <c r="B23" s="5" t="n">
        <v>1004593</v>
      </c>
      <c r="C23" s="5" t="n">
        <v>1026480</v>
      </c>
    </row>
    <row r="24" spans="1:4">
      <c r="A24" s="4" t="s">
        <v>57</v>
      </c>
      <c r="C24" s="5" t="n">
        <v>6000</v>
      </c>
    </row>
    <row r="25" spans="1:4">
      <c r="A25" s="4" t="s">
        <v>955</v>
      </c>
      <c r="B25" s="5" t="n">
        <v>6892</v>
      </c>
      <c r="C25" s="5" t="n">
        <v>13233</v>
      </c>
    </row>
    <row r="26" spans="1:4">
      <c r="A26" s="4" t="s">
        <v>59</v>
      </c>
      <c r="B26" s="5" t="n">
        <v>484</v>
      </c>
      <c r="C26" s="5" t="n">
        <v>468</v>
      </c>
    </row>
    <row r="27" spans="1:4">
      <c r="A27" s="4" t="s">
        <v>957</v>
      </c>
    </row>
    <row r="28" spans="1:4">
      <c r="A28" s="3" t="s">
        <v>952</v>
      </c>
    </row>
    <row r="29" spans="1:4">
      <c r="A29" s="4" t="s">
        <v>953</v>
      </c>
      <c r="B29" s="5" t="n">
        <v>53816</v>
      </c>
      <c r="C29" s="5" t="n">
        <v>25786</v>
      </c>
    </row>
    <row r="30" spans="1:4">
      <c r="A30" s="4" t="s">
        <v>42</v>
      </c>
      <c r="B30" s="5" t="n">
        <v>104677</v>
      </c>
      <c r="C30" s="5" t="n">
        <v>93201</v>
      </c>
    </row>
    <row r="31" spans="1:4">
      <c r="A31" s="4" t="s">
        <v>43</v>
      </c>
      <c r="B31" s="5" t="n">
        <v>637</v>
      </c>
      <c r="C31" s="5" t="n">
        <v>254</v>
      </c>
    </row>
    <row r="32" spans="1:4">
      <c r="A32" s="4" t="s">
        <v>46</v>
      </c>
      <c r="B32" s="5" t="n">
        <v>872455</v>
      </c>
      <c r="C32" s="5" t="n">
        <v>954876</v>
      </c>
    </row>
    <row r="33" spans="1:4">
      <c r="A33" s="4" t="s">
        <v>48</v>
      </c>
      <c r="B33" s="5" t="n">
        <v>3010</v>
      </c>
      <c r="C33" s="5" t="n">
        <v>3237</v>
      </c>
    </row>
    <row r="34" spans="1:4">
      <c r="A34" s="4" t="s">
        <v>268</v>
      </c>
      <c r="B34" s="5" t="n">
        <v>1054</v>
      </c>
      <c r="C34" s="5" t="n">
        <v>1306</v>
      </c>
    </row>
    <row r="35" spans="1:4">
      <c r="A35" s="3" t="s">
        <v>954</v>
      </c>
    </row>
    <row r="36" spans="1:4">
      <c r="A36" s="4" t="s">
        <v>197</v>
      </c>
      <c r="B36" s="5" t="n">
        <v>999929</v>
      </c>
      <c r="C36" s="5" t="n">
        <v>1022068</v>
      </c>
    </row>
    <row r="37" spans="1:4">
      <c r="A37" s="4" t="s">
        <v>57</v>
      </c>
      <c r="C37" s="5" t="n">
        <v>6000</v>
      </c>
    </row>
    <row r="38" spans="1:4">
      <c r="A38" s="4" t="s">
        <v>955</v>
      </c>
      <c r="B38" s="5" t="n">
        <v>6892</v>
      </c>
      <c r="C38" s="5" t="n">
        <v>14634</v>
      </c>
    </row>
    <row r="39" spans="1:4">
      <c r="A39" s="4" t="s">
        <v>59</v>
      </c>
      <c r="B39" s="5" t="n">
        <v>484</v>
      </c>
      <c r="C39" s="5" t="n">
        <v>468</v>
      </c>
    </row>
    <row r="40" spans="1:4">
      <c r="A40" s="4" t="s">
        <v>958</v>
      </c>
    </row>
    <row r="41" spans="1:4">
      <c r="A41" s="3" t="s">
        <v>952</v>
      </c>
    </row>
    <row r="42" spans="1:4">
      <c r="A42" s="4" t="s">
        <v>953</v>
      </c>
      <c r="B42" s="5" t="n">
        <v>53816</v>
      </c>
      <c r="C42" s="5" t="n">
        <v>25786</v>
      </c>
    </row>
    <row r="43" spans="1:4">
      <c r="A43" s="4" t="s">
        <v>268</v>
      </c>
      <c r="B43" s="5" t="n">
        <v>1054</v>
      </c>
      <c r="C43" s="5" t="n">
        <v>1306</v>
      </c>
    </row>
    <row r="44" spans="1:4">
      <c r="A44" s="4" t="s">
        <v>898</v>
      </c>
    </row>
    <row r="45" spans="1:4">
      <c r="A45" s="3" t="s">
        <v>952</v>
      </c>
    </row>
    <row r="46" spans="1:4">
      <c r="A46" s="4" t="s">
        <v>42</v>
      </c>
      <c r="B46" s="5" t="n">
        <v>104677</v>
      </c>
      <c r="C46" s="5" t="n">
        <v>93201</v>
      </c>
    </row>
    <row r="47" spans="1:4">
      <c r="A47" s="4" t="s">
        <v>43</v>
      </c>
      <c r="B47" s="5" t="n">
        <v>637</v>
      </c>
      <c r="C47" s="5" t="n">
        <v>254</v>
      </c>
    </row>
    <row r="48" spans="1:4">
      <c r="A48" s="4" t="s">
        <v>48</v>
      </c>
      <c r="B48" s="5" t="n">
        <v>663</v>
      </c>
      <c r="C48" s="5" t="n">
        <v>640</v>
      </c>
    </row>
    <row r="49" spans="1:4">
      <c r="A49" s="3" t="s">
        <v>954</v>
      </c>
    </row>
    <row r="50" spans="1:4">
      <c r="A50" s="4" t="s">
        <v>197</v>
      </c>
      <c r="B50" s="5" t="n">
        <v>999929</v>
      </c>
      <c r="C50" s="5" t="n">
        <v>1022068</v>
      </c>
    </row>
    <row r="51" spans="1:4">
      <c r="A51" s="4" t="s">
        <v>57</v>
      </c>
      <c r="C51" s="5" t="n">
        <v>6000</v>
      </c>
    </row>
    <row r="52" spans="1:4">
      <c r="A52" s="4" t="s">
        <v>955</v>
      </c>
      <c r="B52" s="5" t="n">
        <v>6892</v>
      </c>
      <c r="C52" s="5" t="n">
        <v>14634</v>
      </c>
    </row>
    <row r="53" spans="1:4">
      <c r="A53" s="4" t="s">
        <v>59</v>
      </c>
      <c r="B53" s="5" t="n">
        <v>484</v>
      </c>
      <c r="C53" s="5" t="n">
        <v>468</v>
      </c>
    </row>
    <row r="54" spans="1:4">
      <c r="A54" s="4" t="s">
        <v>913</v>
      </c>
    </row>
    <row r="55" spans="1:4">
      <c r="A55" s="3" t="s">
        <v>952</v>
      </c>
    </row>
    <row r="56" spans="1:4">
      <c r="A56" s="4" t="s">
        <v>46</v>
      </c>
      <c r="B56" s="5" t="n">
        <v>872455</v>
      </c>
      <c r="C56" s="5" t="n">
        <v>954876</v>
      </c>
    </row>
    <row r="57" spans="1:4">
      <c r="A57" s="4" t="s">
        <v>48</v>
      </c>
      <c r="B57" s="6" t="n">
        <v>2347</v>
      </c>
      <c r="C57" s="6" t="n">
        <v>25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8</v>
      </c>
    </row>
    <row r="3" spans="1:3">
      <c r="A3" s="3" t="s">
        <v>960</v>
      </c>
    </row>
    <row r="4" spans="1:3">
      <c r="A4" s="4" t="s">
        <v>961</v>
      </c>
      <c r="B4" s="6" t="n">
        <v>8880</v>
      </c>
      <c r="C4" s="6" t="n">
        <v>4411</v>
      </c>
    </row>
    <row r="5" spans="1:3">
      <c r="A5" s="4" t="s">
        <v>962</v>
      </c>
    </row>
    <row r="6" spans="1:3">
      <c r="A6" s="3" t="s">
        <v>960</v>
      </c>
    </row>
    <row r="7" spans="1:3">
      <c r="A7" s="4" t="s">
        <v>961</v>
      </c>
      <c r="B7" s="5" t="n">
        <v>7423</v>
      </c>
      <c r="C7" s="5" t="n">
        <v>3213</v>
      </c>
    </row>
    <row r="8" spans="1:3">
      <c r="A8" s="4" t="s">
        <v>963</v>
      </c>
    </row>
    <row r="9" spans="1:3">
      <c r="A9" s="3" t="s">
        <v>960</v>
      </c>
    </row>
    <row r="10" spans="1:3">
      <c r="A10" s="4" t="s">
        <v>961</v>
      </c>
      <c r="B10" s="5" t="n">
        <v>5697</v>
      </c>
      <c r="C10" s="5" t="n">
        <v>2037</v>
      </c>
    </row>
    <row r="11" spans="1:3">
      <c r="A11" s="4" t="s">
        <v>964</v>
      </c>
    </row>
    <row r="12" spans="1:3">
      <c r="A12" s="3" t="s">
        <v>960</v>
      </c>
    </row>
    <row r="13" spans="1:3">
      <c r="A13" s="4" t="s">
        <v>961</v>
      </c>
      <c r="B13" s="5" t="n">
        <v>1726</v>
      </c>
      <c r="C13" s="5" t="n">
        <v>1176</v>
      </c>
    </row>
    <row r="14" spans="1:3">
      <c r="A14" s="4" t="s">
        <v>965</v>
      </c>
    </row>
    <row r="15" spans="1:3">
      <c r="A15" s="3" t="s">
        <v>960</v>
      </c>
    </row>
    <row r="16" spans="1:3">
      <c r="A16" s="4" t="s">
        <v>961</v>
      </c>
      <c r="B16" s="6" t="n">
        <v>1457</v>
      </c>
      <c r="C16" s="6" t="n">
        <v>11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6</v>
      </c>
      <c r="B1" s="2" t="s">
        <v>2</v>
      </c>
      <c r="C1" s="2" t="s">
        <v>38</v>
      </c>
    </row>
    <row r="2" spans="1:3">
      <c r="A2" s="4" t="s">
        <v>967</v>
      </c>
      <c r="B2" s="6" t="n">
        <v>0</v>
      </c>
      <c r="C2" s="6" t="n">
        <v>0</v>
      </c>
    </row>
    <row r="3" spans="1:3">
      <c r="A3" s="4" t="s">
        <v>968</v>
      </c>
      <c r="B3" s="6" t="n">
        <v>0</v>
      </c>
      <c r="C3"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20"/>
    <col customWidth="1" max="5" min="5" width="20"/>
    <col customWidth="1" max="6" min="6" width="20"/>
    <col customWidth="1" max="7" min="7" width="20"/>
  </cols>
  <sheetData>
    <row r="1" spans="1:7">
      <c r="A1" s="1" t="s">
        <v>969</v>
      </c>
      <c r="B1" s="2" t="s">
        <v>1</v>
      </c>
    </row>
    <row r="2" spans="1:7">
      <c r="B2" s="2" t="s">
        <v>970</v>
      </c>
      <c r="C2" s="2" t="s">
        <v>417</v>
      </c>
      <c r="D2" s="2" t="s">
        <v>971</v>
      </c>
      <c r="E2" s="2" t="s">
        <v>972</v>
      </c>
      <c r="F2" s="2" t="s">
        <v>973</v>
      </c>
      <c r="G2" s="2" t="s">
        <v>974</v>
      </c>
    </row>
    <row r="3" spans="1:7">
      <c r="A3" s="3" t="s">
        <v>975</v>
      </c>
    </row>
    <row r="4" spans="1:7">
      <c r="A4" s="4" t="s">
        <v>976</v>
      </c>
      <c r="B4" s="4" t="s">
        <v>845</v>
      </c>
    </row>
    <row r="5" spans="1:7">
      <c r="A5" s="4" t="s">
        <v>977</v>
      </c>
      <c r="B5" s="4" t="s">
        <v>978</v>
      </c>
    </row>
    <row r="6" spans="1:7">
      <c r="A6" s="4" t="s">
        <v>979</v>
      </c>
      <c r="B6" s="6" t="n">
        <v>508000</v>
      </c>
      <c r="C6" s="6" t="n">
        <v>328000</v>
      </c>
    </row>
    <row r="7" spans="1:7">
      <c r="A7" s="4" t="s">
        <v>980</v>
      </c>
      <c r="B7" s="5" t="n">
        <v>0</v>
      </c>
      <c r="C7" s="5" t="n">
        <v>0</v>
      </c>
    </row>
    <row r="8" spans="1:7">
      <c r="A8" s="4" t="s">
        <v>981</v>
      </c>
      <c r="B8" s="6" t="n">
        <v>332000</v>
      </c>
      <c r="C8" s="5" t="n">
        <v>240000</v>
      </c>
    </row>
    <row r="9" spans="1:7">
      <c r="A9" s="4" t="s">
        <v>982</v>
      </c>
      <c r="B9" s="5" t="n">
        <v>12</v>
      </c>
    </row>
    <row r="10" spans="1:7">
      <c r="A10" s="4" t="s">
        <v>983</v>
      </c>
      <c r="B10" s="6" t="n">
        <v>4749000</v>
      </c>
      <c r="C10" s="6" t="n">
        <v>4460000</v>
      </c>
    </row>
    <row r="11" spans="1:7">
      <c r="A11" s="4" t="s">
        <v>147</v>
      </c>
      <c r="B11" s="5" t="n">
        <v>35516</v>
      </c>
      <c r="C11" s="5" t="n">
        <v>38833</v>
      </c>
    </row>
    <row r="12" spans="1:7">
      <c r="A12" s="4" t="s">
        <v>984</v>
      </c>
      <c r="B12" s="6" t="n">
        <v>115000</v>
      </c>
    </row>
    <row r="13" spans="1:7">
      <c r="A13" s="4" t="s">
        <v>985</v>
      </c>
      <c r="B13" s="5" t="n">
        <v>490000</v>
      </c>
    </row>
    <row r="14" spans="1:7">
      <c r="A14" s="4" t="s">
        <v>986</v>
      </c>
      <c r="B14" s="6" t="n">
        <v>41000</v>
      </c>
      <c r="C14" s="6" t="n">
        <v>411000</v>
      </c>
    </row>
    <row r="15" spans="1:7">
      <c r="A15" s="4" t="s">
        <v>987</v>
      </c>
      <c r="B15" s="5" t="n">
        <v>220130</v>
      </c>
    </row>
    <row r="16" spans="1:7">
      <c r="A16" s="4" t="s">
        <v>988</v>
      </c>
      <c r="B16" s="5" t="n">
        <v>263480</v>
      </c>
      <c r="C16" s="5" t="n">
        <v>298246</v>
      </c>
      <c r="F16" s="5" t="n">
        <v>321079</v>
      </c>
    </row>
    <row r="17" spans="1:7">
      <c r="A17" s="4" t="s">
        <v>989</v>
      </c>
      <c r="B17" s="7" t="n">
        <v>10.9</v>
      </c>
      <c r="C17" s="7" t="n">
        <v>13.15</v>
      </c>
    </row>
    <row r="18" spans="1:7">
      <c r="A18" s="4" t="s">
        <v>990</v>
      </c>
      <c r="D18" s="5" t="n">
        <v>1500</v>
      </c>
      <c r="E18" s="5" t="n">
        <v>5000</v>
      </c>
    </row>
    <row r="19" spans="1:7">
      <c r="A19" s="4" t="s">
        <v>991</v>
      </c>
      <c r="B19" s="7" t="n">
        <v>13.05</v>
      </c>
    </row>
    <row r="20" spans="1:7">
      <c r="A20" s="4" t="s">
        <v>992</v>
      </c>
      <c r="B20" s="6" t="n">
        <v>7669000</v>
      </c>
      <c r="C20" s="6" t="n">
        <v>8403000</v>
      </c>
    </row>
    <row r="21" spans="1:7">
      <c r="A21" s="4" t="s">
        <v>993</v>
      </c>
      <c r="B21" s="5" t="n">
        <v>6500</v>
      </c>
      <c r="C21" s="5" t="n">
        <v>20000</v>
      </c>
    </row>
    <row r="22" spans="1:7">
      <c r="A22" s="4" t="s">
        <v>994</v>
      </c>
      <c r="B22" s="6" t="n">
        <v>43350</v>
      </c>
    </row>
    <row r="23" spans="1:7">
      <c r="A23" s="4" t="s">
        <v>995</v>
      </c>
      <c r="B23" s="7" t="n">
        <v>10.9</v>
      </c>
      <c r="C23" s="7" t="n">
        <v>13.15</v>
      </c>
    </row>
    <row r="24" spans="1:7">
      <c r="A24" s="4" t="s">
        <v>996</v>
      </c>
    </row>
    <row r="25" spans="1:7">
      <c r="A25" s="3" t="s">
        <v>975</v>
      </c>
    </row>
    <row r="26" spans="1:7">
      <c r="A26" s="4" t="s">
        <v>997</v>
      </c>
      <c r="B26" s="6" t="n">
        <v>17000</v>
      </c>
    </row>
    <row r="27" spans="1:7">
      <c r="A27" s="4" t="s">
        <v>998</v>
      </c>
    </row>
    <row r="28" spans="1:7">
      <c r="A28" s="3" t="s">
        <v>975</v>
      </c>
    </row>
    <row r="29" spans="1:7">
      <c r="A29" s="4" t="s">
        <v>990</v>
      </c>
      <c r="B29" s="5" t="n">
        <v>88000</v>
      </c>
      <c r="C29" s="5" t="n">
        <v>113500</v>
      </c>
    </row>
    <row r="30" spans="1:7">
      <c r="A30" s="4" t="s">
        <v>991</v>
      </c>
      <c r="B30" s="7" t="n">
        <v>10.6</v>
      </c>
      <c r="C30" s="7" t="n">
        <v>10.6</v>
      </c>
    </row>
    <row r="31" spans="1:7">
      <c r="A31" s="4" t="s">
        <v>999</v>
      </c>
    </row>
    <row r="32" spans="1:7">
      <c r="A32" s="3" t="s">
        <v>975</v>
      </c>
    </row>
    <row r="33" spans="1:7">
      <c r="A33" s="4" t="s">
        <v>990</v>
      </c>
      <c r="B33" s="5" t="n">
        <v>12500</v>
      </c>
      <c r="C33" s="5" t="n">
        <v>12500</v>
      </c>
    </row>
    <row r="34" spans="1:7">
      <c r="A34" s="4" t="s">
        <v>991</v>
      </c>
      <c r="B34" s="7" t="n">
        <v>10.35</v>
      </c>
      <c r="C34" s="7" t="n">
        <v>10.35</v>
      </c>
    </row>
    <row r="35" spans="1:7">
      <c r="A35" s="4" t="s">
        <v>1000</v>
      </c>
    </row>
    <row r="36" spans="1:7">
      <c r="A36" s="3" t="s">
        <v>975</v>
      </c>
    </row>
    <row r="37" spans="1:7">
      <c r="A37" s="4" t="s">
        <v>990</v>
      </c>
      <c r="B37" s="5" t="n">
        <v>26830</v>
      </c>
      <c r="C37" s="5" t="n">
        <v>31996</v>
      </c>
    </row>
    <row r="38" spans="1:7">
      <c r="A38" s="4" t="s">
        <v>991</v>
      </c>
      <c r="B38" s="7" t="n">
        <v>9.75</v>
      </c>
      <c r="C38" s="7" t="n">
        <v>9.75</v>
      </c>
    </row>
    <row r="39" spans="1:7">
      <c r="A39" s="4" t="s">
        <v>1001</v>
      </c>
    </row>
    <row r="40" spans="1:7">
      <c r="A40" s="3" t="s">
        <v>975</v>
      </c>
    </row>
    <row r="41" spans="1:7">
      <c r="A41" s="4" t="s">
        <v>990</v>
      </c>
      <c r="B41" s="5" t="n">
        <v>92800</v>
      </c>
      <c r="C41" s="5" t="n">
        <v>98400</v>
      </c>
    </row>
    <row r="42" spans="1:7">
      <c r="A42" s="4" t="s">
        <v>991</v>
      </c>
      <c r="B42" s="6" t="n">
        <v>10</v>
      </c>
      <c r="C42" s="6" t="n">
        <v>10</v>
      </c>
    </row>
    <row r="43" spans="1:7">
      <c r="A43" s="4" t="s">
        <v>1002</v>
      </c>
    </row>
    <row r="44" spans="1:7">
      <c r="A44" s="3" t="s">
        <v>975</v>
      </c>
    </row>
    <row r="45" spans="1:7">
      <c r="A45" s="4" t="s">
        <v>990</v>
      </c>
      <c r="B45" s="5" t="n">
        <v>2500</v>
      </c>
      <c r="C45" s="5" t="n">
        <v>2500</v>
      </c>
    </row>
    <row r="46" spans="1:7">
      <c r="A46" s="4" t="s">
        <v>991</v>
      </c>
      <c r="B46" s="7" t="n">
        <v>12.25</v>
      </c>
      <c r="C46" s="7" t="n">
        <v>12.25</v>
      </c>
    </row>
    <row r="47" spans="1:7">
      <c r="A47" s="4" t="s">
        <v>1003</v>
      </c>
    </row>
    <row r="48" spans="1:7">
      <c r="A48" s="3" t="s">
        <v>975</v>
      </c>
    </row>
    <row r="49" spans="1:7">
      <c r="A49" s="4" t="s">
        <v>990</v>
      </c>
      <c r="B49" s="5" t="n">
        <v>19350</v>
      </c>
      <c r="C49" s="5" t="n">
        <v>19350</v>
      </c>
    </row>
    <row r="50" spans="1:7">
      <c r="A50" s="4" t="s">
        <v>991</v>
      </c>
      <c r="C50" s="7" t="n">
        <v>13.05</v>
      </c>
    </row>
    <row r="51" spans="1:7">
      <c r="A51" s="4" t="s">
        <v>1004</v>
      </c>
    </row>
    <row r="52" spans="1:7">
      <c r="A52" s="3" t="s">
        <v>975</v>
      </c>
    </row>
    <row r="53" spans="1:7">
      <c r="A53" s="4" t="s">
        <v>990</v>
      </c>
      <c r="B53" s="5" t="n">
        <v>15000</v>
      </c>
      <c r="C53" s="5" t="n">
        <v>20000</v>
      </c>
    </row>
    <row r="54" spans="1:7">
      <c r="A54" s="4" t="s">
        <v>991</v>
      </c>
      <c r="B54" s="7" t="n">
        <v>11.94</v>
      </c>
      <c r="C54" s="7" t="n">
        <v>11.94</v>
      </c>
    </row>
    <row r="55" spans="1:7">
      <c r="A55" s="4" t="s">
        <v>1005</v>
      </c>
    </row>
    <row r="56" spans="1:7">
      <c r="A56" s="3" t="s">
        <v>975</v>
      </c>
    </row>
    <row r="57" spans="1:7">
      <c r="A57" s="4" t="s">
        <v>990</v>
      </c>
      <c r="B57" s="5" t="n">
        <v>5000</v>
      </c>
    </row>
    <row r="58" spans="1:7">
      <c r="A58" s="4" t="s">
        <v>991</v>
      </c>
      <c r="B58" s="7" t="n">
        <v>12.97</v>
      </c>
    </row>
    <row r="59" spans="1:7">
      <c r="A59" s="4" t="s">
        <v>1006</v>
      </c>
    </row>
    <row r="60" spans="1:7">
      <c r="A60" s="3" t="s">
        <v>975</v>
      </c>
    </row>
    <row r="61" spans="1:7">
      <c r="A61" s="4" t="s">
        <v>990</v>
      </c>
      <c r="B61" s="5" t="n">
        <v>1500</v>
      </c>
    </row>
    <row r="62" spans="1:7">
      <c r="A62" s="4" t="s">
        <v>991</v>
      </c>
      <c r="B62" s="7" t="n">
        <v>12.58</v>
      </c>
    </row>
    <row r="63" spans="1:7">
      <c r="A63" s="4" t="s">
        <v>1007</v>
      </c>
    </row>
    <row r="64" spans="1:7">
      <c r="A64" s="3" t="s">
        <v>975</v>
      </c>
    </row>
    <row r="65" spans="1:7">
      <c r="A65" s="4" t="s">
        <v>1008</v>
      </c>
      <c r="B65" s="5" t="n">
        <v>350000</v>
      </c>
    </row>
    <row r="66" spans="1:7">
      <c r="A66" s="4" t="s">
        <v>1009</v>
      </c>
      <c r="B66" s="4" t="s">
        <v>1010</v>
      </c>
    </row>
    <row r="67" spans="1:7">
      <c r="A67" s="4" t="s">
        <v>1011</v>
      </c>
      <c r="B67" s="4" t="s">
        <v>845</v>
      </c>
    </row>
    <row r="68" spans="1:7">
      <c r="A68" s="4" t="s">
        <v>1012</v>
      </c>
      <c r="B68" s="4" t="s">
        <v>423</v>
      </c>
    </row>
    <row r="69" spans="1:7">
      <c r="A69" s="4" t="s">
        <v>1013</v>
      </c>
      <c r="B69" s="6" t="n">
        <v>9000</v>
      </c>
      <c r="C69" s="6" t="n">
        <v>203000</v>
      </c>
    </row>
    <row r="70" spans="1:7">
      <c r="A70" s="4" t="s">
        <v>993</v>
      </c>
      <c r="B70" s="5" t="n">
        <v>6500</v>
      </c>
    </row>
    <row r="71" spans="1:7">
      <c r="A71" s="4" t="s">
        <v>1014</v>
      </c>
    </row>
    <row r="72" spans="1:7">
      <c r="A72" s="3" t="s">
        <v>975</v>
      </c>
    </row>
    <row r="73" spans="1:7">
      <c r="A73" s="4" t="s">
        <v>1008</v>
      </c>
      <c r="G73" s="5" t="n">
        <v>75000000</v>
      </c>
    </row>
    <row r="74" spans="1:7">
      <c r="A74" s="4" t="s">
        <v>1015</v>
      </c>
      <c r="B74" s="5" t="n">
        <v>170000000</v>
      </c>
    </row>
    <row r="75" spans="1:7">
      <c r="A75" s="4" t="s">
        <v>1016</v>
      </c>
      <c r="B75" s="4" t="s">
        <v>1017</v>
      </c>
    </row>
    <row r="76" spans="1:7">
      <c r="A76" s="4" t="s">
        <v>1018</v>
      </c>
      <c r="B76" s="5" t="n">
        <v>18650000</v>
      </c>
      <c r="C76" s="5" t="n">
        <v>11301000</v>
      </c>
    </row>
    <row r="77" spans="1:7">
      <c r="A77" s="4" t="s">
        <v>1019</v>
      </c>
    </row>
    <row r="78" spans="1:7">
      <c r="A78" s="3" t="s">
        <v>975</v>
      </c>
    </row>
    <row r="79" spans="1:7">
      <c r="A79" s="4" t="s">
        <v>1020</v>
      </c>
      <c r="B79" s="6" t="n">
        <v>15000</v>
      </c>
    </row>
    <row r="80" spans="1:7">
      <c r="A80" s="4" t="s">
        <v>1021</v>
      </c>
      <c r="B80" s="4" t="s">
        <v>840</v>
      </c>
    </row>
    <row r="81" spans="1:7">
      <c r="A81" s="4" t="s">
        <v>1022</v>
      </c>
      <c r="B81" s="5" t="n">
        <v>12</v>
      </c>
    </row>
    <row r="82" spans="1:7">
      <c r="A82" s="4" t="s">
        <v>981</v>
      </c>
      <c r="B82" s="6" t="n">
        <v>83000</v>
      </c>
      <c r="C82" s="6" t="n">
        <v>38000</v>
      </c>
    </row>
    <row r="83" spans="1:7">
      <c r="A83" s="4" t="s">
        <v>1023</v>
      </c>
    </row>
    <row r="84" spans="1:7">
      <c r="A84" s="3" t="s">
        <v>975</v>
      </c>
    </row>
    <row r="85" spans="1:7">
      <c r="A85" s="4" t="s">
        <v>1021</v>
      </c>
      <c r="B85" s="4" t="s">
        <v>1024</v>
      </c>
    </row>
    <row r="86" spans="1:7">
      <c r="A86" s="4" t="s">
        <v>1025</v>
      </c>
    </row>
    <row r="87" spans="1:7">
      <c r="A87" s="3" t="s">
        <v>975</v>
      </c>
    </row>
    <row r="88" spans="1:7">
      <c r="A88" s="4" t="s">
        <v>1021</v>
      </c>
      <c r="B88" s="4" t="s">
        <v>10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1027</v>
      </c>
      <c r="B1" s="2" t="s">
        <v>1</v>
      </c>
    </row>
    <row r="2" spans="1:3">
      <c r="B2" s="2" t="s">
        <v>2</v>
      </c>
      <c r="C2" s="2" t="s">
        <v>38</v>
      </c>
    </row>
    <row r="3" spans="1:3">
      <c r="A3" s="3" t="s">
        <v>1028</v>
      </c>
    </row>
    <row r="4" spans="1:3">
      <c r="A4" s="4" t="s">
        <v>1029</v>
      </c>
      <c r="B4" s="5" t="n">
        <v>298246</v>
      </c>
      <c r="C4" s="5" t="n">
        <v>321079</v>
      </c>
    </row>
    <row r="5" spans="1:3">
      <c r="A5" s="4" t="s">
        <v>1030</v>
      </c>
      <c r="B5" s="5" t="n">
        <v>6500</v>
      </c>
      <c r="C5" s="5" t="n">
        <v>20000</v>
      </c>
    </row>
    <row r="6" spans="1:3">
      <c r="A6" s="4" t="s">
        <v>1031</v>
      </c>
      <c r="B6" s="5" t="n">
        <v>-5750</v>
      </c>
      <c r="C6" s="5" t="n">
        <v>-4000</v>
      </c>
    </row>
    <row r="7" spans="1:3">
      <c r="A7" s="4" t="s">
        <v>1032</v>
      </c>
      <c r="B7" s="5" t="n">
        <v>-35516</v>
      </c>
      <c r="C7" s="5" t="n">
        <v>-38833</v>
      </c>
    </row>
    <row r="8" spans="1:3">
      <c r="A8" s="4" t="s">
        <v>1033</v>
      </c>
      <c r="B8" s="5" t="n">
        <v>263480</v>
      </c>
      <c r="C8" s="5" t="n">
        <v>298246</v>
      </c>
    </row>
    <row r="9" spans="1:3">
      <c r="A9" s="4" t="s">
        <v>1034</v>
      </c>
      <c r="B9" s="5" t="n">
        <v>256980</v>
      </c>
      <c r="C9" s="5" t="n">
        <v>298246</v>
      </c>
    </row>
    <row r="10" spans="1:3">
      <c r="A10" s="4" t="s">
        <v>1035</v>
      </c>
      <c r="B10" s="7" t="n">
        <v>9.75</v>
      </c>
      <c r="C10" s="7" t="n">
        <v>9.75</v>
      </c>
    </row>
    <row r="11" spans="1:3">
      <c r="A11" s="4" t="s">
        <v>1036</v>
      </c>
      <c r="B11" s="7" t="n">
        <v>13.05</v>
      </c>
      <c r="C11" s="7" t="n">
        <v>13.05</v>
      </c>
    </row>
    <row r="12" spans="1:3">
      <c r="A12" s="4" t="s">
        <v>1037</v>
      </c>
      <c r="B12" s="4" t="s">
        <v>1038</v>
      </c>
      <c r="C12" s="4" t="s">
        <v>1039</v>
      </c>
    </row>
    <row r="13" spans="1:3">
      <c r="A13" s="4" t="s">
        <v>1040</v>
      </c>
      <c r="B13" s="7" t="n">
        <v>10.56</v>
      </c>
      <c r="C13" s="7" t="n">
        <v>10.47</v>
      </c>
    </row>
    <row r="14" spans="1:3">
      <c r="A14" s="4" t="s">
        <v>1041</v>
      </c>
      <c r="B14" s="8" t="n">
        <v>12.88</v>
      </c>
      <c r="C14" s="8" t="n">
        <v>11.94</v>
      </c>
    </row>
    <row r="15" spans="1:3">
      <c r="A15" s="4" t="s">
        <v>1042</v>
      </c>
      <c r="B15" s="8" t="n">
        <v>10.6</v>
      </c>
      <c r="C15" s="5" t="n">
        <v>10</v>
      </c>
    </row>
    <row r="16" spans="1:3">
      <c r="A16" s="4" t="s">
        <v>1043</v>
      </c>
      <c r="B16" s="8" t="n">
        <v>10.57</v>
      </c>
      <c r="C16" s="8" t="n">
        <v>10.59</v>
      </c>
    </row>
    <row r="17" spans="1:3">
      <c r="A17" s="4" t="s">
        <v>1044</v>
      </c>
      <c r="B17" s="7" t="n">
        <v>10.62</v>
      </c>
      <c r="C17" s="7" t="n">
        <v>10.5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45</v>
      </c>
      <c r="B1" s="2" t="s">
        <v>802</v>
      </c>
    </row>
    <row r="2" spans="1:3">
      <c r="B2" s="2" t="s">
        <v>1046</v>
      </c>
      <c r="C2" s="2" t="s">
        <v>803</v>
      </c>
    </row>
    <row r="3" spans="1:3">
      <c r="A3" s="3" t="s">
        <v>1028</v>
      </c>
    </row>
    <row r="4" spans="1:3">
      <c r="A4" s="4" t="s">
        <v>1047</v>
      </c>
      <c r="B4" s="5" t="n">
        <v>1500</v>
      </c>
      <c r="C4" s="5" t="n">
        <v>5000</v>
      </c>
    </row>
    <row r="5" spans="1:3">
      <c r="A5" s="4" t="s">
        <v>1048</v>
      </c>
      <c r="B5" s="7" t="n">
        <v>1.39</v>
      </c>
      <c r="C5" s="7" t="n">
        <v>2.01</v>
      </c>
    </row>
    <row r="6" spans="1:3">
      <c r="A6" s="4" t="s">
        <v>1049</v>
      </c>
      <c r="B6" s="4" t="s">
        <v>1050</v>
      </c>
      <c r="C6" s="4" t="s">
        <v>1051</v>
      </c>
    </row>
    <row r="7" spans="1:3">
      <c r="A7" s="4" t="s">
        <v>1052</v>
      </c>
      <c r="B7" s="4" t="s">
        <v>1053</v>
      </c>
      <c r="C7" s="4" t="s">
        <v>1053</v>
      </c>
    </row>
    <row r="8" spans="1:3">
      <c r="A8" s="4" t="s">
        <v>1054</v>
      </c>
      <c r="B8" s="4" t="s">
        <v>1055</v>
      </c>
      <c r="C8" s="4" t="s">
        <v>1056</v>
      </c>
    </row>
    <row r="9" spans="1:3">
      <c r="A9" s="4" t="s">
        <v>1057</v>
      </c>
      <c r="B9" s="4" t="s">
        <v>1058</v>
      </c>
      <c r="C9" s="4" t="s">
        <v>10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8</v>
      </c>
    </row>
    <row r="3" spans="1:3">
      <c r="A3" s="3" t="s">
        <v>1061</v>
      </c>
    </row>
    <row r="4" spans="1:3">
      <c r="A4" s="4" t="s">
        <v>1062</v>
      </c>
      <c r="B4" s="6" t="n">
        <v>8403</v>
      </c>
      <c r="C4" s="6" t="n">
        <v>8002</v>
      </c>
    </row>
    <row r="5" spans="1:3">
      <c r="A5" s="4" t="s">
        <v>1063</v>
      </c>
      <c r="B5" s="5" t="n">
        <v>291</v>
      </c>
      <c r="C5" s="5" t="n">
        <v>322</v>
      </c>
    </row>
    <row r="6" spans="1:3">
      <c r="A6" s="4" t="s">
        <v>1064</v>
      </c>
      <c r="B6" s="5" t="n">
        <v>-546</v>
      </c>
      <c r="C6" s="5" t="n">
        <v>-535</v>
      </c>
    </row>
    <row r="7" spans="1:3">
      <c r="A7" s="4" t="s">
        <v>1065</v>
      </c>
      <c r="C7" s="5" t="n">
        <v>154</v>
      </c>
    </row>
    <row r="8" spans="1:3">
      <c r="A8" s="4" t="s">
        <v>1066</v>
      </c>
      <c r="C8" s="5" t="n">
        <v>-95</v>
      </c>
    </row>
    <row r="9" spans="1:3">
      <c r="A9" s="4" t="s">
        <v>1067</v>
      </c>
      <c r="B9" s="5" t="n">
        <v>-479</v>
      </c>
      <c r="C9" s="5" t="n">
        <v>555</v>
      </c>
    </row>
    <row r="10" spans="1:3">
      <c r="A10" s="4" t="s">
        <v>1068</v>
      </c>
      <c r="B10" s="5" t="n">
        <v>7669</v>
      </c>
      <c r="C10" s="5" t="n">
        <v>8403</v>
      </c>
    </row>
    <row r="11" spans="1:3">
      <c r="A11" s="3" t="s">
        <v>1069</v>
      </c>
    </row>
    <row r="12" spans="1:3">
      <c r="A12" s="4" t="s">
        <v>1070</v>
      </c>
      <c r="B12" s="5" t="n">
        <v>7191</v>
      </c>
      <c r="C12" s="5" t="n">
        <v>6723</v>
      </c>
    </row>
    <row r="13" spans="1:3">
      <c r="A13" s="4" t="s">
        <v>1071</v>
      </c>
      <c r="B13" s="5" t="n">
        <v>-349</v>
      </c>
      <c r="C13" s="5" t="n">
        <v>807</v>
      </c>
    </row>
    <row r="14" spans="1:3">
      <c r="A14" s="4" t="s">
        <v>1072</v>
      </c>
      <c r="B14" s="5" t="n">
        <v>8</v>
      </c>
      <c r="C14" s="5" t="n">
        <v>193</v>
      </c>
    </row>
    <row r="15" spans="1:3">
      <c r="A15" s="4" t="s">
        <v>1064</v>
      </c>
      <c r="B15" s="5" t="n">
        <v>-540</v>
      </c>
      <c r="C15" s="5" t="n">
        <v>-532</v>
      </c>
    </row>
    <row r="16" spans="1:3">
      <c r="A16" s="4" t="s">
        <v>1073</v>
      </c>
      <c r="B16" s="5" t="n">
        <v>6310</v>
      </c>
      <c r="C16" s="5" t="n">
        <v>7191</v>
      </c>
    </row>
    <row r="17" spans="1:3">
      <c r="A17" s="4" t="s">
        <v>1074</v>
      </c>
      <c r="B17" s="6" t="n">
        <v>-1359</v>
      </c>
      <c r="C17" s="6" t="n">
        <v>-12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8</v>
      </c>
    </row>
    <row r="3" spans="1:3">
      <c r="A3" s="3" t="s">
        <v>1076</v>
      </c>
    </row>
    <row r="4" spans="1:3">
      <c r="A4" s="4" t="s">
        <v>474</v>
      </c>
      <c r="B4" s="6" t="n">
        <v>-277</v>
      </c>
      <c r="C4" s="6" t="n">
        <v>451</v>
      </c>
    </row>
    <row r="5" spans="1:3">
      <c r="A5" s="4" t="s">
        <v>1077</v>
      </c>
      <c r="B5" s="5" t="n">
        <v>-1040</v>
      </c>
      <c r="C5" s="5" t="n">
        <v>877</v>
      </c>
    </row>
    <row r="6" spans="1:3">
      <c r="A6" s="4" t="s">
        <v>478</v>
      </c>
    </row>
    <row r="7" spans="1:3">
      <c r="A7" s="3" t="s">
        <v>1076</v>
      </c>
    </row>
    <row r="8" spans="1:3">
      <c r="A8" s="4" t="s">
        <v>474</v>
      </c>
      <c r="B8" s="5" t="n">
        <v>-238</v>
      </c>
      <c r="C8" s="5" t="n">
        <v>-183</v>
      </c>
    </row>
    <row r="9" spans="1:3">
      <c r="A9" s="4" t="s">
        <v>1077</v>
      </c>
      <c r="B9" s="5" t="n">
        <v>-894</v>
      </c>
      <c r="C9" s="5" t="n">
        <v>-686</v>
      </c>
    </row>
    <row r="10" spans="1:3">
      <c r="A10" s="4" t="s">
        <v>1078</v>
      </c>
    </row>
    <row r="11" spans="1:3">
      <c r="A11" s="3" t="s">
        <v>1076</v>
      </c>
    </row>
    <row r="12" spans="1:3">
      <c r="A12" s="4" t="s">
        <v>1079</v>
      </c>
      <c r="B12" s="5" t="n">
        <v>-1132</v>
      </c>
      <c r="C12" s="5" t="n">
        <v>-869</v>
      </c>
    </row>
    <row r="13" spans="1:3">
      <c r="A13" s="4" t="s">
        <v>474</v>
      </c>
      <c r="B13" s="5" t="n">
        <v>-238</v>
      </c>
      <c r="C13" s="5" t="n">
        <v>-183</v>
      </c>
    </row>
    <row r="14" spans="1:3">
      <c r="A14" s="4" t="s">
        <v>1077</v>
      </c>
      <c r="B14" s="6" t="n">
        <v>-894</v>
      </c>
      <c r="C14" s="6" t="n">
        <v>-6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8</v>
      </c>
    </row>
    <row r="3" spans="1:3">
      <c r="A3" s="4" t="s">
        <v>1081</v>
      </c>
    </row>
    <row r="4" spans="1:3">
      <c r="A4" s="3" t="s">
        <v>1076</v>
      </c>
    </row>
    <row r="5" spans="1:3">
      <c r="A5" s="4" t="s">
        <v>1082</v>
      </c>
      <c r="C5" s="6" t="n">
        <v>1</v>
      </c>
    </row>
    <row r="6" spans="1:3">
      <c r="A6" s="4" t="s">
        <v>1063</v>
      </c>
      <c r="B6" s="6" t="n">
        <v>2</v>
      </c>
      <c r="C6" s="5" t="n">
        <v>1</v>
      </c>
    </row>
    <row r="7" spans="1:3">
      <c r="A7" s="4" t="s">
        <v>1083</v>
      </c>
      <c r="B7" s="5" t="n">
        <v>2</v>
      </c>
      <c r="C7" s="5" t="n">
        <v>2</v>
      </c>
    </row>
    <row r="8" spans="1:3">
      <c r="A8" s="4" t="s">
        <v>996</v>
      </c>
    </row>
    <row r="9" spans="1:3">
      <c r="A9" s="3" t="s">
        <v>1076</v>
      </c>
    </row>
    <row r="10" spans="1:3">
      <c r="A10" s="4" t="s">
        <v>1063</v>
      </c>
      <c r="B10" s="5" t="n">
        <v>291</v>
      </c>
      <c r="C10" s="5" t="n">
        <v>322</v>
      </c>
    </row>
    <row r="11" spans="1:3">
      <c r="A11" s="4" t="s">
        <v>1084</v>
      </c>
      <c r="B11" s="5" t="n">
        <v>-486</v>
      </c>
      <c r="C11" s="5" t="n">
        <v>-456</v>
      </c>
    </row>
    <row r="12" spans="1:3">
      <c r="A12" s="4" t="s">
        <v>1085</v>
      </c>
      <c r="B12" s="5" t="n">
        <v>81</v>
      </c>
      <c r="C12" s="5" t="n">
        <v>49</v>
      </c>
    </row>
    <row r="13" spans="1:3">
      <c r="A13" s="4" t="s">
        <v>1083</v>
      </c>
      <c r="B13" s="6" t="n">
        <v>-114</v>
      </c>
      <c r="C13" s="6" t="n">
        <v>-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29:01Z</dcterms:created>
  <dcterms:modified xmlns:dcterms="http://purl.org/dc/terms/" xmlns:xsi="http://www.w3.org/2001/XMLSchema-instance" xsi:type="dcterms:W3CDTF">2019-03-14T15:29:01Z</dcterms:modified>
</cp:coreProperties>
</file>